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ACQUISITIONS (Notes)" sheetId="11" state="visible" r:id="rId11"/>
    <sheet xmlns:r="http://schemas.openxmlformats.org/officeDocument/2006/relationships" name="DIVESTITURE"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REVENU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LEASES (Notes)" sheetId="19" state="visible" r:id="rId19"/>
    <sheet xmlns:r="http://schemas.openxmlformats.org/officeDocument/2006/relationships" name="NOTES PAYABLE AND LONG-TERM DEB" sheetId="20" state="visible" r:id="rId20"/>
    <sheet xmlns:r="http://schemas.openxmlformats.org/officeDocument/2006/relationships" name="DERIVATIVES AND FAIR VALUE MEAS" sheetId="21" state="visible" r:id="rId21"/>
    <sheet xmlns:r="http://schemas.openxmlformats.org/officeDocument/2006/relationships" name="RETIREMENT PLANS" sheetId="22" state="visible" r:id="rId22"/>
    <sheet xmlns:r="http://schemas.openxmlformats.org/officeDocument/2006/relationships" name="COMMITMENTS AND CONTINGENCIES" sheetId="23" state="visible" r:id="rId23"/>
    <sheet xmlns:r="http://schemas.openxmlformats.org/officeDocument/2006/relationships" name="CAPITAL STOCK" sheetId="24" state="visible" r:id="rId24"/>
    <sheet xmlns:r="http://schemas.openxmlformats.org/officeDocument/2006/relationships" name="SEGMENT AND ENTERPRISE-WIDE INF" sheetId="25" state="visible" r:id="rId25"/>
    <sheet xmlns:r="http://schemas.openxmlformats.org/officeDocument/2006/relationships" name="ACCUMULATED OTHER COMPREHENSIVE" sheetId="26" state="visible" r:id="rId26"/>
    <sheet xmlns:r="http://schemas.openxmlformats.org/officeDocument/2006/relationships" name="SUMMARY OF QUARTERLY DATA (UNAU"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STRUCTURING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LEASES (Tables)" sheetId="37" state="visible" r:id="rId37"/>
    <sheet xmlns:r="http://schemas.openxmlformats.org/officeDocument/2006/relationships" name="NOTES PAYABLE AND LONG-TERM D_2" sheetId="38" state="visible" r:id="rId38"/>
    <sheet xmlns:r="http://schemas.openxmlformats.org/officeDocument/2006/relationships" name="DERIVATIVES AND FAIR VALUE ME_2" sheetId="39" state="visible" r:id="rId39"/>
    <sheet xmlns:r="http://schemas.openxmlformats.org/officeDocument/2006/relationships" name="RETIREMENT PLANS (Tables)" sheetId="40" state="visible" r:id="rId40"/>
    <sheet xmlns:r="http://schemas.openxmlformats.org/officeDocument/2006/relationships" name="CAPITAL STOCK (Tables)" sheetId="41" state="visible" r:id="rId41"/>
    <sheet xmlns:r="http://schemas.openxmlformats.org/officeDocument/2006/relationships" name="SEGMENT AND ENTERPRISE-WIDE I_2" sheetId="42" state="visible" r:id="rId42"/>
    <sheet xmlns:r="http://schemas.openxmlformats.org/officeDocument/2006/relationships" name="ACCUMULATED OTHER COMPREHENSI_2" sheetId="43" state="visible" r:id="rId43"/>
    <sheet xmlns:r="http://schemas.openxmlformats.org/officeDocument/2006/relationships" name="SUMMARY OF QUARTERLY DATA (UN_2" sheetId="44" state="visible" r:id="rId44"/>
    <sheet xmlns:r="http://schemas.openxmlformats.org/officeDocument/2006/relationships" name="DESCRIPTION OF THE BUSINESS A_2" sheetId="45" state="visible" r:id="rId45"/>
    <sheet xmlns:r="http://schemas.openxmlformats.org/officeDocument/2006/relationships" name="SUMMARY OF SIGNIFICANT ACCOUN_4" sheetId="46" state="visible" r:id="rId46"/>
    <sheet xmlns:r="http://schemas.openxmlformats.org/officeDocument/2006/relationships" name="RESTRUCTURING (Narrative) (Deta" sheetId="47" state="visible" r:id="rId47"/>
    <sheet xmlns:r="http://schemas.openxmlformats.org/officeDocument/2006/relationships" name="RESTRUCTURING (Schedule of Rest" sheetId="48" state="visible" r:id="rId48"/>
    <sheet xmlns:r="http://schemas.openxmlformats.org/officeDocument/2006/relationships" name="ACQUISITIONS (Details)" sheetId="49" state="visible" r:id="rId49"/>
    <sheet xmlns:r="http://schemas.openxmlformats.org/officeDocument/2006/relationships" name="DIVESTITURE (Details)" sheetId="50" state="visible" r:id="rId50"/>
    <sheet xmlns:r="http://schemas.openxmlformats.org/officeDocument/2006/relationships" name="INCOME TAXES (Narrative) (Detai" sheetId="51" state="visible" r:id="rId51"/>
    <sheet xmlns:r="http://schemas.openxmlformats.org/officeDocument/2006/relationships" name="INCOME TAXES (Schedule Domestic" sheetId="52" state="visible" r:id="rId52"/>
    <sheet xmlns:r="http://schemas.openxmlformats.org/officeDocument/2006/relationships" name="INCOME TAXES (Schedule of Incom" sheetId="53" state="visible" r:id="rId53"/>
    <sheet xmlns:r="http://schemas.openxmlformats.org/officeDocument/2006/relationships" name="INCOME TAXES (Schedule of Net D" sheetId="54" state="visible" r:id="rId54"/>
    <sheet xmlns:r="http://schemas.openxmlformats.org/officeDocument/2006/relationships" name="INCOME TAXES (Schedule of Effec" sheetId="55" state="visible" r:id="rId55"/>
    <sheet xmlns:r="http://schemas.openxmlformats.org/officeDocument/2006/relationships" name="INCOME TAXES (Summary of Gross " sheetId="56" state="visible" r:id="rId56"/>
    <sheet xmlns:r="http://schemas.openxmlformats.org/officeDocument/2006/relationships" name="EARNINGS PER SHARE (Schedule of" sheetId="57" state="visible" r:id="rId57"/>
    <sheet xmlns:r="http://schemas.openxmlformats.org/officeDocument/2006/relationships" name="EARNINGS PER SHARE (Share Repur" sheetId="58" state="visible" r:id="rId58"/>
    <sheet xmlns:r="http://schemas.openxmlformats.org/officeDocument/2006/relationships" name="REVENUE (Details)" sheetId="59" state="visible" r:id="rId59"/>
    <sheet xmlns:r="http://schemas.openxmlformats.org/officeDocument/2006/relationships" name="REVENUE Performance Obligations" sheetId="60" state="visible" r:id="rId60"/>
    <sheet xmlns:r="http://schemas.openxmlformats.org/officeDocument/2006/relationships" name="INVENTORIES (Schedule of Invent" sheetId="61" state="visible" r:id="rId61"/>
    <sheet xmlns:r="http://schemas.openxmlformats.org/officeDocument/2006/relationships" name="PROPERTY, PLANT AND EQUIPMENT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LEASES (Details)" sheetId="66" state="visible" r:id="rId66"/>
    <sheet xmlns:r="http://schemas.openxmlformats.org/officeDocument/2006/relationships" name="NOTES PAYABLE AND LONG-TERM D_3" sheetId="67" state="visible" r:id="rId67"/>
    <sheet xmlns:r="http://schemas.openxmlformats.org/officeDocument/2006/relationships" name="NOTES PAYABLE AND LONG-TERM D_4" sheetId="68" state="visible" r:id="rId68"/>
    <sheet xmlns:r="http://schemas.openxmlformats.org/officeDocument/2006/relationships" name="NOTES PAYABLE AND LONG-TERM D_5" sheetId="69" state="visible" r:id="rId69"/>
    <sheet xmlns:r="http://schemas.openxmlformats.org/officeDocument/2006/relationships" name="DERIVATIVES AND FAIR VALUE ME_3" sheetId="70" state="visible" r:id="rId70"/>
    <sheet xmlns:r="http://schemas.openxmlformats.org/officeDocument/2006/relationships" name="DERIVATIVES AND FAIR VALUE ME_4" sheetId="71" state="visible" r:id="rId71"/>
    <sheet xmlns:r="http://schemas.openxmlformats.org/officeDocument/2006/relationships" name="DERIVATIVES AND FAIR VALUE ME_5" sheetId="72" state="visible" r:id="rId72"/>
    <sheet xmlns:r="http://schemas.openxmlformats.org/officeDocument/2006/relationships" name="RETIREMENT PLANS (Narrative) (D" sheetId="73" state="visible" r:id="rId73"/>
    <sheet xmlns:r="http://schemas.openxmlformats.org/officeDocument/2006/relationships" name="RETIREMENT PLANS (Schedule of C" sheetId="74" state="visible" r:id="rId74"/>
    <sheet xmlns:r="http://schemas.openxmlformats.org/officeDocument/2006/relationships" name="RETIREMENT PLANS (Schedule of A" sheetId="75" state="visible" r:id="rId75"/>
    <sheet xmlns:r="http://schemas.openxmlformats.org/officeDocument/2006/relationships" name="RETIREMENT PLANS (Schedule of_2" sheetId="76" state="visible" r:id="rId76"/>
    <sheet xmlns:r="http://schemas.openxmlformats.org/officeDocument/2006/relationships" name="RETIREMENT PLANS (Schedule of W" sheetId="77" state="visible" r:id="rId77"/>
    <sheet xmlns:r="http://schemas.openxmlformats.org/officeDocument/2006/relationships" name="RETIREMENT PLANS (Schedule of E" sheetId="78" state="visible" r:id="rId78"/>
    <sheet xmlns:r="http://schemas.openxmlformats.org/officeDocument/2006/relationships" name="COMMITMENTS AND CONTINGENCIES (" sheetId="79" state="visible" r:id="rId79"/>
    <sheet xmlns:r="http://schemas.openxmlformats.org/officeDocument/2006/relationships" name="CAPITAL STOCK (Narrative) (Deta" sheetId="80" state="visible" r:id="rId80"/>
    <sheet xmlns:r="http://schemas.openxmlformats.org/officeDocument/2006/relationships" name="CAPITAL STOCK (Schedule of Shar" sheetId="81" state="visible" r:id="rId81"/>
    <sheet xmlns:r="http://schemas.openxmlformats.org/officeDocument/2006/relationships" name="CAPITAL STOCK (Schedule of Summ" sheetId="82" state="visible" r:id="rId82"/>
    <sheet xmlns:r="http://schemas.openxmlformats.org/officeDocument/2006/relationships" name="CAPITAL STOCK (Schedule of Assu" sheetId="83" state="visible" r:id="rId83"/>
    <sheet xmlns:r="http://schemas.openxmlformats.org/officeDocument/2006/relationships" name="CAPITAL STOCK (Schedule of Su_2" sheetId="84" state="visible" r:id="rId84"/>
    <sheet xmlns:r="http://schemas.openxmlformats.org/officeDocument/2006/relationships" name="SEGMENT AND ENTERPRISE-WIDE I_3" sheetId="85" state="visible" r:id="rId85"/>
    <sheet xmlns:r="http://schemas.openxmlformats.org/officeDocument/2006/relationships" name="ACCUMULATED OTHER COMPREHENSI_3" sheetId="86" state="visible" r:id="rId86"/>
    <sheet xmlns:r="http://schemas.openxmlformats.org/officeDocument/2006/relationships" name="SUMMARY OF QUARTERLY DATA (UN_3" sheetId="87" state="visible" r:id="rId87"/>
    <sheet xmlns:r="http://schemas.openxmlformats.org/officeDocument/2006/relationships" name="VALUATION AND QUALIFYING ACCO_2" sheetId="88" state="visible" r:id="rId88"/>
    <sheet xmlns:r="http://schemas.openxmlformats.org/officeDocument/2006/relationships" name="Uncategorized Items - fy202010-" sheetId="89" state="visible" r:id="rId89"/>
  </sheets>
  <definedNames/>
  <calcPr calcId="124519" fullCalcOnLoad="1"/>
</workbook>
</file>

<file path=xl/sharedStrings.xml><?xml version="1.0" encoding="utf-8"?>
<sst xmlns="http://schemas.openxmlformats.org/spreadsheetml/2006/main" uniqueCount="1080">
  <si>
    <t>DOCUMENT AND ENTITY INFORMATION - USD ($)</t>
  </si>
  <si>
    <t>12 Months Ended</t>
  </si>
  <si>
    <t>Mar. 28, 2020</t>
  </si>
  <si>
    <t>May 18, 2020</t>
  </si>
  <si>
    <t>Sep. 28, 2019</t>
  </si>
  <si>
    <t>Document And Entity Information [Abstract]</t>
  </si>
  <si>
    <t>Document Type</t>
  </si>
  <si>
    <t>10-K</t>
  </si>
  <si>
    <t>Document Annual Report</t>
  </si>
  <si>
    <t>true</t>
  </si>
  <si>
    <t>Document Transition Report</t>
  </si>
  <si>
    <t>false</t>
  </si>
  <si>
    <t>Entity File Number</t>
  </si>
  <si>
    <t>001-14041</t>
  </si>
  <si>
    <t>Entity Registrant Name</t>
  </si>
  <si>
    <t>HAEMONETICS CORPORATION</t>
  </si>
  <si>
    <t>Entity Incorporation, State or Country Code</t>
  </si>
  <si>
    <t>MA</t>
  </si>
  <si>
    <t>Entity Tax Identification Number</t>
  </si>
  <si>
    <t>04-2882273</t>
  </si>
  <si>
    <t>Entity Address, Address Line One</t>
  </si>
  <si>
    <t xml:space="preserve">125 Summer Street,                                    </t>
  </si>
  <si>
    <t>Entity Address, City or Town</t>
  </si>
  <si>
    <t>Boston,</t>
  </si>
  <si>
    <t>Entity Address, State or Province</t>
  </si>
  <si>
    <t>Entity Address, Postal Zip Code</t>
  </si>
  <si>
    <t>02110</t>
  </si>
  <si>
    <t>City Area Code</t>
  </si>
  <si>
    <t>(781)</t>
  </si>
  <si>
    <t>Local Phone Number</t>
  </si>
  <si>
    <t>848-7100</t>
  </si>
  <si>
    <t>Title of 12(b) Security</t>
  </si>
  <si>
    <t>Common stock, $.01 par value per share</t>
  </si>
  <si>
    <t>Trading Symbol</t>
  </si>
  <si>
    <t>HAE</t>
  </si>
  <si>
    <t>Security Exchange Name</t>
  </si>
  <si>
    <t>NYSE</t>
  </si>
  <si>
    <t>Entity Well-known Seasoned Issuer</t>
  </si>
  <si>
    <t>Yes</t>
  </si>
  <si>
    <t>Entity Voluntary Filers</t>
  </si>
  <si>
    <t>No</t>
  </si>
  <si>
    <t>Entity Current Reporting Status</t>
  </si>
  <si>
    <t>Entity Interactive Data Current</t>
  </si>
  <si>
    <t>Entity Small Business</t>
  </si>
  <si>
    <t>Entity Filer Category</t>
  </si>
  <si>
    <t>Large Accelerated Filer</t>
  </si>
  <si>
    <t>Entity Emerging Growth Company</t>
  </si>
  <si>
    <t>Entity Shell Company</t>
  </si>
  <si>
    <t>Entity Public Float</t>
  </si>
  <si>
    <t>Entity Common Stock, Shares Outstanding</t>
  </si>
  <si>
    <t>Entity Central Index Key</t>
  </si>
  <si>
    <t>0000313143</t>
  </si>
  <si>
    <t>Current Fiscal Year End Date</t>
  </si>
  <si>
    <t>--03-28</t>
  </si>
  <si>
    <t>Document Period End Date</t>
  </si>
  <si>
    <t>Mar. 28,
		2020</t>
  </si>
  <si>
    <t>Document Fiscal Year Focus</t>
  </si>
  <si>
    <t>2020</t>
  </si>
  <si>
    <t>Document Fiscal Period Focus</t>
  </si>
  <si>
    <t>FY</t>
  </si>
  <si>
    <t>Amendment Flag</t>
  </si>
  <si>
    <t>CONSOLIDATED STATEMENTS OF INCOME (LOSS) - USD ($) shares in Thousands, $ in Thousands</t>
  </si>
  <si>
    <t>Mar. 30, 2019</t>
  </si>
  <si>
    <t>Mar. 31, 2018</t>
  </si>
  <si>
    <t>Income Statement [Abstract]</t>
  </si>
  <si>
    <t>Net revenues</t>
  </si>
  <si>
    <t>Cost of goods sold</t>
  </si>
  <si>
    <t>Gross profit</t>
  </si>
  <si>
    <t>Operating expenses:</t>
  </si>
  <si>
    <t>Research and development</t>
  </si>
  <si>
    <t>Selling, general and administrative</t>
  </si>
  <si>
    <t>Impairment of assets</t>
  </si>
  <si>
    <t>Total operating expenses</t>
  </si>
  <si>
    <t>Operating income</t>
  </si>
  <si>
    <t>Gain on divestiture</t>
  </si>
  <si>
    <t>Interest and other expense, net</t>
  </si>
  <si>
    <t>Income before provision for income taxes</t>
  </si>
  <si>
    <t>Provision for income taxes</t>
  </si>
  <si>
    <t>Net income</t>
  </si>
  <si>
    <t>Net income (loss) per share - basic (in dollars per share)</t>
  </si>
  <si>
    <t>Net income (loss) per share - diluted (in dollars per share)</t>
  </si>
  <si>
    <t>Weighted average shares outstanding</t>
  </si>
  <si>
    <t>Basic (in shares)</t>
  </si>
  <si>
    <t>Diluted (in shares)</t>
  </si>
  <si>
    <t>CONSOLIDATED STATEMENTS OF COMPREHENSIVE INCOME (LOSS) - USD ($) $ in Thousands</t>
  </si>
  <si>
    <t>Statement of Comprehensive Income [Abstract]</t>
  </si>
  <si>
    <t>Other comprehensive income:</t>
  </si>
  <si>
    <t>Impact of defined benefit plans, net of tax</t>
  </si>
  <si>
    <t>Foreign currency translation adjustment, net of tax</t>
  </si>
  <si>
    <t>Unrealized loss on cash flow hedges, net of tax</t>
  </si>
  <si>
    <t>Reclassifications into earnings of cash flow hedge losses (gains), net of tax</t>
  </si>
  <si>
    <t>Other comprehensive (loss) income</t>
  </si>
  <si>
    <t>Comprehensive income</t>
  </si>
  <si>
    <t>CONSOLIDATED BALANCE SHEETS - USD ($) $ in Thousands</t>
  </si>
  <si>
    <t>Current assets:</t>
  </si>
  <si>
    <t>Cash and cash equivalents</t>
  </si>
  <si>
    <t>Accounts receivable, less allowance of $3,824 at March 28, 2020 and $3,937 at March 30, 2019</t>
  </si>
  <si>
    <t>Inventories, net</t>
  </si>
  <si>
    <t>Prepaid expenses and other current assets</t>
  </si>
  <si>
    <t>Total current assets</t>
  </si>
  <si>
    <t>Property, plant and equipment, net</t>
  </si>
  <si>
    <t>Intangible assets, less accumulated amortization of $296,942 at March 28, 2020 and $263,479 at March 30, 2019</t>
  </si>
  <si>
    <t>Goodwill</t>
  </si>
  <si>
    <t>Deferred tax asset</t>
  </si>
  <si>
    <t>Other long-term assets</t>
  </si>
  <si>
    <t>Total assets</t>
  </si>
  <si>
    <t>Current liabilities:</t>
  </si>
  <si>
    <t>Notes payable and current maturities of long-term debt</t>
  </si>
  <si>
    <t>Accounts payable</t>
  </si>
  <si>
    <t>Accrued payroll and related costs</t>
  </si>
  <si>
    <t>Other current liabilities</t>
  </si>
  <si>
    <t>Total current liabilities</t>
  </si>
  <si>
    <t>Long-term debt, net of current maturities</t>
  </si>
  <si>
    <t>Deferred tax liability</t>
  </si>
  <si>
    <t>Other long-term liabilities</t>
  </si>
  <si>
    <t>Stockholders’ equity:</t>
  </si>
  <si>
    <t>Common stock, $0.01 par value; Authorized — 150,000,000 shares; Issued and outstanding — 50,322,930 shares at March 28, 2020 and 51,019,918 shares at March 30, 2019</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t>
  </si>
  <si>
    <t>Intangible assets, accumulated amortization</t>
  </si>
  <si>
    <t>Common stock, par value (in dollars per share)</t>
  </si>
  <si>
    <t>Common stock, authorized (in shares)</t>
  </si>
  <si>
    <t>Common stock, issued (in shares)</t>
  </si>
  <si>
    <t>Common stock, outstanding (in shares)</t>
  </si>
  <si>
    <t>CONSOLIDATED STATEMENT OF STOCKHOLDERS’ EQUITY - USD ($) shares in Thousands, $ in Thousands</t>
  </si>
  <si>
    <t>Total</t>
  </si>
  <si>
    <t>Common Stock</t>
  </si>
  <si>
    <t>Additional Paid-in Capital</t>
  </si>
  <si>
    <t>Retained Earnings</t>
  </si>
  <si>
    <t>Accumulated Other Comprehensive Income/(Loss)</t>
  </si>
  <si>
    <t>Balance, shares (in shares) at Apr. 01, 2017</t>
  </si>
  <si>
    <t>Balance, value at Apr. 01, 2017</t>
  </si>
  <si>
    <t>Increase (Decrease) in Stockholders' Equity [Roll Forward]</t>
  </si>
  <si>
    <t>Employee stock purchase plan (in shares)</t>
  </si>
  <si>
    <t>Employee stock purchase plan</t>
  </si>
  <si>
    <t>Exercise of stock options (in shares)</t>
  </si>
  <si>
    <t>Exercise of stock options</t>
  </si>
  <si>
    <t>Shares repurchased (in shares)</t>
  </si>
  <si>
    <t>Shares repurchased</t>
  </si>
  <si>
    <t>Issuance of restricted stock, net of cancellations (in shares)</t>
  </si>
  <si>
    <t>Issuance of restricted stock, net of cancellations</t>
  </si>
  <si>
    <t>Share-based compensation expense</t>
  </si>
  <si>
    <t>Other comprehensive income (loss)</t>
  </si>
  <si>
    <t>Balance, shares (in shares) at Mar. 31, 2018</t>
  </si>
  <si>
    <t>Balance, value at Mar. 31, 2018</t>
  </si>
  <si>
    <t>Balance, shares (in shares) at Mar. 30, 2019</t>
  </si>
  <si>
    <t>Balance, value at Mar. 30, 2019</t>
  </si>
  <si>
    <t>Balance, shares (in shares) at Mar. 28, 2020</t>
  </si>
  <si>
    <t>Balance, value at Mar. 28, 2020</t>
  </si>
  <si>
    <t>CONSOLIDATED STATEMENTS OF CASH FLOWS - USD ($) $ in Thousands</t>
  </si>
  <si>
    <t>Cash Flows from Operating Activities:</t>
  </si>
  <si>
    <t>Non-cash items:</t>
  </si>
  <si>
    <t>Depreciation and amortization</t>
  </si>
  <si>
    <t>Deferred tax (benefit) provision</t>
  </si>
  <si>
    <t>Unrealized (gain) loss from hedging activities</t>
  </si>
  <si>
    <t>Provision for losses on accounts receivable</t>
  </si>
  <si>
    <t>Other non-cash operating activities</t>
  </si>
  <si>
    <t>Change in operating assets and liabilities:</t>
  </si>
  <si>
    <t>Change in accounts receivable</t>
  </si>
  <si>
    <t>Change in inventories</t>
  </si>
  <si>
    <t>Change in prepaid income taxes</t>
  </si>
  <si>
    <t>Change in other assets and other liabilities</t>
  </si>
  <si>
    <t>Change in accounts payable and accrued expenses</t>
  </si>
  <si>
    <t>Net cash provided by operating activities</t>
  </si>
  <si>
    <t>Cash Flows from Investing Activities:</t>
  </si>
  <si>
    <t>Capital expenditures</t>
  </si>
  <si>
    <t>Proceeds from divestiture</t>
  </si>
  <si>
    <t>Proceeds from sale of property, plant and equipment</t>
  </si>
  <si>
    <t>Acquisition</t>
  </si>
  <si>
    <t>Net cash used in investing activities</t>
  </si>
  <si>
    <t>Cash Flows from Financing Activities:</t>
  </si>
  <si>
    <t>Term loan borrowings</t>
  </si>
  <si>
    <t>Repayment of term loan borrowings</t>
  </si>
  <si>
    <t>Net increase in short-term loans</t>
  </si>
  <si>
    <t>Proceeds from employee stock purchase plan</t>
  </si>
  <si>
    <t>Proceeds from exercise of stock options</t>
  </si>
  <si>
    <t>Share repurchases</t>
  </si>
  <si>
    <t>Other financing activities</t>
  </si>
  <si>
    <t>Net cash used in financing activities</t>
  </si>
  <si>
    <t>Effect of exchange rates on cash and cash equivalents</t>
  </si>
  <si>
    <t>Net Change in Cash and Cash Equivalents</t>
  </si>
  <si>
    <t>Cash and Cash Equivalents at Beginning of Year</t>
  </si>
  <si>
    <t>Cash and Cash Equivalents at End of Year</t>
  </si>
  <si>
    <t>Supplemental Disclosures of Cash Flow Information:</t>
  </si>
  <si>
    <t>Interest paid</t>
  </si>
  <si>
    <t>Income taxes paid</t>
  </si>
  <si>
    <t>Transfers from inventory to fixed assets for placement of Haemonetics equipment</t>
  </si>
  <si>
    <t>Tenant improvement allowances excluded from capital expenditures</t>
  </si>
  <si>
    <t>DESCRIPTION OF THE BUSINESS AND BASIS OF PRESENTATION</t>
  </si>
  <si>
    <t>Organization, Consolidation and Presentation of Financial Statements [Abstract]</t>
  </si>
  <si>
    <t>DESCRIPTION OF THE BUSINESS AND BASIS OF PRESENTATION Haemonetics Corporation ("Haemonetics" or the "Company") is a global healthcare company dedicated to providing a suite of innovative hematology products and solutions to customers to help improve patient care and reduce the cost of healthcare. Its technology addresses important medical markets including blood and plasma component collection, the surgical suite, and hospital transfusion services. Blood is essential to a modern healthcare system. Blood and its components (plasma, platelets and red cells) have many vital and frequently life-saving clinical applications. Plasma is used for patients with major blood loss and is manufactured into biopharmaceuticals to treat a variety of illnesses, including immune diseases and coagulation disorders. Red cells treat trauma patients or patients undergoing surgery with high blood loss, such as open heart surgery or organ transplant. Platelets have many uses in patient care, including supporting cancer patients undergoing chemotherapy. Haemonetics develops and markets a wide range of devices and solutions to serve its customers. The Plasma business unit provides plasma collection devices and disposables and plasma donor management software that enable the collection of plasma used by biopharmaceutical companies to make life saving pharmaceuticals. The Blood Center business unit offers blood collection and processing devices and disposables for red cells, platelets and whole blood as well as related donor management software that make blood donations more efficient and track life giving blood components. The Hospital Business unit, which is comprised of Hemostasis Management, Cell Salvage and Transfusion Management products, includes devices and methodologies for measuring the coagulation of blood that enable healthcare providers to better manage their patients’ bleeding risk, as well as surgical blood salvage systems, specialized blood cell processing systems and disposables and blood transfusion management software that facilitate blood transfusions and cell processing. The accompanying consolidated financial statements present separately the Company's consolidated financial position, results of operations, cash flows and changes in shareholders’ equity. The consolidated financial statements have been prepared in accordance with U.S. generally accepted accounting principles (“U.S. GAAP”). All amounts presented, except per share amounts, are stated in thousands of U.S. dollars, unless otherwise indicated. The Company has assessed its ability to continue as a going concern. As of March 28, 2020 , Haemonetics has concluded that substantial doubt about its ability to continue as a going concern does not exist. The Company considers events or transactions that occur after the balance sheet date but prior to the issuance of the financial statements to provide additional evidence relative to certain estimates or to identify matters that require additional disclosure. Refer to Note 13 , Notes Payable and Long-Term Debt , for information pertaining to a $150.0 million draw down on the Company's revolving credit facility that was made after the balance sheet date but prior to the issuance of the financial statements. Additionally, on April 1, 2020, the Company acquired all outstanding shares of enicor GmbH. Refer to Note 4 , Acquisitions , for further information.</t>
  </si>
  <si>
    <t>SUMMARY OF SIGNIFICANT ACCOUNTING POLICIES</t>
  </si>
  <si>
    <t>New Accounting Pronouncements and Changes in Accounting Principles [Abstract]</t>
  </si>
  <si>
    <t>SUMMARY OF SIGNIFICANT ACCOUNTING POLICIES Fiscal Year Haemonetics' fiscal year ends on the Saturday closest to the last day of March. Fiscal 2020 , 2019 and 2018 include 52 weeks with each quarter having 13 weeks. Principles of Consolidation The accompanying consolidated financial statements include all accounts including those of its subsidiaries. All significant intercompany accounts and transactions have been eliminated in consolidation.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amounts derived from its estimates and assumptions. The Company considers estimates to be critical if they are required to make assumptions about material matters that are uncertain at the time of estimation or if materially different estimates could have been made or it is reasonably likely that the accounting estimate will change from period to period. The following are areas considered to be critical and require management’s judgment: revenue recognition, inventory provisions, intangible asset and goodwill valuation, legal and other judgmental accruals and income taxes. Reclassifications Certain immaterial reclassifications have been made to prior years' amounts to conform to the current year's presentation. Contingencies The Company may become involved in various legal proceedings that arise in the ordinary course of business, including, without limitation, patent infringement, product liability and environmental matters. Accruals recorded for various contingencies including legal proceedings, employee related litigation, self-insurance and other claims are based on judgment, the probability of losses and, where applicable, the consideration of opinions of internal and/or external legal counsel and actuarially determined estimates. When a loss is probable and a range of loss is established but a best estimate cannot be made, the Company records the minimum loss contingency amount, which could be zero. These estimates are often initially developed substantially earlier than the ultimate loss is known and the estimates are reevaluated each accounting period, as additional information is available. As information becomes known, an additional loss provision is recorded when either a best estimate can be made or the minimum loss amount is increased. When events result in an expectation of a more favorable outcome than previously expected, the best estimate is changed to a lower amount. Revenue Recognition The Company's revenue recognition policy is to recognize revenues from product sales, software and services in accordance with the Financial Accounting Standards Board ("FASB") issued Accounting Standards Codification ("ASC") Update No. 2014-19, Revenue from Contracts with Customers (Topic 606) . Revenue is recognized when obligations under the terms of a contract with a customer are satisfied; this occurs with the transfer of control of the Company’s goods or services. The Company considers revenue to be earned when all of the following criteria are met: it has a contract with a customer that creates enforceable rights and obligations; promised products or services are identified; the transaction price, or the consideration the Company expects to receive for transferring goods or providing services, is determinable and it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based on the estimated standalone selling prices of the good or service in the contract. For goods or services for which observable standalone selling prices are not available, the Company uses an expected cost plus a margin approach to estimate the standalone selling price of each performance obligation. Product Revenues The majority of the Company’s performance obligations related to product sales are satisfied at a point in time. Product revenue consists of the sale of its disposable blood component collection and processing sets and the related equipment. The Company’s performance obligation related to product sales is satisfied upon shipment or delivery to the customer based on the specified terms set forth in the customer contract. Shipping and handling activities performed after a customer obtains control of the good are treated as fulfillment activities and are not considered to be a separate performance obligation. Revenue is recognized over time for maintenance plans provided to customers that provide services beyond the Company’s standard warranty period. Payment terms between customers related to product sales vary by the type of customer, country of sale, and the products or services offered and could result in an unbilled receivable or deferred revenue balance depending on whether the performance obligation has been satisfied (or partially satisfied). For product sales to distributors, the Company recognizes revenue for both equipment and disposables upon shipment to distributors, which is when its performance obligations are complete. The Company's standard contracts with its distributors state that title to the equipment passes to the distributors at point of shipment to a distributor’s location. The distributors are responsible for shipment to the end customer along with any installation, training and acceptance of the equipment by the end customer. Payments from distributors are not contingent upon resale of the product. The Company also places equipment at customer sites. While the Company retains ownership of this equipment, the customer has the right to use it for a period of time provided they meet certain agreed to conditions. The Company recovers the cost of providing the equipment from the sale of its disposables. Software and Other Revenues To a lesser extent, the Company enters into other types of contracts including certain software licensing arrangements to provide software solutions to support its plasma, blood collection and hospital customers. A portion of its software sales are perpetual licenses typically accompanied by significant implementation services related to software customization as well as other professional and technical services. The Company generally recognizes revenue from the sale of perpetual licenses and related customization services over time (the Company is creating or enhancing an asset that the customer controls) using an input method which requires it to make estimates of the extent of progress toward completion of the contract. When the Company provides other services, including in some instances hosting, technical support and maintenance, it recognizes these fees and charges over time (the customer simultaneously receives and consumes benefits), as performance obligations for these services are satisfied during the contract period. Certain of the Company's software licensing arrangements are term-based licenses that include a per-collection or a usage-based fee related to the use of the license and the related technical support and hosting services. For these usage-based arrangements, the Company applies the revenue recognition exception resulting in revenue recognition occurring upon the later of actual usage or satisfaction of the related performance obligations. The payment terms for software licensing arrangements vary by customer pursuant to the terms set forth in the customer contract and result in an unbilled receivable or deferred revenue balance depending on whether the performance obligation has been satisfied (or partially satisfied). Significant Judgments Revenues from product sales are recorded at the net sales price, which includes estimates of variable consideration related to rebates, product returns and volume discounts. These reserves, which are based on estimates of the amounts earned or to be claimed on the related sales, are recorded as a reduction of revenue and a current liability. The Company's estimates take into consideration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Revenue recognized in the current period related to performance obligations satisfied in prior periods was not material. If the Company is unable to estimate the expected rebates reasonably, it records a liability for the maximum potential rebate or discount that could be earned. In circumstances where the Company provides upfront rebate payments to customers, it capitalizes the rebate payments and amortizes the resulting asset as a reduction of revenue using a systematic method over the life of the contract. Contract Balances The timing of revenue recognition, billings and cash collections results in billed accounts receivable, unbilled receivables (contract assets), and customer advances and deposits (contract liabilities) on the consolidated balance sheets. The difference in timing between billing and revenue recognition primarily occurs in software licensing arrangements, resulting in contract assets and contract liabilities. Practical Expedients The Company elected not to disclose the value of transaction price allocated to unsatisfied performance obligations for contracts with an original expected length of one year or less. When applicable, the Company has also elected to use the practical expedient to not adjust the promised amount of consideration for the effects of a significant financing component if it is expected, at contract inception, that the period between when the Company transfers a promised good or service to a customer and when the customer pays for that good or service, will be one year or less. Translation of Foreign Currencies All assets and liabilities of foreign subsidiaries are translated at the rate of exchange at year-end while sales and expenses are translated at an average rate in effect during the year. The net effect of these translation adjustments is shown in the accompanying financial statements as a component of stockholders' equity. Foreign currency transaction gains and losses, including those resulting from intercompany transactions, are charged directly to earnings and included in other expense, net on the consolidated statements of income. The impact of foreign exchange on long-term intercompany loans, for which repayment has not been scheduled or planned, are recorded in accumulated other comprehensive loss on the consolidated balance sheet. Cash and Cash Equivalents Cash equivalents include various instruments such as money market funds, U.S. government obligations and commercial paper with maturities of three months or less at date of acquisition. Cash and cash equivalents are recorded at cost, which approximates fair market value. As of March 28, 2020 , cash and cash equivalents consisted of investments in United States Government Agency and institutional money market funds. Allowance for Doubtful Accounts The Company establishes a specific allowance for customers when it is probable that they will not be able to meet their financial obligations. Customer accounts are reviewed individually on a regular basis and reserves are established as deemed appropriate. The Company also maintains a general reserve using a percentage that is established based upon the age of its receivables and its collection history. The Company establishes allowances for balances not yet due and past due accounts based on past experience. Inventories Inventories are stated at the lower of cost or market and include the cost of material, labor and manufacturing overhead. Cost is determined with the first-in, first-out method. The Company has based its provisions for excess, expired and obsolete inventory primarily on its estimates of forecasted net sales. Significant changes in the timing or level of demand for the Company's products result in recording additional provisions for excess, expired and obsolete inventory. Additionally, uncertain timing of next-generation product approvals, variability in product launch strategies, non-cancelable purchase commitments, product recalls and variation in product utilization all affect the Company's estimates related to excess, expired and obsolete inventory. Property, Plant and Equipment Property, plant and equipment is recorded at historical cost. The Company provides for depreciation and amortization by charges to operations using the straight-line method in amounts estimated to recover the cost of the building and improvements, equipment and furniture and fixtures over their estimated useful lives as follows: Asset Classification Estimated Useful Lives Building 30-40 Years Building improvements 5-20 Years Plant equipment and machinery 3-15 Years Office equipment and information technology 3-10 Years Haemonetics equipment 3-7 Years The Company evaluates the depreciation periods of property, plant and equipment to determine whether events or circumstances warrant revised estimates of useful lives. All property, plant and equipment are also tested for impairment whenever events or changes in circumstances indicate that their carrying amount may not be recoverable. The Company's installed base of devices includes devices owned by the Company and devices sold to the customer. The asset on its balance sheet classified as Haemonetics equipment consists of medical devices installed at customer sites but owned by Haemonetics. Generally, the customer has the right to use it for a period of time as long as they meet the conditions the Company has established, which among other things, generally include one or more of the following: • Purchase and consumption of a certain level of disposable products • Payment of monthly rental fees • An asset utilization performance metric, such as performing a minimum level of procedures per month per device Consistent with the impairment tests noted below for other intangible assets subject to amortization, the Company reviews Haemonetics equipment and the related useful lives of such equipment at least once a year, or more frequently if certain conditions arise, to determine if any adverse conditions exist that would indicate the carrying value of these assets may not be recoverable. To conduct these reviews, the Company estimates the future amount and timing of demand for disposables used with these devices, from which it generate revenues. The Company also considers product life cycle in its evaluation of useful life and recoverability. Changes in expected demand can result in additional depreciation expense, which is classified as cost of goods sold. Any significant unanticipated changes in demand could impact the value of the Company's devices and its reported operating results. Leasehold improvements are depreciated over the lesser of their useful lives or the term of the lease. Maintenance and repairs are generally expensed to operations as incurred. When the repair or maintenance costs significantly extend the life of the asset, these costs may be capitalized. When equipment and improvements are sold or otherwise disposed of, the asset cost and accumulated depreciation are removed from the accounts and the resulting gain or loss, if any, is included in the consolidated statements of income. Leases In February 2016, the FASB issued ASC Update No. 2016-02, Leases (Topic 842) . ASC Update No. 2016-02 is intended to increase the transparency and comparability among organizations by recognizing lease asset and lease liabilities on the balance sheet, including those previously classified as operating leases under current U.S. GAAP and disclosing key information about leasing arrangements. In July 2018, the FASB issued an update to the leasing guidance to allow an additional transition option which would allow companies to adopt the standard as of the beginning of the year of adoption as opposed to the earliest comparative period presented. The Company adopted the new standard on March 31, 2019. Upon transition, the Company applied the package of practical expedients permitted under ASC Update No. 2016-02 transition guidance to its entire lease portfolio at March 31, 2019. As a result, the Company is not required to reassess (i) whether any expired or existing contracts are or contain leases, (ii) the classification of any expired or existing leases, and (iii) initial direct costs for any existing leases. The Company also elected to account for each lease component and the associated non-lease components as a single lease component and also elected not to recognize a lease liability or right-of-use asset for any lease that, at commencement date, has a lease term of 12 months or less and does not include an option to purchase the underlying asset that the Company is reasonably certain to exercise. As a result of adopting ASC Update No. 2016-02, the Company recognized additional right-of-use assets of $22.9 million and corresponding liabilities of $22.7 million for its existing lease portfolio on the condensed consolidated balance sheets, with no material impact to the condensed consolidated statements of operations or condensed consolidated statements of cash flows. Additionally, the Company implemented a new lease administration and lease accounting system and has updated controls and procedures for maintaining and accounting for its lease portfolio under the new standard. Goodwill and Intangible Assets Goodwill represents the excess purchase price over the fair value of the net tangible and other identifiable intangible assets acquired. Goodwill is not amortized. Instead goodwill is reviewed for impairment at least annually, or on an interim basis between annual tests when events or circumstances indicate that it is more likely than not that the fair value of a reporting unit is less than its carrying value. The Company performs its annual impairment test on the first day of the fiscal fourth quarter for each of its reporting units. Under ASC Update No. 2017-04, Intangibles - Goodwill and Other (Topic 350): Simplifying the Test for Goodwill Impairment entities perform their goodwill impairment test by comparing the fair value of a reporting unit with its carrying amount. An impairment charge is recognized for the amount by which the carrying value exceeds the reporting unit's fair value. A reporting unit is defined as an operating segment or one level below an operating segment, referred to as a component. The Company determines its reporting uni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 aggregates components within an operating segment that have similar economic characteristics. Haemonetics' reporting units for purposes of assessing goodwill impairment were historically based primarily on geography. Effective as of March 31, 2019, the Company completed the transition of its operating structure to three global business units and accordingly has reorganized its reporting structure to align with its three global business units and the information that will be regularly reviewed by the Company's chief operating decision maker. Following the reorganization, the Company's reportable segments are as follows: Plasma, Blood Center, and Hospital. When allocating goodwill from business combinations to its reporting units, the Company assigns goodwill to the reporting units that it expects to benefit from the respective business combination at the time of acquisition. In addition, for purposes of performing its goodwill impairment tests, assets and liabilities, including corporate assets, which relate to a reporting unit’s operations and would be considered in determining its fair value, are allocated to the individual reporting units. The Company allocates assets and liabilities not directly related to a specific reporting unit, but from which the reporting unit benefits, based primarily on the respective revenue contribution of each reporting unit. The Company uses the income approach, specifically the discounted cash flow method, to derive the fair value of each of its reporting units in preparing its goodwill impairment assessments. This approach calculates fair value by estimating the after-tax cash flows attributable to a reporting unit and then discounting these after-tax cash flows to a present value using a risk-adjusted discount rate. The Company selected this method as being the most meaningful in preparing its goodwill assessments because the use of the income approach typically generates a more precise measurement of fair value than the market approach. In applying the income approach to its accounting for goodwill, the Company makes assumptions about the amount and timing of future expected cash flows, terminal value growth rates and appropriate discount rates. The amount and timing of future cash flows within the Company's discounted cash flow analysis is based on its most recent operational budgets, long range strategic plans and other estimates. The terminal value growth rate is used to calculate the value of cash flows beyond the last projected period in the Company's discounted cash flow analysis and reflects the Company's best estimates for stable, perpetual growth of its reporting units. The Company uses estimates of market-participant risk adjusted weighted average cost of capital as a basis for determining the discount rates to apply to its reporting units’ future expected cash flows. The Company corroborated the valuations that arose from the discounted cash flow approach by performing both a market multiple valuation and by reconciling the aggregate fair value of its reporting units to its market capitalization at the time of the test. During the fourth quarter of fiscal 2020 , 2019 and 2018 , the Company performed its annual goodwill impairment test under the guidelines of ASC Update No. 2017-04. The results of the goodwill impairment test performed indicated that the estimated fair value of all of its reporting units exceeded their respective carrying values. There were no reporting units at risk of impairment as of the fiscal 2020 , 2019 and 2018 annual test date. The Company reviews intangible assets subject to amortization for impairment at least annually or more frequently if certain conditions arise to determine if any adverse conditions exist that would indicate that the carrying value of an asset or asset group may not be recoverable, or that a change in the remaining useful life is required. Conditions indicating that an impairment exists include, but are not limited to, a change in the competitive landscape, internal decisions to pursue new or different technology strategies, a loss of a significant customer or a significant change in the marketplace including prices paid for its products or the size of the market for its products. When an impairment indicator exists, the Company tests the intangible asset for recoverability. For purposes of the recoverability test, the Company groups its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he Company generally calculates the fair value of its intangible assets as the present value of estimated future cash flows it expects to generate from the asset using a risk-adjusted discount rate. In determining its estimated future cash flows associated with its intangible assets, the Company uses estimates and assumptions about future revenue contributions, cost structures and remaining useful lives of the asset (asset group). If the Company determines the estimate of an intangible asset's remaining useful life should be reduced based on its expected use of the asset, the remaining carrying amount of the asset is amortized prospectively over the revised estimated useful life. During fiscal 2020 , 2019 and 2018 the Company did not incur any intangible asset impairments. Accounting for the Costs of Computer Software to be Sold, Leased, or Otherwise Marketed ASC Topic 985-20, Software - Costs of Software to be Sold, Leased or Marketed ,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at which point capitalized costs are amortized over their estimated useful life of 5 to 10 years . Technological feasibility is established when it has a detailed design of the software and when research and development activities on the underlying device, if applicable, are completed. The Company capitalizes costs associated with both software that it sells as a separate product and software that is embedded in a device. The Company reviews the net realizable value of capitalized assets periodically to assess the recoverability of amounts capitalized. There were no impairment charges recorded during fiscal 2020 , 2019 and 2018 . In the future, the net realizable value may be adversely affected by the loss of a significant customer or a significant change in the market place, which could result in an impairment being recorded. Other Current Liabilities Other current liabilities represent items payable or expected to settle within the next twelve months. The items included in the fiscal year end balances were: (In thousands) March 28, March 30, VAT liabilities $ 3,279 $ 3,995 Forward contracts and interest rate swaps 8,870 5,348 Deferred revenue 28,843 27,279 Accrued taxes 13,292 8,451 Lease liability 7,306 — All other 36,051 46,459 Total $ 97,641 $ 91,532 Other Long-Term Liabilities Other long-term liabilities represent items that are not payable or expected to settle within the next twelve months. The items included in the fiscal year end balances were: (In thousands) March 28, March 30, Unfunded pension liability 13,083 13,766 Interest rate swaps 9,475 — Unrecognized tax benefit 3,437 2,895 Transition tax liability 5,374 6,305 Lease liability 52,014 — All other 5,721 5,814 Total $ 89,104 $ 28,780 Research and Development Expenses All research and development costs are expensed as incurred. Advertising Costs All advertising costs are expensed as incurred and are included in selling, general and administrative expenses in the consolidated statements of income. Advertising expenses were $4.3 million , $4.5 million and $3.1 million in fiscal 2020 , 2019 and 2018 , respectively. Shipping and Handling Costs Shipping and handling costs are included in selling, general and administrative expenses. Income Taxes The income tax provision is calculated for all jurisdictions in which the Company operates. The income tax provision process involves calculating current taxes due and assessing temporary differences arising from items that are taxable or deductible in different periods for tax and accounting purposes and are recorded as deferred tax assets and liabilities. Deferred tax assets are evaluated for realizability and a valuation allowance is maintained for the portion of the Company's deferred tax assets that are not more-likely-than-not realizable. All available evidence, both positive and negative, has been considered to determine whether, based on the weight of that evidence, a valuation allowance is needed against the deferred tax assets. Refer to Note 6 , Income Taxes , for further information and discussion of the Company's income tax provision and balances. The Company files income tax returns in all jurisdictions in which it operates. The Company records a liability for uncertain tax positions taken or expected to be taken in income tax returns. The Company's financial statements reflect expected future tax consequences of such positions presuming the taxing authorities' full knowledge of the position and all relevant facts. The Company records a liability for the portion of unrecognized tax benefits claimed that it has determined are not more-likely-than-not realizable. These tax reserves have been established based on management's assessment as to the potential exposure attributable to the Company's uncertain tax positions as well as interest and penalties attributable to these uncertain tax positions. All tax reserves are analyzed quarterly and adjustments are made as events occur that result in changes in judgment. The Company evaluates at the end of each reporting period whether some or all of the undistributed earnings of its foreign subsidiaries are permanently reinvested. The Company recognizes deferred income tax liabilities to the extent that management asserts that undistributed earnings of its foreign subsidiaries are not permanently reinvested or will not be permanently reinvested in the future. The Company's position is based upon several factors including management’s evaluation of the Haemonetics and its subsidiaries’ financial requirements, the short-term and long-term operational and fiscal objectives of the Company and the tax consequences associated with the repatriation of earnings. Derivative Instruments The Company accounts for its derivative financial instruments in accordance with ASC Topic 815, Derivatives and Hedging ("ASC 815") and ASC Topic 820, Fair Value Measurements and Disclosures ("ASC 820") . In accordance with ASC 815, the Company records all derivatives on the balance sheet at fair value. The accounting for the change in the fair value of derivatives depends on the intended use of the derivative, whether the Company has elected to designate a derivative as a hedging instrument for accounting purposes and whether the hedging relationship has satisfied the criteria necessary to apply hedge accounting. In addition, ASC 815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The ineffective portion of a derivative’s change in fair value is immediately recognized in earnings. The Company does not use derivative financial instruments for trading or speculation purposes. When the underlying hedged transaction affects earnings, the gains or losses on the forward foreign exchange rate contracts designated as hedges are recorded in net revenues, cost of goods sold, operating expenses and other expense, net in the Company's consolidated statements of income, depending on the nature of the underlying hedged transactions. The cash flows related to the gains and losses are classified in the consolidated statements of cash flows as part of cash flows from operating activities. For those derivative instruments that are not designated as part of a hedging relationship the Company records the gains or losses in earnings currently. These gains and losses are intended to offset the gains and losses recorded on net monetary asset</t>
  </si>
  <si>
    <t>RESTRUCTURING</t>
  </si>
  <si>
    <t>Restructuring and Related Activities [Abstract]</t>
  </si>
  <si>
    <t>RESTRUCTURING On an ongoing basis, the Company reviews the global economy, the healthcare industry, and the markets in which it competes to identify opportunities for efficiencies, enhance commercial capabilities, align its resources and offer its customers better solutions. In order to realize these opportunities, the Company undertakes restructuring-type activities to transform its business. In July 2019, the Board of Directors of the Company approved a new Operational Excellence Program (the "2020 Program") and delegated authority to the Company's management to determine the detail of the initiatives that will comprise the program. The 2020 Program is designed to improve operational performance and reduce cost principally in our manufacturing and supply chain operations. The Company estimates that it will incur aggregate charges between $60 million and $70 million in connection with the 2020 Program. These charges, the majority of which will result in cash outlays, including severance and other employee costs, will be incurred as the specific actions required to execute these initiatives are identified and approved and are expected to be substantially completed by the end of fiscal 2023. During fiscal 2020 , the Company incurred $11.9 million of restructuring and turnaround costs under this program. During fiscal 2018, the Company launched a Complexity Reduction Initiative (the "2018 Program"), a company-wide restructuring program designed to improve operational performance and reduce cost, freeing up resources to invest in accelerated growth. During fiscal 2020 , 2019 and 2018 the Company incurred $7.9 million , $13.7 million and $36.6 million of restructuring and turnaround costs under this program, respectively. Total cumulative charges under this program are $58.2 million as of March 28, 2020 . The 2018 Program is substantially complete. During fiscal 2017, the Company launched a restructuring program (the "2017 Program") designed to reposition its organization and improve its cost structure. The Company did not incur any charges under this program during fiscal 2020 and 2019 . During fiscal 2018, the Company incurred $7.2 million of restructuring and turnaround charges under this program, respectively. The 2017 Program is substantially complete. The following table summarizes the activity for restructuring reserves related to the 2020 Program and the 2018 and Prior Programs for the fiscal years ended March 28, 2020 , March 30, 2019 and March 31, 2018 , substantially all of which relates to employee severance and other employee costs: (In thousands) 2020 Program 2018 and Prior Programs Total Balance at April 1, 2017 $ — $ 7,468 $ 7,468 Costs incurred, net of reversals — 30,529 30,529 Payments — (8,260 ) (8,260 ) Non-cash adjustments — (1,202 ) (1,202 ) Balance at March 31, 2018 $ — $ 28,535 $ 28,535 Costs incurred, net of reversals — 395 395 Payments — (21,392 ) (21,392 ) Non-cash adjustments — (59 ) (59 ) Balance at March 30, 2019 $ — $ 7,479 $ 7,479 Costs incurred, net of reversals 2,234 1,357 3,591 Payments (1,098 ) (7,177 ) (8,275 ) Non-cash adjustments — (147 ) (147 ) Balance at March 28, 2020 $ 1,136 $ 1,512 $ 2,648 The following presents the restructuring costs by line item during fiscal 2020 , 2019 and 2018 within our accompanying consolidated statements of income and comprehensive income: (In thousands) 2020 2019 2018 Cost of goods sold $ 1,082 $ — $ 1 Research and development 532 741 4,671 Selling, general and administrative expenses 1,977 (346 ) 25,857 Total $ 3,591 $ 395 $ 30,529 As of March 28, 2020 , the Company had a restructuring liability of $2.6 million , of which approximately $2.2 million is payable within the next twelve months. In addition to the restructuring expenses included in the table above, the Company also incurred costs of $16.3 million , $13.2 million and $13.6 million in fiscal 2020 , 2019 and 2018 , respectively, that do not constitute restructuring costs under ASC 420, Exit and Disposal Cost Obligations, and which the Company instead refers to as turnaround costs. These costs consist primarily of expenditures directly related to the restructuring actions and include program management costs associated with the implementation of outsourcing initiatives and recent accounting standards. The following presents the turnaround costs by line item during fiscal 2020 , 2019 and 2018 within our accompanying consolidated statements of income and comprehensive income: (In thousands) 2020 2019 2018 Cost of goods sold $ 2,227 $ 1,305 $ 716 Research and development 354 — 4 Selling, general and administrative expenses 13,706 11,923 12,876 Total $ 16,287 $ 13,228 $ 13,596 The tables below present restructuring and turnaround costs by reportable segment: Restructuring costs (In thousands) 2020 2019 2018 Plasma $ 544 $ (67 ) $ 3,649 Blood Center (5 ) 164 3,838 Hospital 845 828 3,853 Corporate 2,207 (530 ) 19,189 Total $ 3,591 $ 395 $ 30,529 Turnaround costs (In thousands) 2020 2019 2018 Plasma $ 820 $ 174 $ 973 Blood Center 320 145 35 Hospital — (270 ) (30 ) Corporate 15,147 13,179 12,618 Total $ 16,287 $ 13,228 $ 13,596 Total restructuring and turnaround $ 19,878 $ 13,623 $ 44,125</t>
  </si>
  <si>
    <t>ACQUISITIONS (Notes)</t>
  </si>
  <si>
    <t>Business Combinations [Abstract]</t>
  </si>
  <si>
    <t>Acquisitions</t>
  </si>
  <si>
    <t>ACQUISITIONS On April 1, 2020, the Company acquired all of the outstanding equity of enicor GmbH, the manufacturer of ClotPro ® , a new generation whole blood coagulation testing system. The acquisition of this innovative viscoelastic diagnostic device further augments the Company's portfolio of hemostasis analyzers within the Hospital business unit. The purchase accounting for this acquisition will be completed in fiscal 2021. On January 13, 2020, the Company purchased the technology underlying the TEG ® 6s Hemostasis Analyzer System from Cora Healthcare, Inc. and CoraMed Technologies, LLC (the "Cora Parties") for $35.0 million . In connection with this transaction, which did not meet the definition of a business, the Company acquired ownership of intellectual property previously licensed from the Cora Parties on an exclusive basis in the field of hospitals and hospital laboratories. This acquisition will allow the Company to pursue site of care opportunities beyond the hospital setting. The intangible asset acquired as a result of this transaction was recorded in the Company's Hospital business unit.</t>
  </si>
  <si>
    <t>DIVESTITURE</t>
  </si>
  <si>
    <t>Discontinued Operations and Disposal Groups [Abstract]</t>
  </si>
  <si>
    <t>DIVESTITURE On May 21, 2019, the Company transferred to CSL Plasma Inc. (“CSL”) substantially all of its tangible assets held relating to the manufacture of anti-coagulant and saline (together, “Liquids”) at its Union, South Carolina facility (“Union”), which consist primarily of property, plant and equipment and inventory, and CSL assumed certain related liabilities (the “Asset Transfer”) pursuant to the terms of a settlement, release and asset transfer agreement between the parties dated May 13, 2019. The Asset Transfer excludes all other assets related to Union, including accounts receivable, customer contracts and the Company's U.S. Food and Drug Administration (“FDA”) product approvals for manufacturing Liquids. At closing, Haemonetics received $9.8 million of proceeds for the Asset Transfer and was concurrently released from its obligations to supply Liquids under a 2014 supply agreement with CSL. In connection with the Asset Transfer, CSL and Haemonetics also entered into related transition services, supply and manufacturing services and quality agreements that, among other things, permit CSL to manufacture Liquids under the Company's FDA product approvals, exclusively for Haemonetics and CSL, until CSL obtains independent product approvals from the FDA to manufacture the Liquids. In connection with the Company's and CSL's entry into the May 13, 2019 agreement for the Asset Transfer, the Company recognized a pre-tax impairment charge of $48.7 million in the first quarter of fiscal 2020, primarily related to the carrying balances of the property, plant and equipment exceeding the consideration received under the terms of the Agreement. The charge will not result in any future cash expenditures. Goodwill associated with the disposal was immaterial.</t>
  </si>
  <si>
    <t>INCOME TAXES</t>
  </si>
  <si>
    <t>Income Tax Disclosure [Abstract]</t>
  </si>
  <si>
    <t>INCOME TAXES Domestic and foreign income before provision for income tax is as follows: (In thousands) 2020 2019 2018 Domestic $ 5,344 $ 26,665 $ 3,534 Foreign 81,808 46,968 56,098 Total $ 87,152 $ 73,633 $ 59,632 The income tax provision from continuing operations contains the following components: (In thousands) 2020 2019 2018 Current Federal $ 3,834 $ (4,165 ) $ 9,927 State 1,054 844 1,024 Foreign 12,467 8,584 8,937 Total current $ 17,355 $ 5,263 $ 19,888 Deferred Federal (8,257 ) 12,220 (5,350 ) State 280 463 344 Foreign 1,248 668 (822 ) Total deferred $ (6,729 ) $ 13,351 $ (5,828 ) Total $ 10,626 $ 18,614 $ 14,060 The Company conducts business globally and reports its results of operations in a number of foreign jurisdictions in addition to the United States. The Company's reported tax rate is impacted by the jurisdictional mix of earnings in any given period as the foreign jurisdictions in which it operates have tax rates that differ from the U.S. statutory tax rate. Beginning in fiscal 2019 , the Company incorporated certain provisions of the Tax Cuts and Jobs Act (the "Act") in the calculation of the tax provision and effective tax rate, including the provisions related to global intangible low taxed income (“GILTI”), foreign derived intangible income (“FDII”), base erosion anti abuse Tax (“BEAT”), as well as other provisions which limit tax deductibility of expenses. For fiscal 2020 , the GILTI provisions have the most significant impact to the Company. Under the new law, U.S. taxes are imposed on foreign income in excess of a deemed return on tangible assets of its foreign subsidiaries. The ability to benefit from a deduction and foreign tax credits against a portion of the GILTI income may be limited under the GILTI rules as a result of the utilization of net operating losses, foreign sourced income, and other potential limitations within the foreign tax credit calculation. Interpretive guidance on the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The Company has made the accounting policy election to recognize GILTI as a period expense. The Coronavirus Aid, Relief and Economic Security Act (the "CARES Act") was enacted in the United States on March 27, 2020. The CARES Act is an emergency economic stimulus package that includes spending and tax breaks to strengthen the United States economy and fund a nationwide effort to curtail the effect of COVID-19. While the CARES Act provides extensive tax changes in response to the COVID-19 pandemic, the provisions are not expected to have a significant impact on the Company’s financial results. The Company's subsidiary in Puerto Rico has been granted a fifteen -year tax grant that expires in calendar 2027. Its qualification for the tax grant is dependent on the continuation of its manufacturing activities in Puerto Rico. The Company benefits from a reduced tax rate on its earnings in Puerto Rico under the tax grant. The Company's subsidiary in Malaysia has been granted a full income tax exemption to manufacture whole blood and apheresis devices that could be in effect for up to ten years , provided certain conditions are satisfied. The income tax exemption was in effect beginning June 1, 2016. Tax affected, significant temporary differences comprising the net deferred tax liability are as follows: (In thousands) March 28, March 30, Deferred tax assets: Depreciation $ 1,922 $ 2,277 Amortization of intangibles 1,156 1,091 Inventory 2,904 3,541 Accruals, reserves and other deferred tax assets 17,345 15,802 Net operating loss carry-forward 4,953 4,931 Stock based compensation 3,634 3,728 Operating lease liabilities 14,115 — Tax credit carry-forward, net 5,159 4,176 Capitalized research expenses 3,820 — Gross deferred tax assets 55,008 35,546 Less valuation allowance (14,587 ) (11,322 ) Total deferred tax assets (after valuation allowance) 40,421 24,224 Deferred tax liabilities: Depreciation (15,840 ) (23,102 ) Amortization of goodwill and intangibles (15,450 ) (13,959 ) Unremitted earnings (654 ) (801 ) Operating lease assets (12,743 ) — Other deferred tax liabilities (2,366 ) (1,909 ) Total deferred tax liabilities (47,053 ) (39,771 ) Net deferred tax liabilities $ (6,632 ) $ (15,547 ) The valuation allowance increased by $3.3 million during fiscal 2020 , primarily as a result of net operating losses and tax credits generated in jurisdictions in which the Company has concluded that its deferred tax assets are not more-likely-than-not realizable. The Company has assessed, on a jurisdictional basis, the available means of recovering deferred tax assets, including the ability to carry-back net operating losses, the existence of reversing temporary differences, the availability of tax planning strategies and available sources of future taxable income. It has also considered the ability to implement certain strategies that would, if necessary, be implemented to accelerate taxable income and use expiring deferred tax assets. The Company has concluded future taxable income can be considered a source of income to realize a benefit for deferred tax assets in certain jurisdictions. In addition, the Company has concluded that it cannot rely on future taxable income in certain risk bearing principal jurisdictions due uncertainty surrounding future taxable income (including as a result of the effects of Covid-19). The Company believes it is able to support the deferred tax assets recognized as of the end of the year based on all of the available evidence. The worldwide net deferred tax liability as of March 28, 2020 includes deferred tax liabilities related to amortizable tax basis in goodwill, which are indefinite lived and can only be used as a source of income to benefit other indefinite lived assets. As of March 28, 2020 , the Company maintains a valuation allowance against certain U.S. deferred tax assets that are not more-likely-than-not realizable and maintains a full valuation allowance against the net deferred tax assets of certain foreign subsidiaries. As of March 28, 2020 , the Company has no U.S. federal net operating loss carryforwards. The Company has U.S. state net operating losses of $35.6 million of which $30.3 million will begin to expire in fiscal 2021 and $5.3 million can be carried forward indefinitely. The Company has federal and state tax research credits of $1.3 million and $4.9 million , respectively, which will begin to expire in fiscal 2039 and fiscal 2025, respectively. The Company's net operating loss and tax credit carry-forwards may become subject to an annual limitation in the event of certain cumulative changes in the ownership interest of significant shareholders over a three-year period in excess of 50 percent as defined under Section 382 and 383 of the U.S. Internal Revenue Code of 1986, respectively, as well as similar state provisions. The amount of the annual limitation is determined based on the value of the Company immediately prior to the ownership change. The Company conducted a Section 382 study covering the period April 2, 2011 through December 31, 2017. The study concluded that there were no limitations on the Company’s net operating losses and tax credit carryforwards as of December 31, 2017. The Company does not believe it has had an ownership change through March 28, 2020 . Subsequent ownership changes may further affect the limitation in future years. As of March 28, 2020 , the Company has foreign net operating losses of approximately $14.6 million that are available to reduce future income of which $5.5 million will begin to expire in fiscal 2034 and $9.1 million can be carried forward indefinitely. As of March 28, 2020 , substantially all of the unremitted earnings of the Company have been taxed in the U.S. The Company has provided $0.4 million of net foreign withholding taxes on approximately $178.3 million of unremitted earnings that are not indefinitely reinvested. The Company has not provided U.S. deferred income taxes or foreign withholding taxes on unremitted earnings of foreign subsidiaries of approximately $242.0 million as such amounts are considered to be indefinitely reinvested in the business. The accumulated earnings in the foreign subsidiaries are primarily utilized to fund working capital requirements as its subsidiaries continue to expand their operations, to service existing debt obligations and to fund future foreign acquisitions. The Company does not believe it is practicable to estimate the amount of income taxes payable on the earnings that are indefinitely reinvested in foreign operations, however a significant portion of the unremitted earnings could be remitted without a future tax cost. The income tax provision from continuing operations differs from tax provision computed at the U.S. federal statutory income tax rate due to the following: (In thousands) 2020 2019 2018 Tax at federal statutory rate $ 18,302 21.0 % $ 15,463 21.0 % $ 18,807 31.5 % Difference between U.S. and foreign tax (6,688 ) (7.7 )% (1,423 ) (1.9 )% (9,264 ) (15.5 )% State income taxes net of federal benefit (342 ) (0.4 )% 902 1.2 % 29 — % Change in uncertain tax positions 785 0.9 % 267 0.4 % 1,095 1.8 % Global intangible low taxed income 5,431 6.2 % 5,954 8.1 % — — % Unremitted earnings 40 — % 527 0.7 % (791 ) (1.3 )% Deferred statutory rate changes 1,091 1.3 % 1,183 1.6 % (3,193 ) (5.4 )% Non-deductible executive compensation 2,423 2.8 % 1,588 2.2 % 221 0.4 % Non-deductible other 1,050 1.2 % 462 0.6 % 22 — % Stock compensation benefits (12,133 ) (13.9 )% (5,382 ) (7.3 )% (2,544 ) (4.3 )% Research credits (2,085 ) (2.4 )% (768 ) (1.0 )% (763 ) (1.3 )% One-time transition tax from tax reform — — % 26 — % 25,798 43.3 % Valuation allowance 2,939 3.4 % (184 ) (0.3 )% (15,541 ) (25.9 )% Other, net (187 ) (0.2 )% (1 ) — % 184 0.3 % Income tax provision (benefit) $ 10,626 12.2 % $ 18,614 25.3 % $ 14,060 23.6 % The Company recorded an income tax provision of $10.6 million , representing an effective tax rate of 12.2% . The effective tax rate is lower than the U.S. statutory rate of 21.0% primarily as a result of the impact of tax benefits of stock compensation windfall deductions; research credits generated and jurisdictional mix of earnings, partially offset by the impact of GILTI, non-deductible executive compensation, tax reserves and changes in valuation allowance. The Company has recorded an immaterial tax expense related to unremitted foreign earnings that are not considered permanently reinvested. Unrecognized Tax Benefits Unrecognized tax benefits represent uncertain tax positions for which reserves have been established. As of March 28, 2020 , the Company had $4.6 million of unrecognized tax benefits, of which $4.0 million would impact the effective tax rate, if recognized. As of March 30, 2019 , the Company had $4.7 million of unrecognized tax benefits, of which $3.9 million would impact the effective tax rate, if recognized. At March 31, 2018 , the Company had $4.5 million of unrecognized tax benefits, of which $3.8 million would impact the effective tax rate, if recognized. During the fiscal year ended March 28, 2020 , the Company's unrecognized tax benefits were decreased by an immaterial amount, primarily relating to uncertain tax positions established against foreign tax provisions and various federal and state tax credits offset by the settlement of prior exposures. The following table summarizes the activity related to its gross unrecognized tax benefits for the fiscal years ended March 28, 2020 , March 30, 2019 and March 31, 2018 : (In thousands) March 28, March 30, March 31, Beginning Balance $ 4,657 $ 4,450 $ 3,370 Additions for tax positions of current year 180 282 289 Additions for tax positions of prior years 880 — 1,203 Reductions of tax positions (539 ) (52 ) (252 ) Settlements of tax positions (558 ) — — Closure of statute of limitations — (23 ) (160 ) Ending Balance $ 4,620 $ 4,657 $ 4,450 As of March 28, 2020 , the Company anticipates that the liability for unrecognized tax benefits for uncertain tax positions could change by up to $1.4 million in the next twelve months, as a result of closure of various statutes of limitations and potential settlements with tax authorities. The Company's historical practice has been and continues to be to recognize interest and penalties related to federal, state and foreign income tax matters in income tax expense. Approximately $0.4 million , $0.2 million , and $0.2 million of gross interest and penalties were accrued at March 28, 2020 , March 30, 2019 , and March 31, 2018 , respectively, and are not included in the amounts above. Additionally, $0.3 million of accrued interest and penalties was included in income tax expense for the year ended March 28, 2020 . Such amounts were immaterial during the fiscal years ended March 30, 2019 and March 31, 2018 . The Company conducts business globally and, as a result, files federal, state and foreign income tax returns in multiple jurisdictions. In the normal course of business, it is subject to examination by taxing authorities throughout the world. With a few exceptions, the Company is no longer subject to U.S. federal, state, or local income tax examinations for years before fiscal 2016 and foreign income tax examinations for years before fiscal 2015. To the extent that the Company has tax attribute carry-forwards, the tax years in which the attribute was generated may still be adjusted upon examination by the Internal Revenue Service, state, or foreign tax authorities to the extent utilized in a future period.</t>
  </si>
  <si>
    <t>EARNINGS PER SHARE</t>
  </si>
  <si>
    <t>Earnings Per Share [Abstract]</t>
  </si>
  <si>
    <t>EARNINGS PER SHARE The following table provides a reconciliation of the numerators and denominators of the basic and diluted earnings per share computations. (In thousands, except per share amounts) 2020 2019 2018 Basic EPS Net income $ 76,526 $ 55,019 $ 45,572 Weighted average shares 50,692 51,533 52,755 Basic income per share $ 1.51 $ 1.07 $ 0.86 Diluted EPS Net income $ 76,526 $ 55,019 $ 45,572 Basic weighted average shares 50,692 51,533 52,755 Net effect of common stock equivalents 1,123 1,409 746 Diluted weighted average shares 51,815 52,942 53,501 Diluted income per share $ 1.48 $ 1.04 $ 0.85 Basic earnings per share is calculated using the Company's weighted-average outstanding common shares. Diluted earnings per share is calculated using its weighted-average outstanding common shares including the dilutive effect of stock awards as determined under the treasury stock method. For fiscal 2020 , 2019 and 2018 , weighted average shares outstanding, assuming dilution, excludes the impact of 0.2 million , 0.2 million and 0.4 million anti-dilutive shares, respectively. Share Repurchase Plan In May 2019, the Company's Board of Directors authorized the repurchase of up to $500 million of Haemonetics common shares over the next two years. In July 2019, the Company completed a $75.0 million repurchase of its common stock pursuant to an accelerated share repurchase agreement ("ASR") entered into with Citibank N.A. ("Citibank") in June 2019. The total number of shares repurchased under the ASR was 0.6 million at an average price per share upon final settlement of $116.33 . In October 2019, the Company completed a $50.0 million repurchase of its common stock pursuant to an ASR entered into with Morgan Stanley &amp; Co. LLC ("Morgan Stanley") in September 2019. The total number of shares repurchased under the ASR was 0.4 million at an average price per share upon final settlement of $124.37 . In January 2020, the Company completed an additional $50.0 million repurchase of its common stock pursuant to an ASR entered into with Bank of America, N.A. ("Bank of America") in December 2019. The total number of shares repurchased under the ASR was 0.4 million at an average price per share upon final settlement of $114.73 . As of March 28, 2020 , the total remaining authorization for repurchases of the Company's common stock under the share repurchase program was $325.0 million .</t>
  </si>
  <si>
    <t>REVENUE</t>
  </si>
  <si>
    <t>Revenue from Contract with Customer [Abstract]</t>
  </si>
  <si>
    <t>REVENUE The Company's revenue recognition policy is to recognize revenues from product sales, software and services in accordance with ASC Topic 606, Revenue from Contracts with Customers . Revenue is recognized when obligations under the terms of a contract with a customer are satisfied; this occurs with the transfer of control of the Company’s goods or services. The Company considers revenue to be earned when all of the following criteria are met: it has a contract with a customer that creates enforceable rights and obligations; promised products or services are identified; the transaction price, or the consideration it expects to receive for transferring goods or providing services, is determinable and it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based on the estimated standalone selling prices of the good or service in the contract. For goods or services for which observable standalone selling prices are not available, the Company uses an expected cost plus a margin approach to estimate the standalone selling price of each performance obligation. As of March 28, 2020 , the Company had $22.8 million of transaction price allocated to remaining performance obligations related to executed contracts with an original duration of one year or more. The Company expects to recognize approximately 60% of this amount as revenue within the next twelve months and the remaining balance thereafter. Contract Balances The timing of revenue recognition, billings and cash collections results in billed accounts receivable, unbilled receivables (contract assets), and customer advances and deposits (contract liabilities) on the condensed consolidated balance sheets. The difference in timing between billing and revenue recognition primarily occurs in software licensing arrangements, resulting in contract assets and contract liabilities. As of March 28, 2020 and March 30, 2019 , the Company had contract assets of $5.0 million and $5.6 million , respectively. The change is primarily due to the delay in billings compared to the revenue recognized. Contract assets are classified as other current assets and other long-term assets on the consolidated balance sheet. As of March 28, 2020 and March 30, 2019 , the Company had contract liabilities of $20.8 million and $20.3 million , respectively. During fiscal 2020 , the Company recognized $17.7 million of revenue that was included in the above March 30, 2019 contract liability balance. Contract liabilities are classified as other current liabilities and other long-term liabilities on the consolidated balance sheet.</t>
  </si>
  <si>
    <t>INVENTORIES</t>
  </si>
  <si>
    <t>Inventory Disclosure [Abstract]</t>
  </si>
  <si>
    <t>INVENTORIES Inventories are stated at the lower of cost or net realizable value and include the cost of material, labor and manufacturing overhead. Cost is determined with the first-in, first-out method. (In thousands) March 28, March 31, 2019 Raw materials $ 76,867 $ 69,420 Work-in-process 11,021 12,610 Finished goods 182,388 112,307 Total Inventories $ 270,276 $ 194,337</t>
  </si>
  <si>
    <t>PROPERTY, PLANT AND EQUIPMENT</t>
  </si>
  <si>
    <t>Property, Plant and Equipment [Abstract]</t>
  </si>
  <si>
    <t>PROPERTY, PLANT AND EQUIPMENT Property and equipment consisted of the following: (In thousands) March 28, 2020 March 30, 2019 Land $ 4,779 $ 7,337 Building and building improvements 101,296 118,821 Plant equipment and machinery 242,286 301,297 Office equipment and information technology 113,600 132,783 Haemonetics equipment 370,473 372,984 Total 832,434 933,222 Less: accumulated depreciation and amortization (579,035 ) (589,243 ) Property, plant and equipment, net $ 253,399 $ 343,979 Depreciation expense was $76.6 million , $76.8 million and $57.7 million in fiscal 2020 , 2019 and 2018 , respectively. There was $0.5 million of asset impairments included in depreciation expense during fiscal 2020 and no asset impairments included in depreciation expense during fiscal 2019 . Fiscal 2018 included $0.3 million of additional depreciation expense due to asset impairments. In December 2018, the Company entered into a lease for office space in Boston, MA to serve as its new corporate headquarters and replace its prior corporate headquarters located in Braintree, MA. As a result of this lease agreement, the Company received a lease incentive in the form of property, plant and equipment totaling $5.6 million which was recorded upon commencement of the lease term in October 2019. Refer to Note 12 , Leases , for additional information regarding this lease. During fiscal 2020, the Company sold $7.8 million of real estate and other assets associated with the Braintree corporate headquarters and entered into a lease with the buyer that allowed the Company to leaseback the facility on a rent-free basis through December 31, 2019 until the completion of its relocation to Boston, MA, which occurred during the third quarter of fiscal 2020. As a result of this transaction, the Company received net cash proceeds of $15.0 million and non-cash consideration of $0.9 million related to a free rent period ending in December 2019. The transaction resulted in a net gain of $8.1 million . During the first quarter of fiscal 2020, the Company recognized a pre-tax impairment charge of $48.7 million relating to the Asset Transfer between the Company and CSL on May 13, 2019. This impairment is related to the carrying balances of the property, plant and equipment exceeding the consideration received under the terms of the Agreement. The charge will not result in any future cash expenditures. For additional information regarding the transaction, refer to Note 5 - Divestiture . During fiscal 2020, the Company impaired an additional $1.9 million of property, plant and equipment as a result of the Company's corporate headquarter move and a review of underperforming assets, resulting in total impairment charges of $50.6 million during fiscal 2020. Substantially all of these impairments were included within selling, general and administrative costs on the consolidated statements of income and primarily impacted the Plasma reporting segment. During fiscal 2019 and 2018, the Company impaired $21.2 million and $2.2 million of property, plant and equipment, respectively. During fiscal 2019, the Company recorded impairment charges of $21.2 million , which consisted of $19.8 million of charges related to the discontinued use of the HDC filter media manufacturing line and $1.4 million of charges related to non-core and underperforming assets. These impairments were included within cost of goods sold on the condensed consolidated statements of income and impacted the Blood Center reporting segment. Additionally, in the second quarter of fiscal 2019, the Company changed the estimated useful lives of PCS ® 2 devices included within Haemonetics Equipment, as these will be replaced by NexSys PCS ® devices. During fiscal 2020 and 2019 , the Company incurred $18.1 million and $18.0 million , respectively, of accelerated depreciation expense related to this change in estimate. As of March 28, 2020 , the majority of PCS2 devices are fully depreciated.</t>
  </si>
  <si>
    <t>GOODWILL AND INTANGIBLE ASSETS</t>
  </si>
  <si>
    <t>Goodwill and Intangible Assets Disclosure [Abstract]</t>
  </si>
  <si>
    <t>GOODWILL AND INTANGIBLE ASSETS Effective as of March 31, 2019, the Company revised the composition of its reportable segments to align with its three global business units, Plasma, Blood Center and Hospital. Refer to Note 18 , Segment and Enterprise-Wide Information , for additional information regarding the change in the Company's reportable segments . A reporting unit is defined as an operating segment or one level below an operating segment, referred to as a component. The Company aggregates components within an operating segment that have similar economic characteristics. Consistent with its reportable segments, reporting units for purposes of assessing goodwill impairment have also been reorganized based on business unit and include: Plasma, Blood Center and Hospital. To determine the amount of goodwill within each of the new reporting units, the Company reallocated, on a relative fair value basis, $84.0 million of goodwill previously allocated to the former Europe, APAC and Japan reporting units to the new global reporting units. In addition, the $126.8 million of goodwill previously allocated to the former North America reporting units was reallocated to each new respective global reporting unit. The following represents the Company's goodwill balance by new global reportable segment for fiscal 2020 and 2019 . The prior period information has been restated to conform to the current presentation: (In thousands) Plasma Blood Center Hospital Total Carrying amount as of March 31, 2018 $ 28,979 $ 36,782 $ 145,634 $ 211,395 Currency translation — (116 ) (460 ) (576 ) Carrying amount as of March 30, 2019 28,979 36,666 145,174 210,819 Currency translation — (34 ) (133 ) (167 ) Carrying amount as of March 28, 2020 $ 28,979 $ 36,632 $ 145,041 $ 210,652 The results of the Company's goodwill impairment test performed in the fourth quarter of fiscal 2020 , 2019 and 2018 indicated that the estimated fair value of all reporting units exceeded their respective carrying values. There were no reporting units at risk of impairment as of the fiscal 2020 , 2019 and 2018 annual test dates. The gross carrying amount of intangible assets and the related accumulated amortization as of March 28, 2020 and March 30, 2019 is as follows: (In thousands) Gross Carrying Amount Accumulated Amortization Net As of March 28, 2020 Amortizable: Patents $ 9,878 $ 8,653 $ 1,225 Capitalized software 76,740 43,022 33,718 Other developed technology 138,283 81,822 56,461 Customer contracts and related relationships 193,797 158,890 34,907 Trade names 5,141 4,555 586 Total $ 423,839 $ 296,942 $ 126,897 Non-amortizable: In-process software development $ 2,563 In-process patents 3,646 Total $ 6,209 (In thousands) Gross Carrying Amount Accumulated Amortization Net As of March 30, 2019 Amortizable: Patents $ 9,635 $ 8,444 $ 1,191 Capitalized software 66,631 34,737 31,894 Other developed technology 103,321 73,271 30,050 Customer contracts and related relationships 194,793 142,747 52,046 Trade names 5,169 4,280 889 Total $ 379,549 $ 263,479 $ 116,070 Non-amortizable: In-process software development $ 8,740 In-process patents 2,883 Total $ 11,623 Intangible assets include the value assigned to license rights and other developed technology, patents, customer contracts and relationships and trade names. The estimated useful lives for all of these intangible assets are approximately 5 to 15 years. The changes to the net carrying value of the Company's intangible assets from March 30, 2019 to March 28, 2020 reflect the impact of amortization expense, partially offset by the investment in capitalized software. Aggregate amortization expense for amortized intangible assets for fiscal 2020 , 2019 , and 2018 was $34.2 million , $32.6 million and $31.9 million , respectively. There were no intangible asset impairments during fiscal 2020 , 2019 , and 2018 . Future annual amortization expense on intangible assets is estimated to be as follows: (In thousands) Fiscal 2021 $ 27,604 Fiscal 2022 $ 26,892 Fiscal 2023 $ 12,098 Fiscal 2024 $ 9,350 Fiscal 2025 $ 4,966 For costs incurred related to the development of software to be sold, leased, or otherwise marketed, the Company applies the provisions of ASC Topic 985-20, Software - Costs of Software to be Sold, Leased or Marketed , which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The costs capitalized for each project are included in intangible assets in the consolidated financial statements. The Company capitalized $3.9 million and $3.5 million in software development costs for ongoing initiatives during fiscal 2020 and 2019 , respectively. At March 28, 2020 and March 30, 2019 , the Company had a total of $79.3 million and $75.4 million of software costs capitalized, of which $2.6 million and $8.7 million are related to in process software development initiatives, respectively, and the remaining balance represents in-service assets that are being amortized over their useful lives.</t>
  </si>
  <si>
    <t>LEASES (Notes)</t>
  </si>
  <si>
    <t>Leases [Abstract]</t>
  </si>
  <si>
    <t>Lessee, Operating Leases [Text Block]</t>
  </si>
  <si>
    <t xml:space="preserve"> LEASES Lessee Activity The Company has operating leases for office space, land, warehouse and manufacturing space, R&amp;D laboratories, vehicles and certain equipment. Finance leases are not significant. Leases with an initial term of 12 months or less are generally not recorded on the balance sheet and expense for these leases is recognized on a straight-line basis over the lease term. For leases executed in fiscal 2020 and later, the Company accounts for the lease components and the non-lease components as a single lease component. The Company's leases have remaining lease terms of 1 year to approximately 30 years, some of which may include options to extend the leases for up to 10 years and some include options to terminate early. These options have been included in the determination of the lease liability when it is reasonably certain that the option will be exercised. The Company does not have any leases that include residual value guarantees. The Company determines whether an arrangement is or contains a lease based on the unique facts and circumstances present at the inception of an arrangement. Operating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For operating leases that commenced prior to the Company's adoption of ASC 842, the Company measured the lease liabilities and right-of-use assets using the incremental borrowing rate as of March 31, 2019. Certain adjustments to the right-of-use asset may be required for items such as initial direct costs paid or incentives received. During the third quarter of fiscal 2020, the Company entered into a lease for office space in Boston, MA to serve as its new corporate headquarters and completed the relocation to this new office from its previous corporate headquarters located in Braintree, MA. The lease term associated with the new corporate headquarters extends through June 30, 2032 and includes two five year renewal options. During the third quarter of fiscal 2020, the Company recorded a right-of-use asset of $36.2 million and corresponding liabilities of $41.8 million upon commencement of the lease term in October 2019. In addition, the Company recorded $5.6 million of property, plant and equipment as a result of a lease incentive received associated with this lease agreement. The following table presents supplemental balance sheet information related to the Company's operating leases: (In thousands) March 28, Assets Operating lease right-of-use assets in Other long-term assets $ 52,236 Liabilities Operating lease liabilities in Other current liabilities $ 7,306 Operating lease liabilities in Other long-term liabilities $ 52,014 The following table presents the weighted average remaining lease term and discount rate information related to our operating leases: March 28, Weighted average remaining lease term 10.0 Years Weighted average discount rate 3.97 % During the fiscal year ended March 28, 2020 the Company's operating lease cost was $8.3 million . The following table presents supplemental cash flow information related to our operating leases: (In thousands) March 28, Cash paid for amounts included in the measurement of operating lease liabilities Operating cash flows used for operating leases $ 6,780 The following table presents the maturities of our operating lease liabilities as of March 28, 2020 : Fiscal Year ( In thousands ) Operating Leases 2021 $ 9,637 2022 8,421 2023 7,499 2024 5,693 2025 5,515 Thereafter 35,395 Total future minimum operating lease payments 72,160 Less: imputed interest (12,840 ) Present value of operating lease liabilities $ 59,320 Lessor Activity Assets on the Company's balance sheet classified as Haemonetics equipment primarily consists of medical devices installed at customer sites but owned by Haemonetics. These devices are leased to customers under contractual arrangements that typically include an operating or sales-type lease as well as the purchase and consumption of a certain level of disposable products. Sales-type leases are not significant. Contract terms vary by customer and may include options to terminate the contract or options to extend the contract. Where devices are provided under operating lease arrangements, a substantial majority of the entire lease revenue is variable and subject to subsequent non-lease component (disposable products) sales. The allocation of revenue between the lease and non-lease components is based on stand-alone selling prices. Operating lease revenue represents less than 3 percent of the Company's total net sales.</t>
  </si>
  <si>
    <t>NOTES PAYABLE AND LONG-TERM DEBT</t>
  </si>
  <si>
    <t>Debt Disclosure [Abstract]</t>
  </si>
  <si>
    <t>NOTES PAYABLE AND LONG-TERM DEBT Notes payable and long-term debt consisted of the following: (In thousands) March 28, 2020 March 30, 2019 Term loan, net of financing fees $ 322,330 $ 334,859 Other borrowings 60,163 15,261 Less current portion (76,980 ) (27,666 ) Long-term debt $ 305,513 $ 322,454 On June 15, 2018, the Company entered into a credit agreement with certain lenders which provided for a $350.0 million term loan (the "Term Loan") and a $350.0 million revolving loan (the "Revolving Credit Facility" and together with the Term Loan, the "Credit Facilities"). The Credit Facilities expire on June 15, 2023. Interest on the Credit Facilities is established using LIBOR plus 1.13% - 1.75% , depending on the Company's leverage ratio. At March 28, 2020 , $323.8 million was outstanding under the Term Loan and $60.0 million was outstanding on the Revolving Credit Facility, both with an effective interest rate of 2.9% . In April 2020, the Company borrowed an additional $150.0 million on the Revolving Credit Facility. The Company also had $25.6 million of uncommitted operating lines of credit to fund its global operations under which there were no outstanding borrowings as of March 28, 2020 . Under the Credit Facilities, the Company is required to maintain a Consolidated Leverage Ratio not to exceed 3.5 :1.0 and a Consolidated Interest Coverage Ratio not to be less than 4.0 :1.0 during periods when the Credit Facilities are outstanding. In addition, the Company is required to satisfy these covenants, on a pro forma basis, in connection with any new borrowings (including any letter of credit issuances) on the Revolving Credit Facility as of the time of such borrowings. The Consolidated Interest Coverage Ratio is calculated as the Consolidated EBITDA divided by Consolidated Interest Expense while the Consolidated Leverage Ratio is calculated as Consolidated Total Debt divided by Consolidated EBITDA. Consolidated EBITDA includes EBITDA adjusted by non-recurring and unusual transactions specifically as defined in the Credit Facilities. The Credit Facilities also contain usual and customary non-financial affirmative and negative covenants that include certain restrictions with respect to subsequent indebtedness, liens, loans and investments (including acquisitions), financial reporting obligations, mergers, consolidations, dissolutions or liquidation, asset sales, affiliate transactions, change of its business, capital expenditures, share repurchase and other restricted payments. These covenants are subject to exceptions and qualifications set forth in the credit agreement. Any failure to comply with the financial and operating covenants of the Credit Facilities would prevent the Company from being able to borrow additional funds and would constitute a default, which could result in, among other things, the amounts outstanding including all accrued interest and unpaid fees, becoming immediately due and payable. In addition, the Credit Facilities include customary events of default, in certain cases subject to customary cure periods. As of March 28, 2020 , the Company was in compliance with the covenants. Commitment Fee Pursuant to the Credit Facilities, the Company is required to pay, on the last day of each calendar quarter, a commitment fee on the unused portion of the Revolving Credit Facility. The commitment fee is subject to a pricing grid based on the Company's Consolidated Leverage Ratio. The commitment fee ranges from 0.150% to 0.275% . The current commitment fee on the undrawn portion of the Revolving Credit Facility is 0.175% . Debt Issuance Costs and Interest Expenses associated with the issuance of the Term Loan were capitalized and are amortized to interest expense over the life of the term loan using the effective interest method. As of March 28, 2020 , the $323.8 million term loan balance was netted down by the $1.4 million of remaining debt discount, resulting in a net note payable of $322.3 million . Interest expense was $13.5 million , $12.6 million and $7.7 million for fiscal 2020 , 2019 and 2018 , respectively. Accrued interest associated with the outstanding debt is included as a component of other current liabilities in the accompanying consolidated balance sheets. As of both March 28, 2020 and March 30, 2019 , the Company had an insignificant amount of accrued interest associated with the outstanding debt. The aggregate amount of debt maturing during the next five fiscal years and thereafter are as follows: Fiscal year (In thousands) 2021 $ 81,919 2022 17,545 2023 214,422 2024 70,026 2025 — Thereafter —</t>
  </si>
  <si>
    <t>DERIVATIVES AND FAIR VALUE MEASUREMENTS</t>
  </si>
  <si>
    <t>Derivative Instruments and Hedging Activities Disclosure [Abstract]</t>
  </si>
  <si>
    <t>DERIVATIVES AND FAIR VALUE MEASUREMENTS The Company manufactures, markets and sells its products globally. For the fiscal year ended March 28, 2020 , 34.6% of the Company's sales were generated outside the U.S. in local currencies. The Company also incurs certain manufacturing, marketing and selling costs in international markets in local currency. Accordingly, earnings and cash flows are exposed to market risk from changes in foreign currency exchange rates relative to the U.S. Dollar, the Company's reporting currency. The Company has a program in place that is designed to mitigate the exposure to changes in foreign currency exchange rates. That program includes the use of derivative financial instruments to minimize, for a period of time, the impact on its financial results from changes in foreign exchange rates. The Company utilizes foreign currency forward contracts to hedge the anticipated cash flows from transactions denominated in foreign currencies, primarily the Japanese Yen and the Euro, and to a lesser extent the Swiss Franc, Australian Dollar, Canadian Dollar and the Mexican Peso. This does not eliminate the impact of the volatility of foreign exchange rates. However, because the Company generally enters into forward contracts one year out, rates are fixed for a one -year period, thereby facilitating financial planning and resource allocation. Designated Foreign Currency Hedge Contracts All of the Company's designated foreign currency hedge contracts as of March 28, 2020 and March 30, 2019 were cash flow hedges under ASC 815, Derivatives and Hedging ("ASC 815"). The Company records the effective portion of any change in the fair value of designated foreign currency hedge contracts in other comprehensive income until the related third-party transaction occurs. Once the related third-party transaction occurs, the Company reclassifies the effective portion of any related gain or loss on the designated foreign currency hedge contracts to earnings. In the event the hedged forecasted transaction does not occur, or it becomes probable that it will not occur, the Company will reclassify the amount of any gain or loss on the related cash flow hedge to earnings at that time. The Company had designated foreign currency hedge contracts outstanding in the contract amount of $93.8 million as of March 28, 2020 and $81.5 million as of March 30, 2019 . At March 28, 2020 , gains of $0.1 million , net of tax, will be reclassified to earnings within the next twelve months. Substantially all currency cash flow hedges outstanding as of March 28, 2020 mature within twelve months. Non-Designated Foreign Currency Contracts The Company manages its exposure to changes in foreign currency on a consolidated basis to take advantage of offsetting transactions and balances. It uses foreign currency forward contracts as a part of its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815. These forward contracts are marked-to-market with changes in fair value recorded to earnings. The Company had non-designated foreign currency hedge contracts under ASC 815 outstanding in the contract amount of $98.0 million as of March 28, 2020 and $37.4 million as of March 30, 2019 . Interest Rate Swaps On June 15, 2018, the Company entered into Credit Facilities which provided for a $350 million Term Loan and a $350 million Revolving Credit Facility. Under the terms of the Credit Facilities, interest is established using LIBOR plus 1.13% - 1.75% . As a result, the Company's earnings and cash flows are exposed to interest rate risk from changes to LIBOR. Part of the Company's interest rate risk management strategy includes the use of interest rate swaps to mitigate its exposure to changes in variable interest rates. The Company's objective in using interest rate swaps is to add stability to interest expense and to manage and reduce the risk inherent in interest rate fluctuations. In August 2018, the Company entered into two interest rate swap agreements (the "Swaps") to pay an average fixed rate of 2.80% on a total notional value of $241.9 million of debt. As a result of the interest rate swaps, 70% of the Term Loan exposed to interest rate risk from changes in LIBOR are fixed at a rate of 4.05% . The Swaps mature on June 15, 2023. The Company designated the Swaps as cash flow hedges of variable interest rate risk associated with $345.6 million of indebtedness. For fiscal 2020 , the Company recorded a loss of $8.9 million , net of tax, in accumulated other comprehensive loss to recognize the effective portion of the fair value of the Swaps that qualify as cash flow hedges. Fair Value of Derivative Instruments The following table presents the effect of the Company's derivative instruments designated as cash flow hedges and those not designated as hedging instruments under ASC 815 in its consolidated statements of income and comprehensive income for the fiscal year ended March 28, 2020 . Derivative Instruments Amount of Gain (Loss) Recognized in Accumulated Other Comprehensive Loss Amount of Gain Reclassified from Accumulated Other Comprehensive Loss into Earnings Location in Consolidated Statements of Income and Comprehensive Income Amount of Gain Excluded from Testing Location in Consolidated Statements of Income and Comprehensive Income (In thousands) Designated foreign currency hedge contracts, net of tax $ 90 $ 700 Net revenues, COGS and SG&amp;A $ 545 Interest and other expense, net Non-designated foreign currency hedge contracts — — $ 3,306 Interest and other expense, net Designated interest rate swaps, net of tax $ (10,201 ) $ (1,325 ) Interest and other expense, net The Company did not have fair value hedges or net investment hedges outstanding as of March 28, 2020 or March 30, 2019 . As of March 28, 2020 , no material deferred tax assets were recognized for designated foreign currency hedges. ASC 815 requires all derivative instruments to be recognized at their fair values as either assets or liabilities on the balance sheet. The Company determines the fair value of its derivative instruments using the framework prescribed by ASC 820, Fair Value Measurements and Disclosures , by considering the estimated amount it would receive or pay to sell or transfer these instruments at the reporting date and by taking into account current interest rates, currency exchange rates, current interest rate curves, interest rate volatilities, the creditworthiness of the counterparty for assets, and its creditworthiness for liabilities. In certain instances, the Company may utilize financial models to measure fair value. Generally, the Company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March 28, 2020 , the Company has classified its derivative assets and liabilities within Level 2 of the fair value hierarchy prescribed by ASC 815, as discussed below, because these observable inputs are available for substantially the full term of its derivative instruments. The following tables present the fair value of the Company's derivative instruments as they appear in its consolidated balance sheets as of March 28, 2020 and March 30, 2019 : (In thousands) Location in Balance Sheet As of March 28, 2020 As of March 30, 2019 Derivative Assets: Designated foreign currency hedge contracts Other current assets $ 839 $ 1,208 Non-designated foreign currency hedge contracts Other current assets 377 69 $ 1,216 $ 1,277 Derivative Liabilities: Designated foreign currency hedge contracts Other current liabilities $ 1,854 $ 145 Non-designated foreign currency hedge contracts Other current liabilities 1,435 — Designated interest rate swaps Other current liabilities 5,581 5,203 Designated interest rate swaps Other long-term liabilities 9,475 — $ 18,345 $ 5,348 Other Fair Value Measurements 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money market funds carried at fair value are classified within Level 1 of the fair value hierarchy because they are valued using quoted market prices. Fair Value Measured on a Recurring Basis Financial assets and financial liabilities measured at fair value on a recurring basis consist of the following as of March 28, 2020 and March 30, 2019 . As of March 28, 2020 (In thousands) Level 1 Level 2 Total Assets Money market funds $ 44,564 $ — $ 44,564 Designated foreign currency hedge contracts — 839 $ 839 Non-designated foreign currency hedge contracts — 377 $ 377 $ 44,564 $ 1,216 $ 45,780 Liabilities Designated foreign currency hedge contracts $ — $ 1,854 $ 1,854 Non-designated foreign currency hedge contracts — 1,435 $ 1,435 Designated interest rate swaps — 15,056 $ 15,056 $ — $ 18,345 $ 18,345 As of March 30, 2019 Level 1 Level 2 Total Assets Money market funds $ 36,980 $ — $ 36,980 Designated foreign currency hedge contracts — 1,208 $ 1,208 Non-designated foreign currency hedge contracts — 69 $ 69 $ 36,980 $ 1,277 $ 38,257 Liabilities Designated foreign currency hedge contracts $ — $ 145 $ 145 Non-designated foreign currency hedge contracts $ — $ 5,203 $ 5,203 $ — $ 5,348 $ 5,348 Other Fair Value Disclosures The Term Loan (which is carried at amortized cost), accounts receivable and accounts payable approximate fair value. Details pertaining to the Term Loan can be found in Note 13 , Notes Payable and Long-Term Debt .</t>
  </si>
  <si>
    <t>RETIREMENT PLANS</t>
  </si>
  <si>
    <t>Retirement Benefits [Abstract]</t>
  </si>
  <si>
    <t>RETIREMENT PLANS Defined Contribution Plans The Company has a Savings Plus Plan (the "401k Plan") that is a 401(k) plan that allows its U.S. employees to accumulate savings on a pre-tax basis. In addition, matching contributions are made to the 401k Plan based upon pre-established rates. The Company's matching contributions amounted to approximately $4.7 million , $5.0 million and $5.5 million in fiscal 2020 , 2019 and 2018 , respectively. Upon Board approval, additional discretionary contributions can also be made. No discretionary contributions were made for the 401k Plan in fiscal 2020 , 2019 , or 2018 . Some of the Company's subsidiaries also have defined contribution plans, to which both the employee and the employer make contributions. The employer contributions to these plans totaled $0.6 million , $0.6 million and $0.7 million in fiscal 2020 , 2019 and 2018 , respectively. Defined Benefit Plans ASC Topic 715, Compensation — Retirement Benefits ,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 retirement plan in the year in which the changes occur. Accordingly, the Company is required to report changes in its funded status in comprehensive loss on its consolidated statement of stockholders’ equity and consolidated statement of comprehensive income (loss). Benefits under these plans are generally based on either career average or final average salaries and creditable years of service as defined in the plans. The annual cost for these plans is determined using the projected unit credit actuarial cost method that includes actuarial assumptions and estimates that are subject to change. Some of the Company's foreign subsidiaries have defined benefit pension plans covering substantially all full time employees at those subsidiaries. Net periodic benefit costs for the plans in the aggregate include the following components: (In thousands) 2020 2019 2018 Service cost $ 1,829 $ 1,893 $ 2,651 Interest cost on benefit obligation 301 340 293 Expected return on plan assets (178 ) (208 ) (215 ) Actuarial loss 129 132 186 Amortization of unrecognized prior service cost (98 ) (86 ) (121 ) Plan settlements and curtailments (239 ) (82 ) (445 ) Totals $ 1,744 $ 1,989 $ 2,349 The activity under those defined benefit plans are as follows: (In thousands) March 28, March 30, Change in Benefit Obligation: Benefit Obligation, beginning of year $ (30,637 ) $ (30,476 ) Service cost (1,829 ) (1,893 ) Interest cost (301 ) (340 ) Benefits paid 530 902 Actuarial gain 285 (367 ) Employee and plan participants contribution (3,447 ) (1,815 ) Plan settlements and curtailments 6,612 3,069 Foreign currency changes 417 283 Benefit obligation, end of year $ (28,370 ) $ (30,637 ) Change in Plan Assets: Fair value of plan assets, beginning of year $ 16,287 $ 16,322 Company contributions 1,585 1,329 Benefits paid (433 ) (795 ) Gain on plan assets 349 265 Employee and plan participants contribution 3,549 1,801 Plan settlements (6,610 ) (2,916 ) Foreign currency changes 560 281 Fair value of plan assets, end of year $ 15,287 $ 16,287 Funded Status * $ (13,083 ) $ (14,350 ) Unrecognized net actuarial loss 1,867 2,245 Unrecognized prior service cost (837 ) (714 ) Net amount recognized $ (12,053 ) $ (12,819 ) * Substantially all of the unfunded status is non-current One of the benefit plans is funded by benefit payments made by the Company through the purchase of reinsurance contracts that do not qualify as plan assets under ASC Topic 715. Accordingly that plan has no assets included in the information presented above. The total asset value associated with the reinsurance contracts was $6.3 million and $6.1 million at March 28, 2020 and March 30, 2019 , respectively. The total liability for this plan, which is included in the table above, was $9.2 million and $9.4 million as of March 28, 2020 and March 30, 2019 , respectively. The accumulated benefit obligation for all plans was $27.9 million and $28.6 million for fiscal 2020 and 2019 , respectively. There were no plans where the plan assets were greater than the accumulated benefit obligation as of March 28, 2020 and March 30, 2019 . The components of the change recorded in the Company's accumulated other comprehensive loss related to its defined benefit plans, net of tax, are as follows (in thousands): Balance as of April 1, 2017 $ (2,272 ) Actuarial loss 1,922 Prior service cost (125 ) Plan settlements and curtailments 152 Balance as of March 31, 2018 $ (323 ) Actuarial loss (51 ) Prior service cost (80 ) Plan settlements and curtailments (73 ) Balance as of March 30, 2019 $ (527 ) Actuarial loss 614 Prior service cost (87 ) Plan settlements and curtailments (209 ) Balance as of March 28, 2020 $ (209 ) The Company expects to amortize $0.3 million from accumulated other comprehensive loss to net periodic benefit cost during fiscal 2021 . The weighted average rates used to determine the net periodic benefit costs and projected benefit obligations were as follows: 2020 2019 2018 Discount rate 0.82 % 0.97 % 1.07 % Rate of increased salary levels 1.74 % 1.78 % 1.73 % Expected long-term rate of return on assets 0.31 % 0.75 % 0.90 % Assumptions for expected long-term rate of return on plan assets are based upon actual historical returns, future expectations of returns for each asset class and the effect of periodic target asset allocation rebalancing. The results are adjusted for the payment of reasonable expenses of the plan from plan assets. The Company has no other material obligation for post-retirement or post-employment benefits. The Company's investment policy for pension plans is to balance risk and return through a diversified portfolio to reduce interest rate and market risk. Maturities are managed so that sufficient liquidity exists to meet immediate and future benefit payment requirements. ASC Topic 820, Fair Value Measurements and Disclosures , provides guidance for reporting and measuring the plan assets of the Company's defined benefit pension plan at fair value as of March 28, 2020 . Using the same three-level valuation hierarchy for disclosure of fair value measurements as described in Note 14 , Derivatives and Fair Value Measurements , all of the assets of the Company’s plan are classified within Level 2 of the fair value hierarchy because the plan assets are primarily insurance contracts. Expected benefit payments for both plans are estimated using the same assumptions used in determining the Company’s benefit obligation at March 28, 2020 . Benefit payments will depend on future employment and compensation levels, average years employed and average life spans, among other factors, and changes in any of these factors could significantly affect these estimated future benefit payments. Estimated future benefit payments are as follows: (In thousands) Fiscal 2021 $ 1,372 Fiscal 2022 1,526 Fiscal 2023 1,311 Fiscal 2024 1,366 Fiscal 2025 1,207 Fiscal 2026-2030 7,251 $ 14,033 The Company's contributions for fiscal 2021</t>
  </si>
  <si>
    <t>COMMITMENTS AND CONTINGENCIES</t>
  </si>
  <si>
    <t>Commitments and Contingencies Disclosure [Abstract]</t>
  </si>
  <si>
    <t>COMMITMENTS AND CONTINGENCIES The Company is a party to various legal proceedings and claims arising out of the ordinary course of its business. The Company believes that except for those matters described below, there are no other proceedings or claims pending against it the ultimate resolution of which could have a material adverse effect on its financial condition or results of operations. At each reporting period, management evaluates whether or not a potential loss amount or a potential range of loss is probable and reasonably estimable under ASC 450, Contingencies, for all matters. Legal costs are expensed as incurred. Product Recalls In August 2018, the Company issued a voluntary recall of certain whole blood collection kits sold to its Blood Center customers in the U.S. The recall resulted from some collection sets' filters failing to adequately remove leukocytes from collected blood. As a result of the recall, the Company's Blood Center customers may have conducted tests to confirm that the collected blood was adequately leukoreduced, sold the collected blood labeled as non-leukoreduced at a lower price or discarded the collected blood. As of March 28, 2020 , the Company has recorded cumulative charges of $1.9 million associated with this recall which consists of $0.1 million of charges associated with customer returns and inventory reserves and $1.8 million of charges associated with customer claims. Substantially all outstanding claims have been paid as of March 28, 2020 .</t>
  </si>
  <si>
    <t>CAPITAL STOCK</t>
  </si>
  <si>
    <t>Share-based Payment Arrangement [Abstract]</t>
  </si>
  <si>
    <t>CAPITAL STOCK Stock Plans On July 25, 2019 (the "Effective Date"), the Haemonetics Corporation 2019 Long-Term Incentive Compensation Plan (the “2019 Equity Plan”) was approved and became effective. The 2019 Equity Plan permits the award of incentive stock options, non-qualified stock options, stock appreciation rights ("SARs"), restricted stock, restricted stock units (including performance-based restricted stock units) and other awards to the Company's key employees, non-employee directors and certain consultants and advisors of the Company and its subsidiaries. The 2019 Equity Plan is administered by the Compensation Committee of the Board of Directors (the “Committee”), which consists of three independent members of the Company's Board of Directors, and is the successor to the Haemonetics Corporation 2005 Long-Term Incentive Compensation Plan, as amended (the "2005 Equity Plan"). Upon the Effective Date, no further awards were granted under the 2005 Equity Plan; however, each outstanding award under the 2005 Equity Plan will remain outstanding under that plan and continue to be governed under its terms and any applicable award agreement. The maximum number of shares available for award under 2019 Equity Plan is 5,759,433 , which consists of 2,700,000 shares of common stock authorized for issuance under the 2019 Equity Plan plus 3,059,433 shares of common stock reserved for issuance under the 2005 Equity Plan that remained available for grant under the 2005 Plan as of the Effective Date. Under the 2019 Equity Plan, any shares that are subject to the award of stock options or SARs will be counted against the authorized share reserve as one share for every one share issued and any shares that are subject to awards other than stock options, SARs or cash awards will be counted against the authorized share reserve as 2.76 shares for every one share granted. Shares of common stock subject to outstanding grants under the 2005 Equity Plan as of the Effective Date that terminate, expire, or are otherwise canceled without having been exercised will be added to the share reserve at the applicable 2019 Equity Plan ratios. The total shares available for future grant as of March 28, 2020 were 5,891,063 . Share-Based Compensation Compensation cost related to share-based transactions is recognized in the consolidated financial statements based on fair value. The total amount of share-based compensation expense, which is recorded on a straight line basis, is as follows: (In thousands) 2020 2019 2018 Selling, general and administrative expenses $18,022 $12,878 $9,960 Research and development 1,210 2,972 2,114 Cost of goods sold 1,222 1,338 951 $20,454 $17,188 $13,025 Stock Options Options are granted to purchase common stock at prices as determined by the Committee, but in no event shall such exercise price be less than the fair market value of the common stock at the time of the grant. Options generally vest in equal installments over a four year period for employees and one year from grant for non-employee directors. Options expire not more than 7 years from the date of the grant. The grant-date fair value of options, adjusted for estimated forfeitures, is recognized as expense on a straight line basis over the requisite service period, which is generally the vesting period. Forfeitures are estimated based on historical experience. A summary of stock option activity for the fiscal year ended March 28, 2020 is as follows: Options Outstanding Weighted Average Exercise Price per Share Weighted Average Remaining Life (years) Aggregate Intrinsic Value ($000’s) Outstanding at March 30, 2019 1,013,403 $ 48.55 4.48 $ 40,902 Granted 207,892 98.72 Exercised (244,274 ) 42.21 Forfeited/Canceled (58,033 ) 66.73 Outstanding at March 28, 2020 918,988 $ 60.43 4.30 $ 37,471 Exercisable at March 28, 2020 354,968 $ 40.46 3.15 $ 21,499 Vested or expected to vest at March 28, 2020 836,674 $ 57.93 3.88 $ 36,170 The total intrinsic value of options exercised was $18.1 million , $19.4 million and $15.4 million during fiscal 2020 , 2019 and 2018 , respectively. As of March 28, 2020 , there was $8.4 million of total unrecognized compensation cost related to non-vested stock options. This cost is expected to be recognized over a weighted average period of 2.5 years. The fair value was estimated using the Black-Scholes option-pricing model based on the average of the high and low stock prices at the grant date and the weighted average assumptions specific to the underlying options. Expected volatility assumptions are based on the historical volatility of the Company's common stock over the expected term of the option. The risk-free interest rate was selected based upon yields of U.S. Treasury issues with a term equal to the expected life of the option being valued. The expected life of the option was estimated with reference to historical exercise patterns, the contractual term of the option and the vesting period. The assumptions utilized for option grants during the periods presented are as follows: 2020 2019 2018 Volatility 28.2 % 26.1 % 24.2 % Expected life (years) 4.9 4.9 4.8 Risk-free interest rate 2.5 % 2.8 % 1.7 % Dividend yield 0.0 % 0.0 % 0.0 % Grant-date fair value per Option $ 28.25 $ 26.67 $ 10.25 Restricted Stock Units Restricted Stock Units ("RSUs") generally vest in equal installments over a four year period for employees and one year from grant for non-employee directors. The grant-date fair value of RSUs, adjusted for estimated forfeitures, is recognized as expense on a straight-line basis over the requisite service period, which is generally the vesting period. The fair market value of RSUs is determined based on the market value of the Company’s shares on the date of grant. A summary of RSU activity for the fiscal year ended March 28, 2020 is as follows: Shares Weighted Average Grant Date Fair Value Unvested at March 30, 2019 309,222 $ 57.07 Granted 105,943 102.32 Vested (118,830 ) 54.58 Forfeited (28,118 ) 63.91 Unvested at March 28, 2020 268,217 $ 75.34 The weighted-average grant-date fair value of RSUs granted and total fair value of RSUs vested are as follows: 2020 2019 2018 Grant-date fair value per RSU $ 102.32 $ 94.55 $ 41.87 Fair value of RSUs vested $ 54.58 $ 40.04 $ 33.03 As of March 28, 2020 , there was $14.3 million of total unrecognized compensation cost related to non-vested restricted stock units. This cost is expected to be recognized over a weighted average period of 2.4 years. Performance Share Units The grant date fair value of Performance Share Units ("PSUs"), adjusted for estimated forfeitures, is recognized as expense on a straight line basis from the grant date through the end of the performance period. The value of these PSUs is generally based on relative total shareholder return which equals total shareholder return for the Company as compared with total shareholder return of the PSU comparison group, measured over a three year performance period. PSUs granted in fiscal 2020 have a comparison group consisting of the Standard and Poor's ("S&amp;P") Mid Cap 400 Index while PSUs granted in fiscal 2019 and 2018 have a comparison group consisting of the S&amp;P Small Cap 600 and the S&amp;P Mid Cap 400 indices. Depending on the Company's relative performance during the performance period, a recipient of the award is entitled to receive a number of ordinary shares equal to a percentage, ranging from 0% to 200% , of the award granted. If the Company’s total shareholder return for the performance period is negative, then any share payout will be capped at 100% of the target award, regardless of the Company's performance relative to the its comparison group. As a result, the Company may issue up to 586,222 shares related to outstanding performance based awards. A summary of PSU activity for the fiscal year ended March 28, 2020 is as follows: Shares Weighted Average Grant Date Fair Value Unvested at March 30, 2019 448,656 $ 54.22 Granted (1) 262,758 146.93 Vested (2) (389,806 ) 34.78 Forfeited (28,497 ) 75.68 Unvested at March 28, 2020 293,111 $ 95.17 (1) Includes 172,879 shares issued for awards vested during fiscal 2020 based on achievement of performance metrics. (2) Includes the vesting of 336,152 shares that were earned for awards granted in fiscal 2017 for various performance periods ending during fiscal 2020, based on actual relative total shareholder return of 200%. Also includes the vesting of 53,654 shares that were earned in connection with the fiscal 2018 and 2017 internal metrics awards granted to the Company's chief executive officer for the performance period ended March 30, 2019 that were certified by the Committee in May 2019 at 144.31% and 80.05%, respectively. The Company uses the Monte Carlo model to estimate the probability of satisfying the performance criteria and the resulting fair value of PSU awards with market conditions. The assumptions used in the Monte Carlo model for PSUs granted during each fiscal year were as follows: 2020 2019 2018 Expected stock price volatility 28.64 % 27.07 % 26.11 % Peer group stock price volatility 29.77 % 34.98 % 34.13 % Correlation of returns 50.30 % 47.57 % 49.51 % The weighted-average grant-date fair value of PSUs granted and total fair value of PSUs vested are as follows: 2020 2019 2017 Grant-date fair value per PSU $ 146.93 $ 115.64 $ 46.49 Fair value of PSUs vested $ 34.78 $ 29.20 $ — As of March 28, 2020 , there was $15.2 million of total unrecognized compensation cost related to non-vested performance share units. This cost is expected to be recognized over a weighted average period of 1.8 years. Employee Stock Purchase Plan The Company has an Employee Stock Purchase Plan (the “Purchase Plan”) under which a maximum of 3,200,000 shares (subject to adjustment for stock splits and similar changes) of common stock may be purchased by eligible employees. Substantially all of its full-time employees are eligible to participate in the Purchase Plan. The Purchase Plan provides for two “purchase periods” within each of its fiscal years, the first commencing on November 1 of each year and continuing through April 30 of the next calendar year, and the second commencing on May 1 of each year and continuing through October 31 of such year. Shares are purchased through an accumulation of payroll deductions (of not less than 2% or more than 15% of compensation, as defined) for the number of whole shares determined by dividing the balance in the employee’s account on the last day of the purchase period by the purchase price per share for the stock determined under the Purchase Plan. The purchase price for shares is the lower of 85% of the fair market value of the common stock at the beginning of the purchase period, or 85% of such value at the end of the purchase period. The fair values of shares purchased under the Employee Stock Purchase Plan are estimated using the Black-Scholes single option-pricing model with the following weighted average assumptions: 2020 2019 2018 Volatility 34.7 % 30.0 % 22.6 % Expected life (months) 6 6 6 Risk-free interest rate 2.0 % 2.3 % 1.2 % Dividend Yield 0.0 % 0.0 % 0.0 % The weighted average grant date fair value of the six -month option inherent in the Purchase Plan was approximately $27.11 , $21.51 and $9.66 during fiscal 2020 , 2019 and 2018 , respectively.</t>
  </si>
  <si>
    <t>SEGMENT AND ENTERPRISE-WIDE INFORMATION</t>
  </si>
  <si>
    <t>Segment Reporting [Abstract]</t>
  </si>
  <si>
    <t>SEGMENT AND ENTERPRISE-WIDE INFORMATION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Historically, the Company's operating segments were based primarily on geography. Effective as of March 31, 2019, the Company completed the transition of its operating structure to three global business units and accordingly, reorganized its reporting structure to align with its three global business units and the information that will be regularly reviewed by the Company's chief operating decision maker. Following the reorganization, the Company's reportable segments are as follows: • Plasma • Blood Center • Hospital Management measures and evaluates the operating segments based on operating income.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restructuring and turnaround costs, deal amortization, asset impairments, accelerated depreciation, costs related to compliance with the European Union Medical Device Regulation, gains and losses on asset dispositions, certain transaction costs and legal charges. Although these amounts are excluded from segment operating income, as applicable, they are included in the reconciliations that follow. Management measures and evaluates the Company's net revenues and operating income using internally derived standard currency exchange rates that remain constant from year to year; therefore, segment information is presented on this basis. Selected information by reportable segment is presented below: (In thousands) 2020 2019 2018 Net revenues Plasma $ 460,637 $ 426,781 $ 363,254 Blood Center 325,661 335,557 347,373 Hospital 194,604 190,821 178,116 Net revenues by business unit 980,902 953,159 888,743 Service (1) 19,830 19,906 20,574 Effect of exchange rates (12,253 ) (5,486 ) (5,394 ) Net revenues $ 988,479 $ 967,579 $ 903,923 (1) Reflects revenue for service, maintenance and parts. (In thousands) 2020 2019 2018 Segment operating income Plasma $ 225,351 $ 180,300 $ 146,986 Blood Center 159,802 163,628 170,172 Hospital 80,669 76,338 67,258 Segment operating income 465,822 420,266 384,416 Corporate expenses (1) (255,727 ) (263,603 ) (257,229 ) Effect of exchange rates 7,920 8,367 4,060 Impairment of assets and other related charges (2) (51,220 ) (21,170 ) (1,941 ) Deal amortization (25,746 ) (24,803 ) (26,013 ) PCS2 accelerated depreciation and related costs (24,530 ) (19,126 ) — Restructuring and turnaround costs (19,878 ) (13,660 ) (44,125 ) European Medical Device Regulation costs (1,506 ) — — Other (3) 133 (2,726 ) (3,011 ) Gain on sale of assets (4) 8,083 — — Operating income $ 103,351 $ 83,545 $ 56,157 (1) Reflects shared service expenses including quality and regulatory, customer and field service, research and development, manufacturing and supply chain, as well as other corporate support functions. (2) Includes a $1.9 million adjustment to fiscal 2020 Plasma revenue due to an accelerated charge incurred as a result of the divestiture of the Union, South Carolina liquid solutions operation. (3) Includes transaction costs and costs related to the resolution of customer damages associated with product recalls. (4) Reflects gain on the sale of the Company's Braintree corporate headquarters. (In thousands) 2020 2019 2018 Depreciation and amortization Plasma $ 38,429 $ 38,074 $ 47,985 Blood Center 8,513 9,623 11,439 Hospital 63,347 61,721 29,823 Total depreciation and amortization (excluding impairment charges) $ 110,289 $ 109,418 $ 89,247 (In thousands) March 28, March 30, March 31, Long-lived assets (1) Plasma $ 141,903 $ 192,628 $ 186,007 Blood Center 93,758 127,272 122,898 Hospital 17,738 24,079 23,251 Total long-lived assets $ 253,399 $ 343,979 $ 332,156 (1) Long-lived assets are comprised of property, plant and equipment. Selected information by principle operating regions is presented below: (In thousands) March 28, March 30, March 31, Long-lived assets (1) United States $ 186,488 $ 269,849 $ 236,603 Japan 2,037 1,726 1,511 Europe 10,143 11,200 13,696 Asia 29,175 30,930 36,431 Other 25,556 30,274 43,915 Total long-lived assets $ 253,399 $ 343,979 $ 332,156 (1) Long-lived assets are comprised of property, plant and equipment. (In thousands) 2020 2019 2018 United States $ 646,204 $ 606,845 $ 548,731 Japan 72,218 69,908 67,319 Europe 153,347 164,504 164,226 Asia 109,295 118,700 115,127 Other 7,415 7,622 8,520 Net revenues $ 988,479 $ 967,579 $ 903,923 Management reviews revenue based on the reportable segments noted above. Although these reportable segments are primarily product-based, they differ from the Company’s product line revenues for Plasma products and services and Blood Center products and services. Specifically, the Blood Center reportable segment includes plasma products utilized for collection in blood centers primarily for transfusion purposes. Additionally, product line revenues also include service revenues which are excluded from the reportable segments. Net revenues by product line are as follows: (In thousands) 2020 2019 2018 Plasma products and services 537,231 501,837 435,956 Blood Center products and services 252,829 269,203 284,902 Hospital products and services 198,419 196,539 183,065 Net revenues $ 988,479 $ 967,579 $ 903,923</t>
  </si>
  <si>
    <t>ACCUMULATED OTHER COMPREHENSIVE LOSS</t>
  </si>
  <si>
    <t>Stockholders' Equity Note [Abstract]</t>
  </si>
  <si>
    <t>ACCUMULATED OTHER COMPREHENSIVE LOSS The following is a roll-forward of the components of accumulated other comprehensive loss, net of tax, for the years ended March 28, 2020 and March 30, 2019 : (In thousands) Foreign currency Defined benefit plans Net Unrealized Gain/loss on Derivatives Total Balance, March 31, 2018 $ (16,405 ) $ (323 ) $ (2,263 ) $ (18,991 ) Other comprehensive loss before reclassifications (9,108 ) (139 ) (1,877 ) (11,124 ) Amounts reclassified from accumulated other comprehensive loss (1) — (65 ) (200 ) (265 ) Net current period other comprehensive loss (9,108 ) (204 ) (2,077 ) (11,389 ) Balance, March 30, 2019 $ (25,513 ) $ (527 ) $ (4,340 ) $ (30,380 ) Other comprehensive (loss) income before reclassifications (5,587 ) 524 (10,111 ) (15,174 ) Amounts reclassified from accumulated other comprehensive loss (1) — (206 ) 625 419 Net current period other comprehensive (loss) income (5,587 ) 318 (9,486 ) (14,755 ) Balance, March 28, 2020 $ (31,100 ) $ (209 ) $ (13,826 ) $ (45,135 ) (1) Presented net of income taxes, the amounts of which are insignificant.</t>
  </si>
  <si>
    <t>SUMMARY OF QUARTERLY DATA (UNAUDITED)</t>
  </si>
  <si>
    <t>Quarterly Financial Data [Abstract]</t>
  </si>
  <si>
    <t>SUMMARY OF QUARTERLY DATA (UNAUDITED) (In thousands, except per share data) Three months ended Fiscal 2020 June 29, September 28, December 28, March 28, Net revenues $ 238,451 $ 252,566 $ 258,970 $ 238,492 Gross profit $ 115,906 $ 127,000 $ 128,050 $ 113,557 Operating (loss) income $ (13,302 ) $ 49,739 $ 40,907 $ 26,007 Net (loss) income $ (8,479 ) $ 37,486 $ 29,895 $ 17,624 Per share data: Net (loss) income: Basic $ (0.17 ) $ 0.74 $ 0.59 $ 0.35 Diluted $ (0.17 ) $ 0.72 $ 0.58 $ 0.34 (In thousands, except per share data) Three months ended Fiscal 2019 June 30, September 29, December 29, March 30, Net revenues $ 229,347 $ 241,581 $ 247,356 $ 249,295 Gross profit $ 83,244 $ 111,907 $ 111,175 $ 111,210 Operating income $ 5,293 $ 26,076 $ 28,320 $ 23,856 Net (loss) income $ (2,819 ) $ 18,726 $ 18,277 $ 20,835 Per share data: Net (loss) income: Basic $ (0.05 ) $ 0.36 $ 0.36 $ 0.41 Diluted $ (0.05 ) $ 0.35 $ 0.35 $ 0.40</t>
  </si>
  <si>
    <t>VALUATION AND QUALIFYING ACCOUNTS</t>
  </si>
  <si>
    <t>SEC Schedule, 12-09, Valuation and Qualifying Accounts [Abstract]</t>
  </si>
  <si>
    <t>SCHEDULE II HAEMONETICS CORPORATION VALUATION AND QUALIFYING ACCOUNTS (In thousands) Balance at Charged to Write-Offs Balance at End For Year Ended March 28, 2020 Allowance for Doubtful Accounts $ 3,937 $ 373 $ 486 $ 3,824 For Year Ended March 30, 2019 Allowance for Doubtful Accounts $ 2,111 $ 2,111 $ 285 $ 3,937 For Year Ended March 31, 2018 Allowance for Doubtful Accounts $ 2,184 $ 208 $ 281 $ 2,111</t>
  </si>
  <si>
    <t>SUMMARY OF SIGNIFICANT ACCOUNTING POLICIES (Policies)</t>
  </si>
  <si>
    <t>Fiscal Year</t>
  </si>
  <si>
    <t xml:space="preserve">Fiscal Year Haemonetics' fiscal year ends on the Saturday closest to the last day of March. Fiscal 2020 , 2019 and 2018 include 52 weeks with each quarter having 13 weeks. </t>
  </si>
  <si>
    <t>Principles of Consolidation</t>
  </si>
  <si>
    <t>Principles of Consolidation The accompanying consolidated financial statements include all accounts including those of its subsidiaries. All significant intercompany accounts and transactions have been eliminated in consolidation.</t>
  </si>
  <si>
    <t>Use of Estimates</t>
  </si>
  <si>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amounts derived from its estimates and assumptions. The Company considers estimates to be critical if they are required to make assumptions about material matters that are uncertain at the time of estimation or if materially different estimates could have been made or it is reasonably likely that the accounting estimate will change from period to period. The following are areas considered to be critical and require management’s judgment: revenue recognition, inventory provisions, intangible asset and goodwill valuation, legal and other judgmental accruals and income taxes.</t>
  </si>
  <si>
    <t>Reclassifications</t>
  </si>
  <si>
    <t>Reclassifications Certain immaterial reclassifications have been made to prior years' amounts to conform to the current year's presentation.</t>
  </si>
  <si>
    <t>Contingencies</t>
  </si>
  <si>
    <t>Contingencies The Company may become involved in various legal proceedings that arise in the ordinary course of business, including, without limitation, patent infringement, product liability and environmental matters. Accruals recorded for various contingencies including legal proceedings, employee related litigation, self-insurance and other claims are based on judgment, the probability of losses and, where applicable, the consideration of opinions of internal and/or external legal counsel and actuarially determined estimates. When a loss is probable and a range of loss is established but a best estimate cannot be made, the Company records the minimum loss contingency amount, which could be zero. These estimates are often initially developed substantially earlier than the ultimate loss is known and the estimates are reevaluated each accounting period, as additional information is available. As information becomes known, an additional loss provision is recorded when either a best estimate can be made or the minimum loss amount is increased. When events result in an expectation of a more favorable outcome than previously expected, the best estimate is changed to a lower amount.</t>
  </si>
  <si>
    <t>Revenue Recognition</t>
  </si>
  <si>
    <t>Revenue Recognition The Company's revenue recognition policy is to recognize revenues from product sales, software and services in accordance with the Financial Accounting Standards Board ("FASB") issued Accounting Standards Codification ("ASC") Update No. 2014-19, Revenue from Contracts with Customers (Topic 606) . Revenue is recognized when obligations under the terms of a contract with a customer are satisfied; this occurs with the transfer of control of the Company’s goods or services. The Company considers revenue to be earned when all of the following criteria are met: it has a contract with a customer that creates enforceable rights and obligations; promised products or services are identified; the transaction price, or the consideration the Company expects to receive for transferring goods or providing services, is determinable and it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based on the estimated standalone selling prices of the good or service in the contract. For goods or services for which observable standalone selling prices are not available, the Company uses an expected cost plus a margin approach to estimate the standalone selling price of each performance obligation. Product Revenues The majority of the Company’s performance obligations related to product sales are satisfied at a point in time. Product revenue consists of the sale of its disposable blood component collection and processing sets and the related equipment. The Company’s performance obligation related to product sales is satisfied upon shipment or delivery to the customer based on the specified terms set forth in the customer contract. Shipping and handling activities performed after a customer obtains control of the good are treated as fulfillment activities and are not considered to be a separate performance obligation. Revenue is recognized over time for maintenance plans provided to customers that provide services beyond the Company’s standard warranty period. Payment terms between customers related to product sales vary by the type of customer, country of sale, and the products or services offered and could result in an unbilled receivable or deferred revenue balance depending on whether the performance obligation has been satisfied (or partially satisfied). For product sales to distributors, the Company recognizes revenue for both equipment and disposables upon shipment to distributors, which is when its performance obligations are complete. The Company's standard contracts with its distributors state that title to the equipment passes to the distributors at point of shipment to a distributor’s location. The distributors are responsible for shipment to the end customer along with any installation, training and acceptance of the equipment by the end customer. Payments from distributors are not contingent upon resale of the product. The Company also places equipment at customer sites. While the Company retains ownership of this equipment, the customer has the right to use it for a period of time provided they meet certain agreed to conditions. The Company recovers the cost of providing the equipment from the sale of its disposables. Software and Other Revenues To a lesser extent, the Company enters into other types of contracts including certain software licensing arrangements to provide software solutions to support its plasma, blood collection and hospital customers. A portion of its software sales are perpetual licenses typically accompanied by significant implementation services related to software customization as well as other professional and technical services. The Company generally recognizes revenue from the sale of perpetual licenses and related customization services over time (the Company is creating or enhancing an asset that the customer controls) using an input method which requires it to make estimates of the extent of progress toward completion of the contract. When the Company provides other services, including in some instances hosting, technical support and maintenance, it recognizes these fees and charges over time (the customer simultaneously receives and consumes benefits), as performance obligations for these services are satisfied during the contract period. Certain of the Company's software licensing arrangements are term-based licenses that include a per-collection or a usage-based fee related to the use of the license and the related technical support and hosting services. For these usage-based arrangements, the Company applies the revenue recognition exception resulting in revenue recognition occurring upon the later of actual usage or satisfaction of the related performance obligations. The payment terms for software licensing arrangements vary by customer pursuant to the terms set forth in the customer contract and result in an unbilled receivable or deferred revenue balance depending on whether the performance obligation has been satisfied (or partially satisfied). Significant Judgments Revenues from product sales are recorded at the net sales price, which includes estimates of variable consideration related to rebates, product returns and volume discounts. These reserves, which are based on estimates of the amounts earned or to be claimed on the related sales, are recorded as a reduction of revenue and a current liability. The Company's estimates take into consideration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Revenue recognized in the current period related to performance obligations satisfied in prior periods was not material. If the Company is unable to estimate the expected rebates reasonably, it records a liability for the maximum potential rebate or discount that could be earned. In circumstances where the Company provides upfront rebate payments to customers, it capitalizes the rebate payments and amortizes the resulting asset as a reduction of revenue using a systematic method over the life of the contract. Contract Balances The timing of revenue recognition, billings and cash collections results in billed accounts receivable, unbilled receivables (contract assets), and customer advances and deposits (contract liabilities) on the consolidated balance sheets. The difference in timing between billing and revenue recognition primarily occurs in software licensing arrangements, resulting in contract assets and contract liabilities. Practical Expedients The Company elected not to disclose the value of transaction price allocated to unsatisfied performance obligations for contracts with an original expected length of one year or less. When applicable, the Company has also elected to use the practical expedient to not adjust the promised amount of consideration for the effects of a significant financing component if it is expected, at contract inception, that the period between when the Company transfers a promised good or service to a customer and when the customer pays for that good or service, will be one year or less.</t>
  </si>
  <si>
    <t>Translation of Foreign Currencies</t>
  </si>
  <si>
    <t>Translation of Foreign Currencies All assets and liabilities of foreign subsidiaries are translated at the rate of exchange at year-end while sales and expenses are translated at an average rate in effect during the year. The net effect of these translation adjustments is shown in the accompanying financial statements as a component of stockholders' equity. Foreign currency transaction gains and losses, including those resulting from intercompany transactions, are charged directly to earnings and included in other expense, net on the consolidated statements of income. The impact of foreign exchange on long-term intercompany loans, for which repayment has not been scheduled or planned, are recorded in accumulated other comprehensive loss on the consolidated balance sheet.</t>
  </si>
  <si>
    <t>Cash and Cash Equivalents</t>
  </si>
  <si>
    <t>Cash and Cash Equivalents Cash equivalents include various instruments such as money market funds, U.S. government obligations and commercial paper with maturities of three months or less at date of acquisition. Cash and cash equivalents are recorded at cost, which approximates fair market value. As of March 28, 2020</t>
  </si>
  <si>
    <t>Allowance for Doubtful Accounts</t>
  </si>
  <si>
    <t>Allowance for Doubtful Accounts The Company establishes a specific allowance for customers when it is probable that they will not be able to meet their financial obligations. Customer accounts are reviewed individually on a regular basis and reserves are established as deemed appropriate. The Company also maintains a general reserve using a percentage that is established based upon the age of its receivables and its collection history. The Company establishes allowances for balances not yet due and past due accounts based on past experience.</t>
  </si>
  <si>
    <t>Inventories</t>
  </si>
  <si>
    <t>Inventories Inventories are stated at the lower of cost or market and include the cost of material, labor and manufacturing overhead. Cost is determined with the first-in, first-out method. The Company has based its provisions for excess, expired and obsolete inventory primarily on its estimates of forecasted net sales. Significant changes in the timing or level of demand for the Company's products result in recording additional provisions for excess, expired and obsolete inventory. Additionally, uncertain timing of next-generation product approvals, variability in product launch strategies, non-cancelable purchase commitments, product recalls and variation in product utilization all affect the Company's estimates related to excess, expired and obsolete inventory.</t>
  </si>
  <si>
    <t>Property, Plant and Equipment</t>
  </si>
  <si>
    <t xml:space="preserve">Property, Plant and Equipment Property, plant and equipment is recorded at historical cost. The Company provides for depreciation and amortization by charges to operations using the straight-line method in amounts estimated to recover the cost of the building and improvements, equipment and furniture and fixtures over their estimated useful lives as follows: Asset Classification Estimated Useful Lives Building 30-40 Years Building improvements 5-20 Years Plant equipment and machinery 3-15 Years Office equipment and information technology 3-10 Years Haemonetics equipment 3-7 Years The Company evaluates the depreciation periods of property, plant and equipment to determine whether events or circumstances warrant revised estimates of useful lives. All property, plant and equipment are also tested for impairment whenever events or changes in circumstances indicate that their carrying amount may not be recoverable. The Company's installed base of devices includes devices owned by the Company and devices sold to the customer. The asset on its balance sheet classified as Haemonetics equipment consists of medical devices installed at customer sites but owned by Haemonetics. Generally, the customer has the right to use it for a period of time as long as they meet the conditions the Company has established, which among other things, generally include one or more of the following: • Purchase and consumption of a certain level of disposable products • Payment of monthly rental fees • An asset utilization performance metric, such as performing a minimum level of procedures per month per device Consistent with the impairment tests noted below for other intangible assets subject to amortization, the Company reviews Haemonetics equipment and the related useful lives of such equipment at least once a year, or more frequently if certain conditions arise, to determine if any adverse conditions exist that would indicate the carrying value of these assets may not be recoverable. To conduct these reviews, the Company estimates the future amount and timing of demand for disposables used with these devices, from which it generate revenues. The Company also considers product life cycle in its evaluation of useful life and recoverability. Changes in expected demand can result in additional depreciation expense, which is classified as cost of goods sold. Any significant unanticipated changes in demand could impact the value of the Company's devices and its reported operating results. Leasehold improvements are depreciated over the lesser of their useful lives or the term of the lease. Maintenance and repairs are generally expensed to operations as incurred. When the repair or maintenance costs significantly extend the life of the asset, these costs may be capitalized. When equipment and improvements are sold or otherwise disposed of, the asset cost and accumulated depreciation are removed from the accounts and the resulting gain or loss, if any, is included in the consolidated statements of income. </t>
  </si>
  <si>
    <t>Goodwill and Intangible Assets</t>
  </si>
  <si>
    <t xml:space="preserve">Goodwill and Intangible Assets Goodwill represents the excess purchase price over the fair value of the net tangible and other identifiable intangible assets acquired. Goodwill is not amortized. Instead goodwill is reviewed for impairment at least annually, or on an interim basis between annual tests when events or circumstances indicate that it is more likely than not that the fair value of a reporting unit is less than its carrying value. The Company performs its annual impairment test on the first day of the fiscal fourth quarter for each of its reporting units. Under ASC Update No. 2017-04, Intangibles - Goodwill and Other (Topic 350): Simplifying the Test for Goodwill Impairment entities perform their goodwill impairment test by comparing the fair value of a reporting unit with its carrying amount. An impairment charge is recognized for the amount by which the carrying value exceeds the reporting unit's fair value. A reporting unit is defined as an operating segment or one level below an operating segment, referred to as a component. The Company determines its reporting uni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 aggregates components within an operating segment that have similar economic characteristics. Haemonetics' reporting units for purposes of assessing goodwill impairment were historically based primarily on geography. Effective as of March 31, 2019, the Company completed the transition of its operating structure to three global business units and accordingly has reorganized its reporting structure to align with its three global business units and the information that will be regularly reviewed by the Company's chief operating decision maker. Following the reorganization, the Company's reportable segments are as follows: Plasma, Blood Center, and Hospital. When allocating goodwill from business combinations to its reporting units, the Company assigns goodwill to the reporting units that it expects to benefit from the respective business combination at the time of acquisition. In addition, for purposes of performing its goodwill impairment tests, assets and liabilities, including corporate assets, which relate to a reporting unit’s operations and would be considered in determining its fair value, are allocated to the individual reporting units. The Company allocates assets and liabilities not directly related to a specific reporting unit, but from which the reporting unit benefits, based primarily on the respective revenue contribution of each reporting unit. The Company uses the income approach, specifically the discounted cash flow method, to derive the fair value of each of its reporting units in preparing its goodwill impairment assessments. This approach calculates fair value by estimating the after-tax cash flows attributable to a reporting unit and then discounting these after-tax cash flows to a present value using a risk-adjusted discount rate. The Company selected this method as being the most meaningful in preparing its goodwill assessments because the use of the income approach typically generates a more precise measurement of fair value than the market approach. In applying the income approach to its accounting for goodwill, the Company makes assumptions about the amount and timing of future expected cash flows, terminal value growth rates and appropriate discount rates. The amount and timing of future cash flows within the Company's discounted cash flow analysis is based on its most recent operational budgets, long range strategic plans and other estimates. The terminal value growth rate is used to calculate the value of cash flows beyond the last projected period in the Company's discounted cash flow analysis and reflects the Company's best estimates for stable, perpetual growth of its reporting units. The Company uses estimates of market-participant risk adjusted weighted average cost of capital as a basis for determining the discount rates to apply to its reporting units’ future expected cash flows. The Company corroborated the valuations that arose from the discounted cash flow approach by performing both a market multiple valuation and by reconciling the aggregate fair value of its reporting units to its market capitalization at the time of the test. During the fourth quarter of fiscal 2020 , 2019 and 2018 , the Company performed its annual goodwill impairment test under the guidelines of ASC Update No. 2017-04. The results of the goodwill impairment test performed indicated that the estimated fair value of all of its reporting units exceeded their respective carrying values. There were no reporting units at risk of impairment as of the fiscal 2020 , 2019 and 2018 annual test date. The Company reviews intangible assets subject to amortization for impairment at least annually or more frequently if certain conditions arise to determine if any adverse conditions exist that would indicate that the carrying value of an asset or asset group may not be recoverable, or that a change in the remaining useful life is required. Conditions indicating that an impairment exists include, but are not limited to, a change in the competitive landscape, internal decisions to pursue new or different technology strategies, a loss of a significant customer or a significant change in the marketplace including prices paid for its products or the size of the market for its products. When an impairment indicator exists, the Company tests the intangible asset for recoverability. For purposes of the recoverability test, the Company groups its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he Company generally calculates the fair value of its intangible assets as the present value of estimated future cash flows it expects to generate from the asset using a risk-adjusted discount rate. In determining its estimated future cash flows associated with its intangible assets, the Company uses estimates and assumptions about future revenue contributions, cost structures and remaining useful lives of the asset (asset group). If the Company determines the estimate of an intangible asset's remaining useful life should be reduced based on its expected use of the asset, the remaining carrying amount of the asset is amortized prospectively over the revised estimated useful life. During fiscal 2020 , 2019 and 2018 the Company did not incur any intangible asset impairments. </t>
  </si>
  <si>
    <t>Accounting for the Costs of Computer Software to be Sold, Leased, or Otherwise Marketed</t>
  </si>
  <si>
    <t>Accounting for the Costs of Computer Software to be Sold, Leased, or Otherwise Marketed ASC Topic 985-20, Software - Costs of Software to be Sold, Leased or Marketed ,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at which point capitalized costs are amortized over their estimated useful life of 5 to 10 years . Technological feasibility is established when it has a detailed design of the software and when research and development activities on the underlying device, if applicable, are completed. The Company capitalizes costs associated with both software that it sells as a separate product and software that is embedded in a device. The Company reviews the net realizable value of capitalized assets periodically to assess the recoverability of amounts capitalized. There were no impairment charges recorded during fiscal 2020 , 2019 and 2018 . In the future, the net realizable value may be adversely affected by the loss of a significant customer or a significant change in the market place, which could result in an impairment being recorded.</t>
  </si>
  <si>
    <t>Research and Development Expenses</t>
  </si>
  <si>
    <t xml:space="preserve">Research and Development Expenses All research and development costs are expensed as incurred. </t>
  </si>
  <si>
    <t>Advertising Costs</t>
  </si>
  <si>
    <t>Shipping and Handling Costs</t>
  </si>
  <si>
    <t xml:space="preserve">Shipping and Handling Costs Shipping and handling costs are included in selling, general and administrative expenses. </t>
  </si>
  <si>
    <t>Income Taxes</t>
  </si>
  <si>
    <t>Income Taxes The income tax provision is calculated for all jurisdictions in which the Company operates. The income tax provision process involves calculating current taxes due and assessing temporary differences arising from items that are taxable or deductible in different periods for tax and accounting purposes and are recorded as deferred tax assets and liabilities. Deferred tax assets are evaluated for realizability and a valuation allowance is maintained for the portion of the Company's deferred tax assets that are not more-likely-than-not realizable. All available evidence, both positive and negative, has been considered to determine whether, based on the weight of that evidence, a valuation allowance is needed against the deferred tax assets. Refer to Note 6 , Income Taxes , for further information and discussion of the Company's income tax provision and balances. The Company files income tax returns in all jurisdictions in which it operates. The Company records a liability for uncertain tax positions taken or expected to be taken in income tax returns. The Company's financial statements reflect expected future tax consequences of such positions presuming the taxing authorities' full knowledge of the position and all relevant facts. The Company records a liability for the portion of unrecognized tax benefits claimed that it has determined are not more-likely-than-not realizable. These tax reserves have been established based on management's assessment as to the potential exposure attributable to the Company's uncertain tax positions as well as interest and penalties attributable to these uncertain tax positions. All tax reserves are analyzed quarterly and adjustments are made as events occur that result in changes in judgment. The Company evaluates at the end of each reporting period whether some or all of the undistributed earnings of its foreign subsidiaries are permanently reinvested. The Company recognizes deferred income tax liabilities to the extent that management asserts that undistributed earnings of its foreign subsidiaries are not permanently reinvested or will not be permanently reinvested in the future. The Company's position is based upon several factors including management’s evaluation of the Haemonetics and its subsidiaries’ financial requirements, the short-term and long-term operational and fiscal objectives of the Company and the tax consequences associated with the repatriation of earnings.</t>
  </si>
  <si>
    <t>Derivative Instruments</t>
  </si>
  <si>
    <t>Derivative Instruments The Company accounts for its derivative financial instruments in accordance with ASC Topic 815, Derivatives and Hedging ("ASC 815") and ASC Topic 820, Fair Value Measurements and Disclosures ("ASC 820") . In accordance with ASC 815, the Company records all derivatives on the balance sheet at fair value. The accounting for the change in the fair value of derivatives depends on the intended use of the derivative, whether the Company has elected to designate a derivative as a hedging instrument for accounting purposes and whether the hedging relationship has satisfied the criteria necessary to apply hedge accounting. In addition, ASC 815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The ineffective portion of a derivative’s change in fair value is immediately recognized in earnings. The Company does not use derivative financial instruments for trading or speculation purposes. When the underlying hedged transaction affects earnings, the gains or losses on the forward foreign exchange rate contracts designated as hedges are recorded in net revenues, cost of goods sold, operating expenses and other expense, net in the Company's consolidated statements of income, depending on the nature of the underlying hedged transactions. The cash flows related to the gains and losses are classified in the consolidated statements of cash flows as part of cash flows from operating activities. For those derivative instruments that are not designated as part of a hedging relationship the Company records the gains or losses in earnings currently. These gains and losses are intended to offset the gains and losses recorded on net monetary assets or liabilities that are denominated in foreign currencies. The Company recorded foreign currency losses of $2.9 million , $2.3 million and $0.2 million in fiscal 2020 , 2019 and 2018 , respectively. On a quarterly basis, the Company assesses whether the cash flow hedges are highly effective in offsetting changes in the cash flow of the hedged item. The Company manages the credit risk of its counterparties by dealing only with institutions that it considers financially sound and considers the risk of non-performance to be remote. Additionally, the Company's interest rate risk management strategy includes the use of interest rate swaps to mitigate its exposure to changes in variable interest rates. The Company's objective in using interest rate swaps is to add stability to interest expense and to manage and reduce the risk inherent in interest rate fluctuations. The Company's derivative instruments do not subject its earnings or cash flows to material risk, as gains and losses on these derivatives are intended to offset losses and gains on the item being hedged. The Company does not enter into derivative transactions for speculative purposes and it does not have any non-derivative instruments that are designated as hedging instruments pursuant to ASC 815.</t>
  </si>
  <si>
    <t>Share-Based Compensation</t>
  </si>
  <si>
    <t>Share-Based Compensation The Company expenses the fair value of share-based awards granted to employees, board members and others, net of estimated forfeitures. To calculate the grant-date fair value of its stock options the Company uses the Black-Scholes option-pricing model and for performance share units it uses Monte Carlo simulation models.</t>
  </si>
  <si>
    <t>Costs Associated with Exit Activities</t>
  </si>
  <si>
    <t>Costs Associated with Exit Activities The Company records employee termination costs in accordance with ASC Topic 712 , Compensation - Nonretirement and Postemployment Benefits , if it pays the benefits as part of an on-going benefit arrangement, which includes benefits provided as part of its established severance policies or that it provides in accordance with international statutory requirements. The Company accrues employee termination costs associated with an on-going benefit arrangement if the obligation is attributable to prior services rendered, the rights to the benefits have vested, the payment is probable and the liability can be reasonably estimated. The Company accounts for employee termination benefits that represent a one-time benefit in accordance with ASC Topic 420 , Exit or Disposal Cost Obligation s. It records such costs into expense over the employee’s future service period, if any. Other costs associated with exit activities may include contract termination costs, including costs related to leased facilities to be abandoned or subleased, consultant fees and impairments of long-lived assets. The costs are expensed in accordance with ASC Topic 420 and ASC Topic 360 , Property, Plant and Equipment and are included primarily in selling, general and administrative costs in its consolidated statement of income. Additionally, costs directly related to the Company's active restructuring initiatives, including program management costs, accelerated depreciation and costs to transfer product lines among facilities are included within costs of goods sold and selling, general and administrative costs in its consolidated statement of income. See Note 3 , Restructuring , for further information and discussion of its restructuring plans.</t>
  </si>
  <si>
    <t>Valuation of Acquisitions</t>
  </si>
  <si>
    <t xml:space="preserve">Valuation of Acquisitions The Company allocates the amounts it pays for each acquisition to the assets acquired and liabilities assumed based on their estimated fair values at the dates of acquisition, including acquired identifiable intangible assets. The Company bases the estimated fair value of identifiable intangible assets on detailed valuations that use historical information and market assumptions based upon the assumptions of a market participant. The Company allocates any excess purchase price over the fair value of the net tangible and intangible assets acquired to goodwill. </t>
  </si>
  <si>
    <t>Concentration of Credit Risk and Significant Customers</t>
  </si>
  <si>
    <t>Concentration of Credit Risk and Significant Customers Financial instruments that potentially subject the Company to concentrations of credit risk consist primarily of cash equivalents and accounts receivable. In fiscal 2020 , 2019 and 2018 , the Company's ten largest customers accounted for approximately 54% , 52% and 45% of net revenues, respectively. In fiscal 2020 , 2019 and 2018 , two Plasma customers, CSL Plasma Inc. ("CSL") and Grifols S.A. ("Grifols"), each were greater than 10% of total net revenue and in total accounted for approximately 27% , 27% and 26% of net revenues, respectively. Additionally, one customer accounted for greater than 10% of the Blood Center segment’s net revenues in fiscal 2020 , 2019 and 2018 . Certain other markets and industries can expose the Company to concentrations of credit risk. For example, in the Plasma business unit, sales are concentrated with several large customers. As a result, accounts receivable extended to any one of these biopharmaceutical customers can be significant at any point in time. Also, a portion of the Company's trade accounts receivable outside the U.S. include sales to government-owned or supported healthcare systems in several countries, which are subject to payment delays. Payment is dependent upon the financial stability and creditworthiness of those countries’ national economies. The Company has not incurred significant losses on government receivables. The Company continually evaluates all government receivables for potential collection risks associated with the availability of government funding and reimbursement practices. If the financial condition of customers or the countries’ healthcare systems deteriorate such that their ability to make payments is uncertain, allowances may be required in future periods.</t>
  </si>
  <si>
    <t>Recent Accounting Pronouncements</t>
  </si>
  <si>
    <t>Recent Accounting Pronouncements Standards Implemented In March 2017, the FASB issued ASC Update No. 2017-07, Compensation - Retirement Benefits (Topic 715) . The guidance revises the presentation of net periodic pension cost and net periodic post-retirement benefit cost. The Company adopted ASC Update No. 2017-07 during the first quarter of fiscal 2020. The adoption of ASC Update No. 2017-07 did not have a material impact on the Company's condensed consolidated financial statements. In June 2018, the FASB issued ASC Update No. 2018-07, Compensation - Stock Compensation (Topic 718) . The new guidance aligns the accounting for non-employee share-based payments with the existing employee share-based transactions guidance. The Company adopted ASC Update No. 2018-07 during the first quarter of fiscal 2020. The adoption of ASC Update No. 2018-07 did not have a material impact on the Company's financial position and results of operations.</t>
  </si>
  <si>
    <t>SUMMARY OF SIGNIFICANT ACCOUNTING POLICIES (Tables)</t>
  </si>
  <si>
    <t>Schedule of Property, Plant and Equipment Estimated Useful Lives</t>
  </si>
  <si>
    <t>Property, plant and equipment is recorded at historical cost. The Company provides for depreciation and amortization by charges to operations using the straight-line method in amounts estimated to recover the cost of the building and improvements, equipment and furniture and fixtures over their estimated useful lives as follows: Asset Classification Estimated Useful Lives Building 30-40 Years Building improvements 5-20 Years Plant equipment and machinery 3-15 Years Office equipment and information technology 3-10 Years Haemonetics equipment 3-7 Years</t>
  </si>
  <si>
    <t>Schedule of Other Accrued Liabilities</t>
  </si>
  <si>
    <t>Other Current Liabilities Other current liabilities represent items payable or expected to settle within the next twelve months. The items included in the fiscal year end balances were: (In thousands) March 28, March 30, VAT liabilities $ 3,279 $ 3,995 Forward contracts and interest rate swaps 8,870 5,348 Deferred revenue 28,843 27,279 Accrued taxes 13,292 8,451 Lease liability 7,306 — All other 36,051 46,459 Total $ 97,641 $ 91,532 Other Long-Term Liabilities Other long-term liabilities represent items that are not payable or expected to settle within the next twelve months. The items included in the fiscal year end balances were: (In thousands) March 28, March 30, Unfunded pension liability 13,083 13,766 Interest rate swaps 9,475 — Unrecognized tax benefit 3,437 2,895 Transition tax liability 5,374 6,305 Lease liability 52,014 — All other 5,721 5,814 Total $ 89,104 $ 28,780</t>
  </si>
  <si>
    <t>RESTRUCTURING (Tables)</t>
  </si>
  <si>
    <t>Schedule of Restructuring and Transformation Costs by Type of Cost</t>
  </si>
  <si>
    <t>The following table summarizes the activity for restructuring reserves related to the 2020 Program and the 2018 and Prior Programs for the fiscal years ended March 28, 2020 , March 30, 2019 and March 31, 2018 , substantially all of which relates to employee severance and other employee costs: (In thousands) 2020 Program 2018 and Prior Programs Total Balance at April 1, 2017 $ — $ 7,468 $ 7,468 Costs incurred, net of reversals — 30,529 30,529 Payments — (8,260 ) (8,260 ) Non-cash adjustments — (1,202 ) (1,202 ) Balance at March 31, 2018 $ — $ 28,535 $ 28,535 Costs incurred, net of reversals — 395 395 Payments — (21,392 ) (21,392 ) Non-cash adjustments — (59 ) (59 ) Balance at March 30, 2019 $ — $ 7,479 $ 7,479 Costs incurred, net of reversals 2,234 1,357 3,591 Payments (1,098 ) (7,177 ) (8,275 ) Non-cash adjustments — (147 ) (147 ) Balance at March 28, 2020 $ 1,136 $ 1,512 $ 2,648 The following presents the restructuring costs by line item during fiscal 2020 , 2019 and 2018 within our accompanying consolidated statements of income and comprehensive income: (In thousands) 2020 2019 2018 Cost of goods sold $ 1,082 $ — $ 1 Research and development 532 741 4,671 Selling, general and administrative expenses 1,977 (346 ) 25,857 Total $ 3,591 $ 395 $ 30,529</t>
  </si>
  <si>
    <t>Restructuring and Related Costs by Segment</t>
  </si>
  <si>
    <t>The following presents the turnaround costs by line item during fiscal 2020 , 2019 and 2018 within our accompanying consolidated statements of income and comprehensive income: (In thousands) 2020 2019 2018 Cost of goods sold $ 2,227 $ 1,305 $ 716 Research and development 354 — 4 Selling, general and administrative expenses 13,706 11,923 12,876 Total $ 16,287 $ 13,228 $ 13,596 The tables below present restructuring and turnaround costs by reportable segment: Restructuring costs (In thousands) 2020 2019 2018 Plasma $ 544 $ (67 ) $ 3,649 Blood Center (5 ) 164 3,838 Hospital 845 828 3,853 Corporate 2,207 (530 ) 19,189 Total $ 3,591 $ 395 $ 30,529 Turnaround costs (In thousands) 2020 2019 2018 Plasma $ 820 $ 174 $ 973 Blood Center 320 145 35 Hospital — (270 ) (30 ) Corporate 15,147 13,179 12,618 Total $ 16,287 $ 13,228 $ 13,596 Total restructuring and turnaround $ 19,878 $ 13,623 $ 44,125</t>
  </si>
  <si>
    <t>INCOME TAXES (Tables)</t>
  </si>
  <si>
    <t>Schedule Domestic and Foreign Income Before Provision for Income Tax</t>
  </si>
  <si>
    <t>Domestic and foreign income before provision for income tax is as follows: (In thousands) 2020 2019 2018 Domestic $ 5,344 $ 26,665 $ 3,534 Foreign 81,808 46,968 56,098 Total $ 87,152 $ 73,633 $ 59,632</t>
  </si>
  <si>
    <t>Schedule of Income Tax Provision Components</t>
  </si>
  <si>
    <t>The income tax provision from continuing operations contains the following components: (In thousands) 2020 2019 2018 Current Federal $ 3,834 $ (4,165 ) $ 9,927 State 1,054 844 1,024 Foreign 12,467 8,584 8,937 Total current $ 17,355 $ 5,263 $ 19,888 Deferred Federal (8,257 ) 12,220 (5,350 ) State 280 463 344 Foreign 1,248 668 (822 ) Total deferred $ (6,729 ) $ 13,351 $ (5,828 ) Total $ 10,626 $ 18,614 $ 14,060</t>
  </si>
  <si>
    <t>Schedule of Net Deferred Tax Asset</t>
  </si>
  <si>
    <t>Tax affected, significant temporary differences comprising the net deferred tax liability are as follows: (In thousands) March 28, March 30, Deferred tax assets: Depreciation $ 1,922 $ 2,277 Amortization of intangibles 1,156 1,091 Inventory 2,904 3,541 Accruals, reserves and other deferred tax assets 17,345 15,802 Net operating loss carry-forward 4,953 4,931 Stock based compensation 3,634 3,728 Operating lease liabilities 14,115 — Tax credit carry-forward, net 5,159 4,176 Capitalized research expenses 3,820 — Gross deferred tax assets 55,008 35,546 Less valuation allowance (14,587 ) (11,322 ) Total deferred tax assets (after valuation allowance) 40,421 24,224 Deferred tax liabilities: Depreciation (15,840 ) (23,102 ) Amortization of goodwill and intangibles (15,450 ) (13,959 ) Unremitted earnings (654 ) (801 ) Operating lease assets (12,743 ) — Other deferred tax liabilities (2,366 ) (1,909 ) Total deferred tax liabilities (47,053 ) (39,771 ) Net deferred tax liabilities $ (6,632 ) $ (15,547 )</t>
  </si>
  <si>
    <t>Schedule of Effective Income Tax Rate Reconciliation</t>
  </si>
  <si>
    <t>(In thousands) 2020 2019 2018 Tax at federal statutory rate $ 18,302 21.0 % $ 15,463 21.0 % $ 18,807 31.5 % Difference between U.S. and foreign tax (6,688 ) (7.7 )% (1,423 ) (1.9 )% (9,264 ) (15.5 )% State income taxes net of federal benefit (342 ) (0.4 )% 902 1.2 % 29 — % Change in uncertain tax positions 785 0.9 % 267 0.4 % 1,095 1.8 % Global intangible low taxed income 5,431 6.2 % 5,954 8.1 % — — % Unremitted earnings 40 — % 527 0.7 % (791 ) (1.3 )% Deferred statutory rate changes 1,091 1.3 % 1,183 1.6 % (3,193 ) (5.4 )% Non-deductible executive compensation 2,423 2.8 % 1,588 2.2 % 221 0.4 % Non-deductible other 1,050 1.2 % 462 0.6 % 22 — % Stock compensation benefits (12,133 ) (13.9 )% (5,382 ) (7.3 )% (2,544 ) (4.3 )% Research credits (2,085 ) (2.4 )% (768 ) (1.0 )% (763 ) (1.3 )% One-time transition tax from tax reform — — % 26 — % 25,798 43.3 % Valuation allowance 2,939 3.4 % (184 ) (0.3 )% (15,541 ) (25.9 )% Other, net (187 ) (0.2 )% (1 ) — % 184 0.3 % Income tax provision (benefit) $ 10,626 12.2 % $ 18,614 25.3 % $ 14,060 23.6 %</t>
  </si>
  <si>
    <t>Summary of Gross Unrecognized Tax Benefits</t>
  </si>
  <si>
    <t>The following table summarizes the activity related to its gross unrecognized tax benefits for the fiscal years ended March 28, 2020 , March 30, 2019 and March 31, 2018 : (In thousands) March 28, March 30, March 31, Beginning Balance $ 4,657 $ 4,450 $ 3,370 Additions for tax positions of current year 180 282 289 Additions for tax positions of prior years 880 — 1,203 Reductions of tax positions (539 ) (52 ) (252 ) Settlements of tax positions (558 ) — — Closure of statute of limitations — (23 ) (160 ) Ending Balance $ 4,620 $ 4,657 $ 4,450</t>
  </si>
  <si>
    <t>EARNINGS PER SHARE (Tables)</t>
  </si>
  <si>
    <t>Schedule of Earnings Per Share Reconciliation</t>
  </si>
  <si>
    <t>The following table provides a reconciliation of the numerators and denominators of the basic and diluted earnings per share computations. (In thousands, except per share amounts) 2020 2019 2018 Basic EPS Net income $ 76,526 $ 55,019 $ 45,572 Weighted average shares 50,692 51,533 52,755 Basic income per share $ 1.51 $ 1.07 $ 0.86 Diluted EPS Net income $ 76,526 $ 55,019 $ 45,572 Basic weighted average shares 50,692 51,533 52,755 Net effect of common stock equivalents 1,123 1,409 746 Diluted weighted average shares 51,815 52,942 53,501 Diluted income per share $ 1.48 $ 1.04 $ 0.85</t>
  </si>
  <si>
    <t>INVENTORIES (Tables)</t>
  </si>
  <si>
    <t>Schedule of Inventories</t>
  </si>
  <si>
    <t>Inventories are stated at the lower of cost or net realizable value and include the cost of material, labor and manufacturing overhead. Cost is determined with the first-in, first-out method. (In thousands) March 28, March 31, 2019 Raw materials $ 76,867 $ 69,420 Work-in-process 11,021 12,610 Finished goods 182,388 112,307 Total Inventories $ 270,276 $ 194,337</t>
  </si>
  <si>
    <t>PROPERTY, PLANT AND EQUIPMENT (Tables)</t>
  </si>
  <si>
    <t>Schedule of Property, Plant and Equipment</t>
  </si>
  <si>
    <t>Property and equipment consisted of the following: (In thousands) March 28, 2020 March 30, 2019 Land $ 4,779 $ 7,337 Building and building improvements 101,296 118,821 Plant equipment and machinery 242,286 301,297 Office equipment and information technology 113,600 132,783 Haemonetics equipment 370,473 372,984 Total 832,434 933,222 Less: accumulated depreciation and amortization (579,035 ) (589,243 ) Property, plant and equipment, net $ 253,399 $ 343,979</t>
  </si>
  <si>
    <t>GOODWILL AND INTANGIBLE ASSETS (Tables)</t>
  </si>
  <si>
    <t>Schedule of Goodwill</t>
  </si>
  <si>
    <t>(In thousands) Plasma Blood Center Hospital Total Carrying amount as of March 31, 2018 $ 28,979 $ 36,782 $ 145,634 $ 211,395 Currency translation — (116 ) (460 ) (576 ) Carrying amount as of March 30, 2019 28,979 36,666 145,174 210,819 Currency translation — (34 ) (133 ) (167 ) Carrying amount as of March 28, 2020 $ 28,979 $ 36,632 $ 145,041 $ 210,652</t>
  </si>
  <si>
    <t>Schedule of Amoritized Intangibles</t>
  </si>
  <si>
    <t xml:space="preserve">The gross carrying amount of intangible assets and the related accumulated amortization as of March 28, 2020 and March 30, 2019 is as follows: (In thousands) Gross Carrying Amount Accumulated Amortization Net As of March 28, 2020 Amortizable: Patents $ 9,878 $ 8,653 $ 1,225 Capitalized software 76,740 43,022 33,718 Other developed technology 138,283 81,822 56,461 Customer contracts and related relationships 193,797 158,890 34,907 Trade names 5,141 4,555 586 Total $ 423,839 $ 296,942 $ 126,897 Non-amortizable: In-process software development $ 2,563 In-process patents 3,646 Total $ 6,209 (In thousands) Gross Carrying Amount Accumulated Amortization Net As of March 30, 2019 Amortizable: Patents $ 9,635 $ 8,444 $ 1,191 Capitalized software 66,631 34,737 31,894 Other developed technology 103,321 73,271 30,050 Customer contracts and related relationships 194,793 142,747 52,046 Trade names 5,169 4,280 889 Total $ 379,549 $ 263,479 $ 116,070 Non-amortizable: In-process software development $ 8,740 In-process patents 2,883 Total $ 11,623 </t>
  </si>
  <si>
    <t>Schedule of Future Amortization Expense</t>
  </si>
  <si>
    <t>Future annual amortization expense on intangible assets is estimated to be as follows: (In thousands) Fiscal 2021 $ 27,604 Fiscal 2022 $ 26,892 Fiscal 2023 $ 12,098 Fiscal 2024 $ 9,350 Fiscal 2025 $ 4,966</t>
  </si>
  <si>
    <t>LEASES (Tables)</t>
  </si>
  <si>
    <t>Lease, Cost [Table Text Block]</t>
  </si>
  <si>
    <t>The following table presents supplemental cash flow information related to our operating leases: (In thousands) March 28, Cash paid for amounts included in the measurement of operating lease liabilities Operating cash flows used for operating leases $ 6,780</t>
  </si>
  <si>
    <t>Assets and Liabilities Lessee [Table Text Block]</t>
  </si>
  <si>
    <t>The following table presents supplemental balance sheet information related to the Company's operating leases: (In thousands) March 28, Assets Operating lease right-of-use assets in Other long-term assets $ 52,236 Liabilities Operating lease liabilities in Other current liabilities $ 7,306 Operating lease liabilities in Other long-term liabilities $ 52,014</t>
  </si>
  <si>
    <t>Lessee, Operating Leases, Other Information [Table Text Block]</t>
  </si>
  <si>
    <t>The following table presents the weighted average remaining lease term and discount rate information related to our operating leases: March 28, Weighted average remaining lease term 10.0 Years Weighted average discount rate 3.97 %</t>
  </si>
  <si>
    <t>Lessee, Operating Lease, Liability, Maturity [Table Text Block]</t>
  </si>
  <si>
    <t>The following table presents the maturities of our operating lease liabilities as of March 28, 2020 : Fiscal Year ( In thousands ) Operating Leases 2021 $ 9,637 2022 8,421 2023 7,499 2024 5,693 2025 5,515 Thereafter 35,395 Total future minimum operating lease payments 72,160 Less: imputed interest (12,840 ) Present value of operating lease liabilities $ 59,320</t>
  </si>
  <si>
    <t>NOTES PAYABLE AND LONG-TERM DEBT (Tables)</t>
  </si>
  <si>
    <t>Schedule of Notes Payable and Long-Term Debt</t>
  </si>
  <si>
    <t>Notes payable and long-term debt consisted of the following: (In thousands) March 28, 2020 March 30, 2019 Term loan, net of financing fees $ 322,330 $ 334,859 Other borrowings 60,163 15,261 Less current portion (76,980 ) (27,666 ) Long-term debt $ 305,513 $ 322,454</t>
  </si>
  <si>
    <t>Schedule of Notes Payable and Long-Term Debt Maturities</t>
  </si>
  <si>
    <t>he aggregate amount of debt maturing during the next five fiscal years and thereafter are as follows: Fiscal year (In thousands) 2021 $ 81,919 2022 17,545 2023 214,422 2024 70,026 2025 — Thereafter —</t>
  </si>
  <si>
    <t>DERIVATIVES AND FAIR VALUE MEASUREMENTS (Tables)</t>
  </si>
  <si>
    <t>Schedule of Effect of Derivative Instruments Designated as Cash Flow Hedges and Those Not Designated as Hedging Instruments</t>
  </si>
  <si>
    <t xml:space="preserve">The following table presents the effect of the Company's derivative instruments designated as cash flow hedges and those not designated as hedging instruments under ASC 815 in its consolidated statements of income and comprehensive income for the fiscal year ended March 28, 2020 . Derivative Instruments Amount of Gain (Loss) Recognized in Accumulated Other Comprehensive Loss Amount of Gain Reclassified from Accumulated Other Comprehensive Loss into Earnings Location in Consolidated Statements of Income and Comprehensive Income Amount of Gain Excluded from Testing Location in Consolidated Statements of Income and Comprehensive Income (In thousands) Designated foreign currency hedge contracts, net of tax $ 90 $ 700 Net revenues, COGS and SG&amp;A $ 545 Interest and other expense, net Non-designated foreign currency hedge contracts — — $ 3,306 Interest and other expense, net Designated interest rate swaps, net of tax $ (10,201 ) $ (1,325 ) Interest and other expense, net </t>
  </si>
  <si>
    <t>Schedule of Fair Value of Derivative Instruments as They Appear in Consolidated Balance Sheets</t>
  </si>
  <si>
    <t>The following tables present the fair value of the Company's derivative instruments as they appear in its consolidated balance sheets as of March 28, 2020 and March 30, 2019 : (In thousands) Location in Balance Sheet As of March 28, 2020 As of March 30, 2019 Derivative Assets: Designated foreign currency hedge contracts Other current assets $ 839 $ 1,208 Non-designated foreign currency hedge contracts Other current assets 377 69 $ 1,216 $ 1,277 Derivative Liabilities: Designated foreign currency hedge contracts Other current liabilities $ 1,854 $ 145 Non-designated foreign currency hedge contracts Other current liabilities 1,435 — Designated interest rate swaps Other current liabilities 5,581 5,203 Designated interest rate swaps Other long-term liabilities 9,475 — $ 18,345 $ 5,348</t>
  </si>
  <si>
    <t>Schedule of Financial Assets and Financial Liabilities Measured at Fair Value on a Recurring Basis</t>
  </si>
  <si>
    <t>Financial assets and financial liabilities measured at fair value on a recurring basis consist of the following as of March 28, 2020 and March 30, 2019 . As of March 28, 2020 (In thousands) Level 1 Level 2 Total Assets Money market funds $ 44,564 $ — $ 44,564 Designated foreign currency hedge contracts — 839 $ 839 Non-designated foreign currency hedge contracts — 377 $ 377 $ 44,564 $ 1,216 $ 45,780 Liabilities Designated foreign currency hedge contracts $ — $ 1,854 $ 1,854 Non-designated foreign currency hedge contracts — 1,435 $ 1,435 Designated interest rate swaps — 15,056 $ 15,056 $ — $ 18,345 $ 18,345 As of March 30, 2019 Level 1 Level 2 Total Assets Money market funds $ 36,980 $ — $ 36,980 Designated foreign currency hedge contracts — 1,208 $ 1,208 Non-designated foreign currency hedge contracts — 69 $ 69 $ 36,980 $ 1,277 $ 38,257 Liabilities Designated foreign currency hedge contracts $ — $ 145 $ 145 Non-designated foreign currency hedge contracts $ — $ 5,203 $ 5,203 $ — $ 5,348 $ 5,348</t>
  </si>
  <si>
    <t>RETIREMENT PLANS (Tables)</t>
  </si>
  <si>
    <t>Schedule of Components of Net Periodic Benefit Costs of Defined Benefit Pension Plans</t>
  </si>
  <si>
    <t>Some of the Company's foreign subsidiaries have defined benefit pension plans covering substantially all full time employees at those subsidiaries. Net periodic benefit costs for the plans in the aggregate include the following components: (In thousands) 2020 2019 2018 Service cost $ 1,829 $ 1,893 $ 2,651 Interest cost on benefit obligation 301 340 293 Expected return on plan assets (178 ) (208 ) (215 ) Actuarial loss 129 132 186 Amortization of unrecognized prior service cost (98 ) (86 ) (121 ) Plan settlements and curtailments (239 ) (82 ) (445 ) Totals $ 1,744 $ 1,989 $ 2,349</t>
  </si>
  <si>
    <t>Schedule of Activity Under Defined Benefit Plans</t>
  </si>
  <si>
    <t>The activity under those defined benefit plans are as follows: (In thousands) March 28, March 30, Change in Benefit Obligation: Benefit Obligation, beginning of year $ (30,637 ) $ (30,476 ) Service cost (1,829 ) (1,893 ) Interest cost (301 ) (340 ) Benefits paid 530 902 Actuarial gain 285 (367 ) Employee and plan participants contribution (3,447 ) (1,815 ) Plan settlements and curtailments 6,612 3,069 Foreign currency changes 417 283 Benefit obligation, end of year $ (28,370 ) $ (30,637 ) Change in Plan Assets: Fair value of plan assets, beginning of year $ 16,287 $ 16,322 Company contributions 1,585 1,329 Benefits paid (433 ) (795 ) Gain on plan assets 349 265 Employee and plan participants contribution 3,549 1,801 Plan settlements (6,610 ) (2,916 ) Foreign currency changes 560 281 Fair value of plan assets, end of year $ 15,287 $ 16,287 Funded Status * $ (13,083 ) $ (14,350 ) Unrecognized net actuarial loss 1,867 2,245 Unrecognized prior service cost (837 ) (714 ) Net amount recognized $ (12,053 ) $ (12,819 ) * Substantially all of the unfunded status is non-current</t>
  </si>
  <si>
    <t>Schedule of Components of Change Recorded in Accumulated Other Comprehensive Income Related to Defined Benefit Plans, Net of Tax</t>
  </si>
  <si>
    <t>The components of the change recorded in the Company's accumulated other comprehensive loss related to its defined benefit plans, net of tax, are as follows (in thousands): Balance as of April 1, 2017 $ (2,272 ) Actuarial loss 1,922 Prior service cost (125 ) Plan settlements and curtailments 152 Balance as of March 31, 2018 $ (323 ) Actuarial loss (51 ) Prior service cost (80 ) Plan settlements and curtailments (73 ) Balance as of March 30, 2019 $ (527 ) Actuarial loss 614 Prior service cost (87 ) Plan settlements and curtailments (209 ) Balance as of March 28, 2020 $ (209 )</t>
  </si>
  <si>
    <t>Schedule of Weighted Average Rates Used to Determine Net Periodic Benefit Costs</t>
  </si>
  <si>
    <t>The weighted average rates used to determine the net periodic benefit costs and projected benefit obligations were as follows: 2020 2019 2018 Discount rate 0.82 % 0.97 % 1.07 % Rate of increased salary levels 1.74 % 1.78 % 1.73 % Expected long-term rate of return on assets 0.31 % 0.75 % 0.90 % The fair values of shares purchased under the Employee Stock Purchase Plan are estimated using the Black-Scholes single option-pricing model with the following weighted average assumptions: 2020 2019 2018 Volatility 34.7 % 30.0 % 22.6 % Expected life (months) 6 6 6 Risk-free interest rate 2.0 % 2.3 % 1.2 % Dividend Yield 0.0 % 0.0 % 0.0 % The weighted-average grant-date fair value of RSUs granted and total fair value of RSUs vested are as follows: 2020 2019 2018 Grant-date fair value per RSU $ 102.32 $ 94.55 $ 41.87 Fair value of RSUs vested $ 54.58 $ 40.04 $ 33.03 2020 2019 2018 Expected stock price volatility 28.64 % 27.07 % 26.11 % Peer group stock price volatility 29.77 % 34.98 % 34.13 % Correlation of returns 50.30 % 47.57 % 49.51 % The weighted-average grant-date fair value of PSUs granted and total fair value of PSUs vested are as follows: 2020 2019 2017 Grant-date fair value per PSU $ 146.93 $ 115.64 $ 46.49 Fair value of PSUs vested $ 34.78 $ 29.20 $ —</t>
  </si>
  <si>
    <t>Schedule of Estimated Future Benefit Payments</t>
  </si>
  <si>
    <t>Estimated future benefit payments are as follows: (In thousands) Fiscal 2021 $ 1,372 Fiscal 2022 1,526 Fiscal 2023 1,311 Fiscal 2024 1,366 Fiscal 2025 1,207 Fiscal 2026-2030 7,251 $ 14,033</t>
  </si>
  <si>
    <t>CAPITAL STOCK (Tables)</t>
  </si>
  <si>
    <t>Schedule of Stock-Based Compensation Cost</t>
  </si>
  <si>
    <t>Compensation cost related to share-based transactions is recognized in the consolidated financial statements based on fair value. The total amount of share-based compensation expense, which is recorded on a straight line basis, is as follows: (In thousands) 2020 2019 2018 Selling, general and administrative expenses $18,022 $12,878 $9,960 Research and development 1,210 2,972 2,114 Cost of goods sold 1,222 1,338 951 $20,454 $17,188 $13,025</t>
  </si>
  <si>
    <t>Schedule of Summary of Stock Option Activity</t>
  </si>
  <si>
    <t>A summary of stock option activity for the fiscal year ended March 28, 2020 is as follows: Options Outstanding Weighted Average Exercise Price per Share Weighted Average Remaining Life (years) Aggregate Intrinsic Value ($000’s) Outstanding at March 30, 2019 1,013,403 $ 48.55 4.48 $ 40,902 Granted 207,892 98.72 Exercised (244,274 ) 42.21 Forfeited/Canceled (58,033 ) 66.73 Outstanding at March 28, 2020 918,988 $ 60.43 4.30 $ 37,471 Exercisable at March 28, 2020 354,968 $ 40.46 3.15 $ 21,499 Vested or expected to vest at March 28, 2020 836,674 $ 57.93 3.88 $ 36,170</t>
  </si>
  <si>
    <t>Schedule of Assumptions Utilized for Estimating Fair Value of Option Grants</t>
  </si>
  <si>
    <t>The assumptions utilized for option grants during the periods presented are as follows: 2020 2019 2018 Volatility 28.2 % 26.1 % 24.2 % Expected life (years) 4.9 4.9 4.8 Risk-free interest rate 2.5 % 2.8 % 1.7 % Dividend yield 0.0 % 0.0 % 0.0 % Grant-date fair value per Option $ 28.25 $ 26.67 $ 10.25</t>
  </si>
  <si>
    <t>Schedule of Assumptions Used, Other than Options</t>
  </si>
  <si>
    <t>Schedule of Summary of Restricted Stock Units Activity</t>
  </si>
  <si>
    <t>A summary of RSU activity for the fiscal year ended March 28, 2020 is as follows: Shares Weighted Average Grant Date Fair Value Unvested at March 30, 2019 309,222 $ 57.07 Granted 105,943 102.32 Vested (118,830 ) 54.58 Forfeited (28,118 ) 63.91 Unvested at March 28, 2020 268,217 $ 75.34</t>
  </si>
  <si>
    <t>Schedule of Performance Share Unit awards</t>
  </si>
  <si>
    <t>A summary of PSU activity for the fiscal year ended March 28, 2020 is as follows: Shares Weighted Average Grant Date Fair Value Unvested at March 30, 2019 448,656 $ 54.22 Granted (1) 262,758 146.93 Vested (2) (389,806 ) 34.78 Forfeited (28,497 ) 75.68 Unvested at March 28, 2020 293,111 $ 95.17 (1) Includes 172,879 shares issued for awards vested during fiscal 2020 based on achievement of performance metrics. (2) Includes the vesting of 336,152 shares that were earned for awards granted in fiscal 2017 for various performance periods ending during fiscal 2020, based on actual relative total shareholder return of 200%. Also includes the vesting of 53,654 shares that were earned in connection with the fiscal 2018 and 2017 internal metrics awards granted to the Company's chief executive officer for the performance period ended March 30, 2019 that were certified by the Committee in May 2019 at 144.31% and 80.05%, respectively.</t>
  </si>
  <si>
    <t>SEGMENT AND ENTERPRISE-WIDE INFORMATION (Tables)</t>
  </si>
  <si>
    <t>Selected Information by Business Segment</t>
  </si>
  <si>
    <t>(In thousands) 2020 2019 2018 Net revenues Plasma $ 460,637 $ 426,781 $ 363,254 Blood Center 325,661 335,557 347,373 Hospital 194,604 190,821 178,116 Net revenues by business unit 980,902 953,159 888,743 Service (1) 19,830 19,906 20,574 Effect of exchange rates (12,253 ) (5,486 ) (5,394 ) Net revenues $ 988,479 $ 967,579 $ 903,923 (1) Reflects revenue for service, maintenance and parts. (In thousands) 2020 2019 2018 Segment operating income Plasma $ 225,351 $ 180,300 $ 146,986 Blood Center 159,802 163,628 170,172 Hospital 80,669 76,338 67,258 Segment operating income 465,822 420,266 384,416 Corporate expenses (1) (255,727 ) (263,603 ) (257,229 ) Effect of exchange rates 7,920 8,367 4,060 Impairment of assets and other related charges (2) (51,220 ) (21,170 ) (1,941 ) Deal amortization (25,746 ) (24,803 ) (26,013 ) PCS2 accelerated depreciation and related costs (24,530 ) (19,126 ) — Restructuring and turnaround costs (19,878 ) (13,660 ) (44,125 ) European Medical Device Regulation costs (1,506 ) — — Other (3) 133 (2,726 ) (3,011 ) Gain on sale of assets (4) 8,083 — — Operating income $ 103,351 $ 83,545 $ 56,157 (1) Reflects shared service expenses including quality and regulatory, customer and field service, research and development, manufacturing and supply chain, as well as other corporate support functions. (2) Includes a $1.9 million adjustment to fiscal 2020 Plasma revenue due to an accelerated charge incurred as a result of the divestiture of the Union, South Carolina liquid solutions operation. (3) Includes transaction costs and costs related to the resolution of customer damages associated with product recalls. (4) Reflects gain on the sale of the Company's Braintree corporate headquarters. (In thousands) 2020 2019 2018 Depreciation and amortization Plasma $ 38,429 $ 38,074 $ 47,985 Blood Center 8,513 9,623 11,439 Hospital 63,347 61,721 29,823 Total depreciation and amortization (excluding impairment charges) $ 110,289 $ 109,418 $ 89,247 (In thousands) March 28, March 30, March 31, Long-lived assets (1) Plasma $ 141,903 $ 192,628 $ 186,007 Blood Center 93,758 127,272 122,898 Hospital 17,738 24,079 23,251 Total long-lived assets $ 253,399 $ 343,979 $ 332,156 (1) Long-lived assets are comprised of property, plant and equipment. Selected information by principle operating regions is presented below: (In thousands) March 28, March 30, March 31, Long-lived assets (1) United States $ 186,488 $ 269,849 $ 236,603 Japan 2,037 1,726 1,511 Europe 10,143 11,200 13,696 Asia 29,175 30,930 36,431 Other 25,556 30,274 43,915 Total long-lived assets $ 253,399 $ 343,979 $ 332,156 (1) Long-lived assets are comprised of property, plant and equipment. (In thousands) 2020 2019 2018 United States $ 646,204 $ 606,845 $ 548,731 Japan 72,218 69,908 67,319 Europe 153,347 164,504 164,226 Asia 109,295 118,700 115,127 Other 7,415 7,622 8,520 Net revenues $ 988,479 $ 967,579 $ 903,923</t>
  </si>
  <si>
    <t>Schedule of Revenues by Product Line</t>
  </si>
  <si>
    <t>et revenues by product line are as follows: (In thousands) 2020 2019 2018 Plasma products and services 537,231 501,837 435,956 Blood Center products and services 252,829 269,203 284,902 Hospital products and services 198,419 196,539 183,065 Net revenues $ 988,479 $ 967,579 $ 903,923</t>
  </si>
  <si>
    <t>ACCUMULATED OTHER COMPREHENSIVE LOSS (Tables)</t>
  </si>
  <si>
    <t>Schedule of Accumulated Other Comprehensive Income (Loss)</t>
  </si>
  <si>
    <t>The following is a roll-forward of the components of accumulated other comprehensive loss, net of tax, for the years ended March 28, 2020 and March 30, 2019 : (In thousands) Foreign currency Defined benefit plans Net Unrealized Gain/loss on Derivatives Total Balance, March 31, 2018 $ (16,405 ) $ (323 ) $ (2,263 ) $ (18,991 ) Other comprehensive loss before reclassifications (9,108 ) (139 ) (1,877 ) (11,124 ) Amounts reclassified from accumulated other comprehensive loss (1) — (65 ) (200 ) (265 ) Net current period other comprehensive loss (9,108 ) (204 ) (2,077 ) (11,389 ) Balance, March 30, 2019 $ (25,513 ) $ (527 ) $ (4,340 ) $ (30,380 ) Other comprehensive (loss) income before reclassifications (5,587 ) 524 (10,111 ) (15,174 ) Amounts reclassified from accumulated other comprehensive loss (1) — (206 ) 625 419 Net current period other comprehensive (loss) income (5,587 ) 318 (9,486 ) (14,755 ) Balance, March 28, 2020 $ (31,100 ) $ (209 ) $ (13,826 ) $ (45,135 ) (1) Presented net of income taxes, the amounts of which are insignificant.</t>
  </si>
  <si>
    <t>SUMMARY OF QUARTERLY DATA (UNAUDITED) (Tables)</t>
  </si>
  <si>
    <t>Schedule of Quarterly Data</t>
  </si>
  <si>
    <t>(In thousands, except per share data) Three months ended Fiscal 2020 June 29, September 28, December 28, March 28, Net revenues $ 238,451 $ 252,566 $ 258,970 $ 238,492 Gross profit $ 115,906 $ 127,000 $ 128,050 $ 113,557 Operating (loss) income $ (13,302 ) $ 49,739 $ 40,907 $ 26,007 Net (loss) income $ (8,479 ) $ 37,486 $ 29,895 $ 17,624 Per share data: Net (loss) income: Basic $ (0.17 ) $ 0.74 $ 0.59 $ 0.35 Diluted $ (0.17 ) $ 0.72 $ 0.58 $ 0.34 (In thousands, except per share data) Three months ended Fiscal 2019 June 30, September 29, December 29, March 30, Net revenues $ 229,347 $ 241,581 $ 247,356 $ 249,295 Gross profit $ 83,244 $ 111,907 $ 111,175 $ 111,210 Operating income $ 5,293 $ 26,076 $ 28,320 $ 23,856 Net (loss) income $ (2,819 ) $ 18,726 $ 18,277 $ 20,835 Per share data: Net (loss) income: Basic $ (0.05 ) $ 0.36 $ 0.36 $ 0.41 Diluted $ (0.05 ) $ 0.35 $ 0.35 $ 0.40</t>
  </si>
  <si>
    <t>DESCRIPTION OF THE BUSINESS AND BASIS OF PRESENTATION (Details) $ in Millions</t>
  </si>
  <si>
    <t>Mar. 28, 2020USD ($)</t>
  </si>
  <si>
    <t>Revolving Credit Facility</t>
  </si>
  <si>
    <t>Debt Instrument [Line Items]</t>
  </si>
  <si>
    <t>Proceeds from Lines of Credit</t>
  </si>
  <si>
    <t>SUMMARY OF SIGNIFICANT ACCOUNTING POLICIES (Details) - USD ($)</t>
  </si>
  <si>
    <t>Mar. 31, 2019</t>
  </si>
  <si>
    <t>Summary of Significant Accounting Pronouncements [Line Items]</t>
  </si>
  <si>
    <t>Optional exemption term</t>
  </si>
  <si>
    <t>1 year</t>
  </si>
  <si>
    <t>Cash and cash equivalents maximum maturity period</t>
  </si>
  <si>
    <t>3 months</t>
  </si>
  <si>
    <t>Goodwill impairment</t>
  </si>
  <si>
    <t>Intangible asset impairment</t>
  </si>
  <si>
    <t>Impairment charges related to the discontinuance of certain capitalized software projects</t>
  </si>
  <si>
    <t>Other Liabilities</t>
  </si>
  <si>
    <t>VAT liabilities</t>
  </si>
  <si>
    <t>Forward contracts and interest rate swaps</t>
  </si>
  <si>
    <t>Deferred revenue</t>
  </si>
  <si>
    <t>Accrued taxes</t>
  </si>
  <si>
    <t>Operating Lease, Liability, Current, Other</t>
  </si>
  <si>
    <t>All other</t>
  </si>
  <si>
    <t>Other Long-Term Liabilities</t>
  </si>
  <si>
    <t>Unfunded pension liability</t>
  </si>
  <si>
    <t>Interest Rate Swaps, Noncurrent, Other</t>
  </si>
  <si>
    <t>Unrecognized tax benefit</t>
  </si>
  <si>
    <t>Transition tax liability</t>
  </si>
  <si>
    <t>Operating Lease, Liability, Noncurrent, Other</t>
  </si>
  <si>
    <t>Advertising expense</t>
  </si>
  <si>
    <t>Foreign currency losses</t>
  </si>
  <si>
    <t>Right-of-use assets</t>
  </si>
  <si>
    <t>Lease liabilities</t>
  </si>
  <si>
    <t>Minimum</t>
  </si>
  <si>
    <t>Software capitalization term</t>
  </si>
  <si>
    <t>5 years</t>
  </si>
  <si>
    <t>Maximum</t>
  </si>
  <si>
    <t>10 years</t>
  </si>
  <si>
    <t>Building | Minimum</t>
  </si>
  <si>
    <t>Property, plant and equipment, useful life</t>
  </si>
  <si>
    <t>30 years</t>
  </si>
  <si>
    <t>Building | Maximum</t>
  </si>
  <si>
    <t>40 years</t>
  </si>
  <si>
    <t>Building improvements | Minimum</t>
  </si>
  <si>
    <t>Building improvements | Maximum</t>
  </si>
  <si>
    <t>20 years</t>
  </si>
  <si>
    <t>Plant equipment and machinery | Minimum</t>
  </si>
  <si>
    <t>3 years</t>
  </si>
  <si>
    <t>Plant equipment and machinery | Maximum</t>
  </si>
  <si>
    <t>15 years</t>
  </si>
  <si>
    <t>Office equipment and information technology | Minimum</t>
  </si>
  <si>
    <t>Office equipment and information technology | Maximum</t>
  </si>
  <si>
    <t>Haemonetics equipment | Minimum</t>
  </si>
  <si>
    <t>Haemonetics equipment | Maximum</t>
  </si>
  <si>
    <t>7 years</t>
  </si>
  <si>
    <t>Net Revenues | Customer Concentration Risk | Ten Largest Customers</t>
  </si>
  <si>
    <t>Concentration risk</t>
  </si>
  <si>
    <t>54.00%</t>
  </si>
  <si>
    <t>52.00%</t>
  </si>
  <si>
    <t>45.00%</t>
  </si>
  <si>
    <t>Net Revenues | Customer Concentration Risk | Two Plasma Customers, CSL Plasma Inc. (CSL) and Grifols S.A. (Grifols)</t>
  </si>
  <si>
    <t>27.00%</t>
  </si>
  <si>
    <t>26.00%</t>
  </si>
  <si>
    <t>ASU 2016-02</t>
  </si>
  <si>
    <t>RESTRUCTURING (Narrative) (Details) - USD ($) $ in Thousands</t>
  </si>
  <si>
    <t>24 Months Ended</t>
  </si>
  <si>
    <t>Apr. 01, 2017</t>
  </si>
  <si>
    <t>Restructuring Cost and Reserve [Line Items]</t>
  </si>
  <si>
    <t>Total restructuring and turnaround</t>
  </si>
  <si>
    <t>Restructuring charges in next twelve months</t>
  </si>
  <si>
    <t>Restructuring liability</t>
  </si>
  <si>
    <t>Turnaround costs</t>
  </si>
  <si>
    <t>2020 Program [Member]</t>
  </si>
  <si>
    <t>2018 Program [Member]</t>
  </si>
  <si>
    <t>2017 Program [Member]</t>
  </si>
  <si>
    <t>Minimum | 2020 Program [Member]</t>
  </si>
  <si>
    <t>Expected cost</t>
  </si>
  <si>
    <t>Maximum | 2020 Program [Member]</t>
  </si>
  <si>
    <t>RESTRUCTURING (Schedule of Restructuring Reserve by Type of Cost) (Details) - USD ($) $ in Thousands</t>
  </si>
  <si>
    <t>Restructuring Reserve [Roll Forward]</t>
  </si>
  <si>
    <t>Beginning Balance</t>
  </si>
  <si>
    <t>Cost Incurred</t>
  </si>
  <si>
    <t>Payments</t>
  </si>
  <si>
    <t>Non-cash adjustments</t>
  </si>
  <si>
    <t>Ending Balance</t>
  </si>
  <si>
    <t>Restructuring costs</t>
  </si>
  <si>
    <t>Plasma</t>
  </si>
  <si>
    <t>Blood Center</t>
  </si>
  <si>
    <t>North America Plasma</t>
  </si>
  <si>
    <t>All Other</t>
  </si>
  <si>
    <t>Cost of Goods Sold</t>
  </si>
  <si>
    <t>Selling, general and administrative expenses</t>
  </si>
  <si>
    <t>ACQUISITIONS (Details) $ in Millions</t>
  </si>
  <si>
    <t>Jan. 13, 2020USD ($)</t>
  </si>
  <si>
    <t>Cora Parties [Member]</t>
  </si>
  <si>
    <t>Business Acquisition [Line Items]</t>
  </si>
  <si>
    <t>Business Combination, Consideration Transferred</t>
  </si>
  <si>
    <t>DIVESTITURE (Details) - USD ($) $ in Thousands</t>
  </si>
  <si>
    <t>May 21, 2019</t>
  </si>
  <si>
    <t>Jun. 29, 2019</t>
  </si>
  <si>
    <t>Income Statement, Balance Sheet and Additional Disclosures by Disposal Groups, Including Discontinued Operations [Line Items]</t>
  </si>
  <si>
    <t>Asset Transfer [Member] | Disposal Group, Disposed of by Sale, Not Discontinued Operations [Member]</t>
  </si>
  <si>
    <t>INCOME TAXES (Narrative) (Details) - USD ($) $ in Thousands</t>
  </si>
  <si>
    <t>Income Taxes [Line Items]</t>
  </si>
  <si>
    <t>Valuation Allowance, Deferred Tax Asset, Increase (Decrease), Amount</t>
  </si>
  <si>
    <t>Foregin source income</t>
  </si>
  <si>
    <t>Valuation allowance</t>
  </si>
  <si>
    <t>Effective Income Tax Rate Reconciliation, Tax Credit, Research, Amount</t>
  </si>
  <si>
    <t>Unremitted earnings</t>
  </si>
  <si>
    <t>Tax credit carry-forward, net</t>
  </si>
  <si>
    <t>Income tax provision</t>
  </si>
  <si>
    <t>12.20%</t>
  </si>
  <si>
    <t>25.30%</t>
  </si>
  <si>
    <t>23.60%</t>
  </si>
  <si>
    <t>Net foreign withholding taxes</t>
  </si>
  <si>
    <t>Unremitted earnings which are not indefinitely reinvested</t>
  </si>
  <si>
    <t>Undistributed foreign earnings of subsidiaries</t>
  </si>
  <si>
    <t>U.S. federal statutory income tax rate</t>
  </si>
  <si>
    <t>21.00%</t>
  </si>
  <si>
    <t>31.50%</t>
  </si>
  <si>
    <t>Unrecognized tax benefits</t>
  </si>
  <si>
    <t>Unrecognized tax benefits that will impact effective tax rate</t>
  </si>
  <si>
    <t>Unrecognized tax positions possible change in the next twelve months</t>
  </si>
  <si>
    <t>Unrecognized tax benefits increases</t>
  </si>
  <si>
    <t>Accrued interest and penalties</t>
  </si>
  <si>
    <t>Income Tax Examination, Penalties and Interest Included in Income Tax Expense</t>
  </si>
  <si>
    <t>Domestic Tax Authority</t>
  </si>
  <si>
    <t>State and Local Jurisdiction</t>
  </si>
  <si>
    <t>Operating loss carry-forwards</t>
  </si>
  <si>
    <t>Operating loss carry-forwards subject to expiration</t>
  </si>
  <si>
    <t>Operating loss carry-forwards not subject to expiration</t>
  </si>
  <si>
    <t>Foreign Tax Authority</t>
  </si>
  <si>
    <t>Puerto Rico</t>
  </si>
  <si>
    <t>Tax grant or holiday term</t>
  </si>
  <si>
    <t>Malaysia</t>
  </si>
  <si>
    <t>INCOME TAXES (Schedule Domestic and Foreign Income Before Provision for Income Tax) (Details) - USD ($) $ in Thousands</t>
  </si>
  <si>
    <t>Domestic</t>
  </si>
  <si>
    <t>Foreign</t>
  </si>
  <si>
    <t>INCOME TAXES (Schedule of Income Tax Provision Components) (Details) - USD ($) $ in Thousands</t>
  </si>
  <si>
    <t>Current</t>
  </si>
  <si>
    <t>Federal</t>
  </si>
  <si>
    <t>State</t>
  </si>
  <si>
    <t>Total current</t>
  </si>
  <si>
    <t>Deferred</t>
  </si>
  <si>
    <t>Total deferred</t>
  </si>
  <si>
    <t>INCOME TAXES (Schedule of Net Deferred Tax Asset) (Details) - USD ($) $ in Thousands</t>
  </si>
  <si>
    <t>Depreciation</t>
  </si>
  <si>
    <t>Amortization of intangibles</t>
  </si>
  <si>
    <t>Inventory</t>
  </si>
  <si>
    <t>Accruals, reserves and other deferred tax assets</t>
  </si>
  <si>
    <t>Net operating loss carry-forward</t>
  </si>
  <si>
    <t>Stock based compensation</t>
  </si>
  <si>
    <t>Deferred Tax Assets, Operating Lease, Liability</t>
  </si>
  <si>
    <t>Deferred Tax Assets, Research Expenses Capitalized</t>
  </si>
  <si>
    <t>Gross deferred tax assets</t>
  </si>
  <si>
    <t>Total deferred tax liabilities</t>
  </si>
  <si>
    <t>Total deferred tax assets (after valuation allowance)</t>
  </si>
  <si>
    <t>Amortization of goodwill and intangibles</t>
  </si>
  <si>
    <t>Deferred Tax Liabilities, Operating Lease, Right of Use Asset</t>
  </si>
  <si>
    <t>Other deferred tax liabilities</t>
  </si>
  <si>
    <t>Net deferred tax liabilities</t>
  </si>
  <si>
    <t>INCOME TAXES (Schedule of Effective Income Tax Rate Reconciliation) (Details) - USD ($) $ in Thousands</t>
  </si>
  <si>
    <t>Tax at federal statutory rate</t>
  </si>
  <si>
    <t>Difference between U.S. and foreign tax</t>
  </si>
  <si>
    <t>(7.70%)</t>
  </si>
  <si>
    <t>(1.90%)</t>
  </si>
  <si>
    <t>(15.50%)</t>
  </si>
  <si>
    <t>State income taxes net of federal benefit</t>
  </si>
  <si>
    <t>(0.40%)</t>
  </si>
  <si>
    <t>1.20%</t>
  </si>
  <si>
    <t>0.00%</t>
  </si>
  <si>
    <t>Global intangible low taxed income</t>
  </si>
  <si>
    <t>6.20%</t>
  </si>
  <si>
    <t>8.10%</t>
  </si>
  <si>
    <t>Change in uncertain tax positions</t>
  </si>
  <si>
    <t>0.90%</t>
  </si>
  <si>
    <t>0.40%</t>
  </si>
  <si>
    <t>1.80%</t>
  </si>
  <si>
    <t>0.70%</t>
  </si>
  <si>
    <t>(1.30%)</t>
  </si>
  <si>
    <t>Deferred statutory rate changes</t>
  </si>
  <si>
    <t>1.30%</t>
  </si>
  <si>
    <t>1.60%</t>
  </si>
  <si>
    <t>(5.40%)</t>
  </si>
  <si>
    <t>Non-deductible executive compensation</t>
  </si>
  <si>
    <t>Stock compensation benefits</t>
  </si>
  <si>
    <t>(13.90%)</t>
  </si>
  <si>
    <t>(7.30%)</t>
  </si>
  <si>
    <t>(4.30%)</t>
  </si>
  <si>
    <t>2.80%</t>
  </si>
  <si>
    <t>2.20%</t>
  </si>
  <si>
    <t>Non-deductible other</t>
  </si>
  <si>
    <t>0.60%</t>
  </si>
  <si>
    <t>Research credits</t>
  </si>
  <si>
    <t>(2.40%)</t>
  </si>
  <si>
    <t>(1.00%)</t>
  </si>
  <si>
    <t>One-time transition tax from tax reform</t>
  </si>
  <si>
    <t>3.40%</t>
  </si>
  <si>
    <t>(0.30%)</t>
  </si>
  <si>
    <t>(25.90%)</t>
  </si>
  <si>
    <t>Other, net</t>
  </si>
  <si>
    <t>(0.20%)</t>
  </si>
  <si>
    <t>0.30%</t>
  </si>
  <si>
    <t>Income tax provision (benefit)</t>
  </si>
  <si>
    <t>INCOME TAXES (Summary of Gross Unrecognized Tax Benefits) (Details) - USD ($) $ in Thousands</t>
  </si>
  <si>
    <t>Reconciliation of Unrecognized Tax Benefits, Excluding Amounts Pertaining to Examined Tax Returns [Roll Forward]</t>
  </si>
  <si>
    <t>Additions for tax positions of current year</t>
  </si>
  <si>
    <t>Additions for tax positions of prior years</t>
  </si>
  <si>
    <t>Reductions of tax positions</t>
  </si>
  <si>
    <t>Unrecognized Tax Benefits, Decrease Resulting from Settlements with Taxing Authorities</t>
  </si>
  <si>
    <t>Closure of statute of limitations</t>
  </si>
  <si>
    <t>EARNINGS PER SHARE (Schedule of Earnings Per Share Reconciliation) (Details) - USD ($) $ / shares in Units, shares in Thousands, $ in Thousands</t>
  </si>
  <si>
    <t>3 Months Ended</t>
  </si>
  <si>
    <t>Dec. 28, 2019</t>
  </si>
  <si>
    <t>Dec. 29, 2018</t>
  </si>
  <si>
    <t>Sep. 29, 2018</t>
  </si>
  <si>
    <t>Jun. 30, 2018</t>
  </si>
  <si>
    <t>Basic EPS</t>
  </si>
  <si>
    <t>Basic weighted average shares (in shares)</t>
  </si>
  <si>
    <t>Basic income (loss) per share (in dollars per share)</t>
  </si>
  <si>
    <t>Diluted EPS</t>
  </si>
  <si>
    <t>Net effect of common stock equivalents (in shares)</t>
  </si>
  <si>
    <t>Diluted weighted average shares (in shares)</t>
  </si>
  <si>
    <t>Diluted income (loss) per share (in dollars per share)</t>
  </si>
  <si>
    <t>Anti-dilutive shares (in shares)</t>
  </si>
  <si>
    <t>EARNINGS PER SHARE (Share Repurchase Plan) (Details) - USD ($) $ / shares in Units, $ in Thousands, shares in Millions</t>
  </si>
  <si>
    <t>1 Months Ended</t>
  </si>
  <si>
    <t>Jan. 31, 2020</t>
  </si>
  <si>
    <t>Oct. 31, 2019</t>
  </si>
  <si>
    <t>Jul. 31, 2019</t>
  </si>
  <si>
    <t>May 22, 2019</t>
  </si>
  <si>
    <t>Accelerated Share Repurchases [Line Items]</t>
  </si>
  <si>
    <t>Stock Repurchased During Period, Value</t>
  </si>
  <si>
    <t>Share Repurchase Program</t>
  </si>
  <si>
    <t>Stock Repurchase Program, Authorized Amount</t>
  </si>
  <si>
    <t>Stock Repurchase Program, Remaining Authorized Repurchase Amount</t>
  </si>
  <si>
    <t>ASR with Citibank | Share Repurchase Program</t>
  </si>
  <si>
    <t>Repurchase price (in dollars per share)</t>
  </si>
  <si>
    <t>REVENUE (Details) - USD ($) $ in Millions</t>
  </si>
  <si>
    <t>Apr. 01, 2018</t>
  </si>
  <si>
    <t>Performance obligation amount</t>
  </si>
  <si>
    <t>Performance obligation percent</t>
  </si>
  <si>
    <t>60.00%</t>
  </si>
  <si>
    <t>Contract assets</t>
  </si>
  <si>
    <t>Contract liabilities</t>
  </si>
  <si>
    <t>Revenue recognized</t>
  </si>
  <si>
    <t>REVENUE Performance Obligations (Details)</t>
  </si>
  <si>
    <t>Revenue, Remaining Performance Obligation, Expected Timing of Satisfaction, Start Date [Axis]: 2020-03-29</t>
  </si>
  <si>
    <t>Revenue, Initial Application Period Cumulative Effect Transition [Line Items]</t>
  </si>
  <si>
    <t>Timing of satisifaction</t>
  </si>
  <si>
    <t>12 months</t>
  </si>
  <si>
    <t>INVENTORIES (Schedule of Inventories) (Details) - USD ($) $ in Thousands</t>
  </si>
  <si>
    <t>Raw materials</t>
  </si>
  <si>
    <t>Work-in-process</t>
  </si>
  <si>
    <t>Finished goods</t>
  </si>
  <si>
    <t>Total Inventories</t>
  </si>
  <si>
    <t>PROPERTY, PLANT AND EQUIPMENT (Details) - USD ($)</t>
  </si>
  <si>
    <t>9 Months Ended</t>
  </si>
  <si>
    <t>Property, Plant and Equipment [Line Items]</t>
  </si>
  <si>
    <t>Less: accumulated depreciation and amortization</t>
  </si>
  <si>
    <t>Depreciation expense</t>
  </si>
  <si>
    <t>Impairment charges</t>
  </si>
  <si>
    <t>Asset Impairments</t>
  </si>
  <si>
    <t>Movement of Headquarters [Member]</t>
  </si>
  <si>
    <t>Leaseholds and Leasehold Improvements [Member]</t>
  </si>
  <si>
    <t>Gain (Loss) on Disposition of Property Plant Equipment</t>
  </si>
  <si>
    <t>Sale and Leaseback Transaction, Gain (Loss), Net</t>
  </si>
  <si>
    <t>Gain (Loss) on Disposition of Assets</t>
  </si>
  <si>
    <t>Office Space [Member]</t>
  </si>
  <si>
    <t>Land</t>
  </si>
  <si>
    <t>Building and building improvements</t>
  </si>
  <si>
    <t>Plant equipment and machinery</t>
  </si>
  <si>
    <t>Office equipment and information technology</t>
  </si>
  <si>
    <t>Haemonetics equipment</t>
  </si>
  <si>
    <t>Equipment</t>
  </si>
  <si>
    <t>Other Capitalized Property Plant and Equipment</t>
  </si>
  <si>
    <t>Other Machinery and Equipment</t>
  </si>
  <si>
    <t>GOODWILL AND INTANGIBLE ASSETS Narrative (Details) - USD ($)</t>
  </si>
  <si>
    <t>Finite-Lived Intangible Assets [Line Items]</t>
  </si>
  <si>
    <t>Non-amortizable intangibles</t>
  </si>
  <si>
    <t>Aggregate amortization expense</t>
  </si>
  <si>
    <t>Weighted average useful life</t>
  </si>
  <si>
    <t>Former Europe, APAC and Japan [Member]</t>
  </si>
  <si>
    <t>Transfer of goodwill between segments</t>
  </si>
  <si>
    <t>Former North America [Member]</t>
  </si>
  <si>
    <t>Software Development [Member]</t>
  </si>
  <si>
    <t>Capitalized software</t>
  </si>
  <si>
    <t>In-process software development</t>
  </si>
  <si>
    <t>GOODWILL AND INTANGIBLE ASSETS Schedule of Goodwill (Details) - USD ($)</t>
  </si>
  <si>
    <t>Goodwill [Roll Forward]</t>
  </si>
  <si>
    <t>Goodwill, carrying amount</t>
  </si>
  <si>
    <t>Impairment charge</t>
  </si>
  <si>
    <t>Currency translation</t>
  </si>
  <si>
    <t>GOODWILL AND INTANGIBLE ASSETS Intangible Assets (Details) - USD ($) $ in Thousands</t>
  </si>
  <si>
    <t>Amortizable:</t>
  </si>
  <si>
    <t>Gross Carrying Amount</t>
  </si>
  <si>
    <t>Accumulated Amortization</t>
  </si>
  <si>
    <t>Net</t>
  </si>
  <si>
    <t>Fiscal 2021</t>
  </si>
  <si>
    <t>Fiscal 2022</t>
  </si>
  <si>
    <t>Fiscal 2023</t>
  </si>
  <si>
    <t>Fiscal 2024</t>
  </si>
  <si>
    <t>Fiscal 2025</t>
  </si>
  <si>
    <t>In-process patents</t>
  </si>
  <si>
    <t>Patents</t>
  </si>
  <si>
    <t>Other developed technology</t>
  </si>
  <si>
    <t>Customer contracts and related relationships</t>
  </si>
  <si>
    <t>Trade names</t>
  </si>
  <si>
    <t>LEASES (Details) - USD ($) $ in Thousands</t>
  </si>
  <si>
    <t>Lessee, Lease, Description [Line Items]</t>
  </si>
  <si>
    <t>Operating Lease, Payments</t>
  </si>
  <si>
    <t>Operating Lease, Weighted Average Remaining Lease Term</t>
  </si>
  <si>
    <t>Lessee, Operating Lease, Renewal Term</t>
  </si>
  <si>
    <t>Operating Lease, Liability, Current</t>
  </si>
  <si>
    <t>Operating Lease, Liability, Noncurrent</t>
  </si>
  <si>
    <t>Operating Lease, Weighted Average Discount Rate, Percent</t>
  </si>
  <si>
    <t>3.97%</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Cost</t>
  </si>
  <si>
    <t>Operating Lease, Liability, Current, Statement of Financial Position [Extensible List]</t>
  </si>
  <si>
    <t>us-gaap:OtherLiabilitiesCurrent</t>
  </si>
  <si>
    <t>Operating Lease, Liability, Noncurrent, Statement of Financial Position [Extensible List]</t>
  </si>
  <si>
    <t>us-gaap:OtherLiabilitiesNoncurrent</t>
  </si>
  <si>
    <t>Lessee, Operating Lease, Term of Contract</t>
  </si>
  <si>
    <t>Revenue Benchmark [Member]</t>
  </si>
  <si>
    <t>3.00%</t>
  </si>
  <si>
    <t>NOTES PAYABLE AND LONG-TERM DEBT (Schedule of Notes Payable and Long-Term Debt) (Details) - USD ($) $ in Thousands</t>
  </si>
  <si>
    <t>Less current portion</t>
  </si>
  <si>
    <t>Long term debt</t>
  </si>
  <si>
    <t>Term loan, net of financing fees</t>
  </si>
  <si>
    <t>Debt outstanding</t>
  </si>
  <si>
    <t>Bank loans and other borrowings</t>
  </si>
  <si>
    <t>NOTES PAYABLE AND LONG-TERM DEBT (Narrative) (Details) - USD ($)</t>
  </si>
  <si>
    <t>Jun. 15, 2018</t>
  </si>
  <si>
    <t>Interest expense</t>
  </si>
  <si>
    <t>Term Loan</t>
  </si>
  <si>
    <t>Face amount of debt</t>
  </si>
  <si>
    <t>Effective interest rate</t>
  </si>
  <si>
    <t>2.90%</t>
  </si>
  <si>
    <t>Line of Credit</t>
  </si>
  <si>
    <t>Maximum borrowing capacity</t>
  </si>
  <si>
    <t>Debt discount</t>
  </si>
  <si>
    <t>Consolidated total leverage ratio</t>
  </si>
  <si>
    <t>Consolidated interest coverage ratio</t>
  </si>
  <si>
    <t>Commitment fee</t>
  </si>
  <si>
    <t>0.175%</t>
  </si>
  <si>
    <t>Revolving Credit Facility | Minimum</t>
  </si>
  <si>
    <t>0.15%</t>
  </si>
  <si>
    <t>Revolving Credit Facility | Maximum</t>
  </si>
  <si>
    <t>0.275%</t>
  </si>
  <si>
    <t>Revolving Credit Facility | LIBOR | Minimum</t>
  </si>
  <si>
    <t>Basis spread on variable rate</t>
  </si>
  <si>
    <t>1.13%</t>
  </si>
  <si>
    <t>Revolving Credit Facility | LIBOR | Maximum</t>
  </si>
  <si>
    <t>1.75%</t>
  </si>
  <si>
    <t>Long-term Debt</t>
  </si>
  <si>
    <t>NOTES PAYABLE AND LONG-TERM DEBT (Schedule of Notes Payable and Long-Term Debt Maturities) (Details) $ in Thousands</t>
  </si>
  <si>
    <t>2021</t>
  </si>
  <si>
    <t>2022</t>
  </si>
  <si>
    <t>2023</t>
  </si>
  <si>
    <t>2024</t>
  </si>
  <si>
    <t>Thereafter</t>
  </si>
  <si>
    <t>DERIVATIVES AND FAIR VALUE MEASUREMENTS (Schedule of Effect of Derivative Instruments Designated as Cash Flow Hedges and Those Not Designated as Hedging Instruments) (Details) $ in Thousands</t>
  </si>
  <si>
    <t>Designated as Hedging Instrument | Cash Flow Hedging | Net revenues, COGS and SG&amp;A</t>
  </si>
  <si>
    <t>Derivative Instruments, Gain (Loss) [Line Items]</t>
  </si>
  <si>
    <t>Amount of Gain (Loss) Recognized in Accumulated Other Comprehensive Loss</t>
  </si>
  <si>
    <t>Amount of Gain (Loss) Reclassified from Accumulated Other Comprehensive Loss into Earnings</t>
  </si>
  <si>
    <t>Designated as Hedging Instrument | Cash Flow Hedging | Interest and other expense, net</t>
  </si>
  <si>
    <t>Amount of Gain Excluded from Effectiveness Testing</t>
  </si>
  <si>
    <t>Designated as Hedging Instrument | Interest Rate Swap</t>
  </si>
  <si>
    <t xml:space="preserve"> </t>
  </si>
  <si>
    <t>Designated as Hedging Instrument | Interest Rate Swap | Net revenues, COGS and SG&amp;A</t>
  </si>
  <si>
    <t>Designated as Hedging Instrument | Interest Rate Swap | Interest and other expense, net</t>
  </si>
  <si>
    <t>Not Designated as Hedging Instrument | Foreign Exchange Contract</t>
  </si>
  <si>
    <t>Not Designated as Hedging Instrument | Foreign Exchange Contract | Interest and other expense, net</t>
  </si>
  <si>
    <t>DERIVATIVES AND FAIR VALUE MEASUREMENTS (Schedules of Derivatives) (Details) - Fair Value, Measurements, Recurring - USD ($) $ in Thousands</t>
  </si>
  <si>
    <t>Assets</t>
  </si>
  <si>
    <t>Money market funds</t>
  </si>
  <si>
    <t>Assets fair value</t>
  </si>
  <si>
    <t>Liabilities</t>
  </si>
  <si>
    <t>Liabilities fair value</t>
  </si>
  <si>
    <t>Level 1</t>
  </si>
  <si>
    <t>Level 2</t>
  </si>
  <si>
    <t>Designated as Hedging Instrument</t>
  </si>
  <si>
    <t>Derivative Assets</t>
  </si>
  <si>
    <t>Derivative Liabilities</t>
  </si>
  <si>
    <t>Foreign Exchange Contract | Designated as Hedging Instrument</t>
  </si>
  <si>
    <t>Foreign Exchange Contract | Designated as Hedging Instrument | Level 1</t>
  </si>
  <si>
    <t>Foreign Exchange Contract | Designated as Hedging Instrument | Level 2</t>
  </si>
  <si>
    <t>Foreign Exchange Contract | Not Designated as Hedging Instrument</t>
  </si>
  <si>
    <t>Foreign Exchange Contract | Not Designated as Hedging Instrument | Level 1</t>
  </si>
  <si>
    <t>Foreign Exchange Contract | Not Designated as Hedging Instrument | Level 2</t>
  </si>
  <si>
    <t>Foreign Exchange Contract | Other Current Assets | Designated as Hedging Instrument</t>
  </si>
  <si>
    <t>Foreign Exchange Contract | Other Current Assets | Designated as Hedging Instrument | Level 2</t>
  </si>
  <si>
    <t>Foreign Exchange Contract | Other Current Assets | Not Designated as Hedging Instrument</t>
  </si>
  <si>
    <t>Foreign Exchange Contract | Other Current Assets | Not Designated as Hedging Instrument | Level 2</t>
  </si>
  <si>
    <t>Foreign Exchange Contract | Other Current Liabilities | Designated as Hedging Instrument</t>
  </si>
  <si>
    <t>Foreign Exchange Contract | Other Current Liabilities | Designated as Hedging Instrument | Level 2</t>
  </si>
  <si>
    <t>Foreign Exchange Contract | Other Current Liabilities | Not Designated as Hedging Instrument</t>
  </si>
  <si>
    <t>Foreign Exchange Contract | Other Current Liabilities | Not Designated as Hedging Instrument | Level 2</t>
  </si>
  <si>
    <t>Interest Rate Swap | Designated as Hedging Instrument</t>
  </si>
  <si>
    <t>Interest Rate Swap | Designated as Hedging Instrument | Level 1</t>
  </si>
  <si>
    <t>Interest Rate Swap | Designated as Hedging Instrument | Level 2</t>
  </si>
  <si>
    <t>Interest Rate Swap | Other Current Liabilities | Designated as Hedging Instrument</t>
  </si>
  <si>
    <t>Interest Rate Swap | Other Current Liabilities | Designated as Hedging Instrument | Level 2</t>
  </si>
  <si>
    <t>DERIVATIVES AND FAIR VALUE MEASUREMENTS (Narrative) (Details)</t>
  </si>
  <si>
    <t>Jun. 15, 2018USD ($)</t>
  </si>
  <si>
    <t>Mar. 30, 2019USD ($)</t>
  </si>
  <si>
    <t>Aug. 31, 2018USD ($)swap</t>
  </si>
  <si>
    <t>Derivative [Line Items]</t>
  </si>
  <si>
    <t>Foreign Exchange Contract</t>
  </si>
  <si>
    <t>Percentage of sales generated outside the US</t>
  </si>
  <si>
    <t>34.60%</t>
  </si>
  <si>
    <t>Maturity period for foreign currency contracts</t>
  </si>
  <si>
    <t>Cash Flow Hedging | Interest Rate Swap</t>
  </si>
  <si>
    <t>Number of instruments held | swap</t>
  </si>
  <si>
    <t>Derivative fixed interest rate</t>
  </si>
  <si>
    <t>Notional amount</t>
  </si>
  <si>
    <t>Cash Flow Hedging | Interest Rate Swap | LIBOR</t>
  </si>
  <si>
    <t>Debt exposed to interest rate risk</t>
  </si>
  <si>
    <t>70.00%</t>
  </si>
  <si>
    <t>4.05%</t>
  </si>
  <si>
    <t>Designated as Hedging Instrument | Foreign Exchange Contract</t>
  </si>
  <si>
    <t>Designated foreign currency hedge contracts outstanding</t>
  </si>
  <si>
    <t>Non-designated foreign currency hedge contracts outstanding</t>
  </si>
  <si>
    <t>Fair Value, Measurements, Recurring | Designated as Hedging Instrument</t>
  </si>
  <si>
    <t>Fair Value, Measurements, Recurring | Designated as Hedging Instrument | Foreign Exchange Contract</t>
  </si>
  <si>
    <t>Fair Value, Measurements, Recurring | Designated as Hedging Instrument | Interest Rate Swap</t>
  </si>
  <si>
    <t>Fair Value, Measurements, Recurring | Not Designated as Hedging Instrument | Foreign Exchange Contract</t>
  </si>
  <si>
    <t>Fair Value, Measurements, Recurring | Level 2 | Designated as Hedging Instrument | Foreign Exchange Contract</t>
  </si>
  <si>
    <t>Fair Value, Measurements, Recurring | Level 2 | Designated as Hedging Instrument | Interest Rate Swap</t>
  </si>
  <si>
    <t>Fair Value, Measurements, Recurring | Level 2 | Not Designated as Hedging Instrument | Foreign Exchange Contract</t>
  </si>
  <si>
    <t>Other Current Liabilities | Fair Value, Measurements, Recurring | Designated as Hedging Instrument | Foreign Exchange Contract</t>
  </si>
  <si>
    <t>Other Current Liabilities | Fair Value, Measurements, Recurring | Designated as Hedging Instrument | Interest Rate Swap</t>
  </si>
  <si>
    <t>Other Current Liabilities | Fair Value, Measurements, Recurring | Not Designated as Hedging Instrument | Foreign Exchange Contract</t>
  </si>
  <si>
    <t>Other Current Liabilities | Fair Value, Measurements, Recurring | Level 2 | Designated as Hedging Instrument | Foreign Exchange Contract</t>
  </si>
  <si>
    <t>Other Current Liabilities | Fair Value, Measurements, Recurring | Level 2 | Designated as Hedging Instrument | Interest Rate Swap</t>
  </si>
  <si>
    <t>Other Current Liabilities | Fair Value, Measurements, Recurring | Level 2 | Not Designated as Hedging Instrument | Foreign Exchange Contract</t>
  </si>
  <si>
    <t>RETIREMENT PLANS (Narrative) (Details) - USD ($)</t>
  </si>
  <si>
    <t>Defined Benefit Plans and Other Postretirement Benefit Plans Table Text Block [Line Items]</t>
  </si>
  <si>
    <t>Benefit obligation, plan funded by company</t>
  </si>
  <si>
    <t>Reinsurance contracts asset value</t>
  </si>
  <si>
    <t>Accumulated benefit obligation</t>
  </si>
  <si>
    <t>Amount expected to be amortized from accumulated other comprehensive loss in next fiscal year</t>
  </si>
  <si>
    <t>Subsidiaries</t>
  </si>
  <si>
    <t>Company contributions</t>
  </si>
  <si>
    <t>Savings Plus Plan</t>
  </si>
  <si>
    <t>401k Plan</t>
  </si>
  <si>
    <t>RETIREMENT PLANS (Schedule of Components of Net Periodic Benefit Costs of Defined Benefit Pension Plans) (Details) - USD ($) $ in Thousands</t>
  </si>
  <si>
    <t>Service cost</t>
  </si>
  <si>
    <t>Interest cost on benefit obligation</t>
  </si>
  <si>
    <t>Expected return on plan assets</t>
  </si>
  <si>
    <t>Actuarial loss</t>
  </si>
  <si>
    <t>Amortization of unrecognized prior service cost</t>
  </si>
  <si>
    <t>Plan settlements and curtailments</t>
  </si>
  <si>
    <t>Totals</t>
  </si>
  <si>
    <t>RETIREMENT PLANS (Schedule of Activity Under Defined Benefit Plans) (Details) - USD ($) $ in Thousands</t>
  </si>
  <si>
    <t>Change in Benefit Obligation:</t>
  </si>
  <si>
    <t>Benefit Obligation, beginning of year</t>
  </si>
  <si>
    <t>Interest cost</t>
  </si>
  <si>
    <t>Benefits paid</t>
  </si>
  <si>
    <t>Actuarial gain</t>
  </si>
  <si>
    <t>Employee and plan participants contribution</t>
  </si>
  <si>
    <t>Foreign currency changes</t>
  </si>
  <si>
    <t>Benefit obligation, end of year</t>
  </si>
  <si>
    <t>Change in Plan Assets:</t>
  </si>
  <si>
    <t>Fair value of plan assets, beginning of year</t>
  </si>
  <si>
    <t>Gain on plan assets</t>
  </si>
  <si>
    <t>Plan settlements</t>
  </si>
  <si>
    <t>Fair value of plan assets, end of year</t>
  </si>
  <si>
    <t>Funded Status</t>
  </si>
  <si>
    <t>Unrecognized net actuarial loss</t>
  </si>
  <si>
    <t>Unrecognized prior service cost</t>
  </si>
  <si>
    <t>Net amount recognized</t>
  </si>
  <si>
    <t>RETIREMENT PLANS (Schedule of Components of Change Recorded in Accumulated Other Comprehensive Income Related to Defined Benefit Plans, Net of Tax) (Details) - USD ($) $ in Thousands</t>
  </si>
  <si>
    <t>Components of Change Recorded in Accumulated Other Comprehensive Income Related to Defined Benefit Plans, Net of Tax [Roll Forward]</t>
  </si>
  <si>
    <t>Impact of defined benefit plans, net of tax, balance</t>
  </si>
  <si>
    <t>Prior service cost</t>
  </si>
  <si>
    <t>RETIREMENT PLANS (Schedule of Weighted Average Rates Used to Determine Net Periodic Benefit Costs) (Details)</t>
  </si>
  <si>
    <t>Discount rate</t>
  </si>
  <si>
    <t>0.82%</t>
  </si>
  <si>
    <t>0.97%</t>
  </si>
  <si>
    <t>1.07%</t>
  </si>
  <si>
    <t>Rate of increased salary levels</t>
  </si>
  <si>
    <t>1.74%</t>
  </si>
  <si>
    <t>1.78%</t>
  </si>
  <si>
    <t>1.73%</t>
  </si>
  <si>
    <t>Expected long-term rate of return on assets</t>
  </si>
  <si>
    <t>0.31%</t>
  </si>
  <si>
    <t>0.75%</t>
  </si>
  <si>
    <t>RETIREMENT PLANS (Schedule of Estimated Future Benefit Payments) (Details) $ in Thousands</t>
  </si>
  <si>
    <t>Expected Benefit Payments</t>
  </si>
  <si>
    <t>Fiscal 2026-2030</t>
  </si>
  <si>
    <t>COMMITMENTS AND CONTINGENCIES (Narrative) (Details) - Product Recall 2 $ in Millions</t>
  </si>
  <si>
    <t>Loss Contingencies [Line Items]</t>
  </si>
  <si>
    <t>Loss in period</t>
  </si>
  <si>
    <t>Customer Returns and Inventory Reserves</t>
  </si>
  <si>
    <t>Customer Claims</t>
  </si>
  <si>
    <t>CAPITAL STOCK (Narrative) (Details) $ / shares in Units, $ in Millions</t>
  </si>
  <si>
    <t>Mar. 28, 2020USD ($)period$ / sharesshares</t>
  </si>
  <si>
    <t>Mar. 30, 2019USD ($)$ / sharesshares</t>
  </si>
  <si>
    <t>Mar. 31, 2018USD ($)$ / shares</t>
  </si>
  <si>
    <t>Share-based Compensation Arrangement by Share-based Payment Award [Line Items]</t>
  </si>
  <si>
    <t>Maximum number of shares available for award (in shares)</t>
  </si>
  <si>
    <t>Maximum number of shares available for grant (in shares)</t>
  </si>
  <si>
    <t>Employee Stock Purchase Plan</t>
  </si>
  <si>
    <t>Number of purchase periods (in purchase periods) | period</t>
  </si>
  <si>
    <t>Percentage of purchase price for shares of common stock at fair market value (as a percent)</t>
  </si>
  <si>
    <t>85.00%</t>
  </si>
  <si>
    <t>Weighted average grant date fair value of the six-month option inherent in the Purchase Plan (in dollars per share) | $ / shares</t>
  </si>
  <si>
    <t>Expected term</t>
  </si>
  <si>
    <t>6 months</t>
  </si>
  <si>
    <t>Employee Stock Purchase Plan | Minimum</t>
  </si>
  <si>
    <t>Percentage of shares purchased through payroll deductions (as a percent)</t>
  </si>
  <si>
    <t>2.00%</t>
  </si>
  <si>
    <t>Employee Stock Purchase Plan | Maximum</t>
  </si>
  <si>
    <t>15.00%</t>
  </si>
  <si>
    <t>Stock Options</t>
  </si>
  <si>
    <t>Options outstanding (in shares)</t>
  </si>
  <si>
    <t>Award expiration period</t>
  </si>
  <si>
    <t>Total intrinsic value of options exercised | $</t>
  </si>
  <si>
    <t>Total unrecognized compensation cost related to non vested awards | $</t>
  </si>
  <si>
    <t>Total unrecognized compensation cost related to non vested stock options, weighted average period of recognition (in years)</t>
  </si>
  <si>
    <t>2 years 6 months</t>
  </si>
  <si>
    <t>4 years 10 months 24 days</t>
  </si>
  <si>
    <t>4 years 9 months 18 days</t>
  </si>
  <si>
    <t>Stock Options | Employees</t>
  </si>
  <si>
    <t>Award vesting period</t>
  </si>
  <si>
    <t>4 years</t>
  </si>
  <si>
    <t>Stock Options | Non-employee director</t>
  </si>
  <si>
    <t>Restricted Stock Units (RSUs)</t>
  </si>
  <si>
    <t>Equity instruments other than options outstanding (in shares)</t>
  </si>
  <si>
    <t>2 years 4 months 24 days</t>
  </si>
  <si>
    <t>Shares, Vested (in shares)</t>
  </si>
  <si>
    <t>Weighted Average Grant Date Fair Value (in dollars per share), Granted | $ / shares</t>
  </si>
  <si>
    <t>Restricted Stock Units (RSUs) | Employees</t>
  </si>
  <si>
    <t>Restricted Stock Units (RSUs) | Non-employee director</t>
  </si>
  <si>
    <t>Performance Share Units (PSUs)</t>
  </si>
  <si>
    <t>1 year 9 months 18 days</t>
  </si>
  <si>
    <t>Performance shares target, percentage</t>
  </si>
  <si>
    <t>100.00%</t>
  </si>
  <si>
    <t>Performance Share Units (PSUs) | Minimum</t>
  </si>
  <si>
    <t>Performance Share Units (PSUs) | Maximum</t>
  </si>
  <si>
    <t>200.00%</t>
  </si>
  <si>
    <t>Performance Share Units (PSUs) | Fiscal 2016 Awards [Member]</t>
  </si>
  <si>
    <t>Award performance period</t>
  </si>
  <si>
    <t>2019 Equity Plan [Member]</t>
  </si>
  <si>
    <t>Incentive Compensation Plan 2005</t>
  </si>
  <si>
    <t>Incentive Compensation Plan 2005 | Stock Options</t>
  </si>
  <si>
    <t>Number of options counted against maximum number of award shares for every share option issued (in shares)</t>
  </si>
  <si>
    <t>CAPITAL STOCK (Schedule of Share-Based Compensation) (Details) - USD ($) $ in Thousands</t>
  </si>
  <si>
    <t>Stock-based compensation expense recognized</t>
  </si>
  <si>
    <t>CAPITAL STOCK (Schedule of Summary of Stock Option Activity) (Details) - Stock Options - USD ($) $ / shares in Units, $ in Thousands</t>
  </si>
  <si>
    <t>Share-based Compensation Arrangement by Share-based Payment Award, Options, Outstanding [Roll Forward]</t>
  </si>
  <si>
    <t>Options Outstanding, (in shares), Beginning Balance</t>
  </si>
  <si>
    <t>Options Outstanding, (in shares), Granted</t>
  </si>
  <si>
    <t>Options Outstanding, (in shares), Exercised</t>
  </si>
  <si>
    <t>Options Outstanding, (in shares), Forfeited</t>
  </si>
  <si>
    <t>Options Outstanding, (in shares), Ending Balance</t>
  </si>
  <si>
    <t>Share-based Compensation Arrangement by Share-based Payment Award, Options, Outstanding, Weighted Average Exercise Price [Roll Forward]</t>
  </si>
  <si>
    <t>Weighted Average Exercise Price (in dollars per share), Beginning Balance</t>
  </si>
  <si>
    <t>Weighted Average Exercise Price (in dollars per share), Granted</t>
  </si>
  <si>
    <t>Weighted Average Exercise Price (in dollars per share), Exercised</t>
  </si>
  <si>
    <t>Weighted Average Exercise Price (in dollars per share), Forfeited</t>
  </si>
  <si>
    <t>Weighted Average Exercise Price (in dollars per share), Ending Balance</t>
  </si>
  <si>
    <t>Share-based Compensation Arrangement by Share-based Payment Award, Options, Additional Disclosures [Abstract]</t>
  </si>
  <si>
    <t>Weighted Average Remaining Life, Balance</t>
  </si>
  <si>
    <t>4 years 3 months 18 days</t>
  </si>
  <si>
    <t>4 years 5 months 23 days</t>
  </si>
  <si>
    <t>Aggregate Intrinsic Value, Balance</t>
  </si>
  <si>
    <t>Options Outstanding, (in shares), Exercisable and End of Period</t>
  </si>
  <si>
    <t>Weighted Average Exercise Price (in dollars per share), Exercisable at End of Period</t>
  </si>
  <si>
    <t>Weighted Average Remaining Life, Exercisable at End of Period</t>
  </si>
  <si>
    <t>3 years 1 month 24 days</t>
  </si>
  <si>
    <t>Aggregate Intrinsic Value, Exercisable at End of Period</t>
  </si>
  <si>
    <t>Options Outstanding, (in shares), Vested and Expected to Vest at End of Period</t>
  </si>
  <si>
    <t>Weighted Average Exercise Price (in dollars per share), Vested or Expected to Vest at End of Period</t>
  </si>
  <si>
    <t>Weighted Average Remaining Life, Vested or Expected to Vest at End of Period</t>
  </si>
  <si>
    <t>3 years 10 months 17 days</t>
  </si>
  <si>
    <t>Aggregate Intrinsic Value, Vested and Expected to Vest at End of Period</t>
  </si>
  <si>
    <t>CAPITAL STOCK (Schedule of Assumptions Used to Estimate Fair Value) (Details) - $ / shares</t>
  </si>
  <si>
    <t>Expected stock price volatility</t>
  </si>
  <si>
    <t>34.70%</t>
  </si>
  <si>
    <t>30.00%</t>
  </si>
  <si>
    <t>22.60%</t>
  </si>
  <si>
    <t>Risk-free interest rate</t>
  </si>
  <si>
    <t>2.30%</t>
  </si>
  <si>
    <t>Dividend Yield</t>
  </si>
  <si>
    <t>28.20%</t>
  </si>
  <si>
    <t>26.10%</t>
  </si>
  <si>
    <t>24.20%</t>
  </si>
  <si>
    <t>2.50%</t>
  </si>
  <si>
    <t>1.70%</t>
  </si>
  <si>
    <t>Fair value per option (in dollars per share)</t>
  </si>
  <si>
    <t>Weighted Average Grant Date Fair Value (in dollars per share), Granted</t>
  </si>
  <si>
    <t>Weighted Average Grant Date Fair Value (in dollars per share), Vested</t>
  </si>
  <si>
    <t>28.64%</t>
  </si>
  <si>
    <t>27.07%</t>
  </si>
  <si>
    <t>26.11%</t>
  </si>
  <si>
    <t>Peer group stock price volatility</t>
  </si>
  <si>
    <t>29.77%</t>
  </si>
  <si>
    <t>34.98%</t>
  </si>
  <si>
    <t>34.13%</t>
  </si>
  <si>
    <t>Correlation of returns</t>
  </si>
  <si>
    <t>50.30%</t>
  </si>
  <si>
    <t>47.57%</t>
  </si>
  <si>
    <t>49.51%</t>
  </si>
  <si>
    <t>CAPITAL STOCK (Schedule of Summary of Equity Awards other than Options Activity) (Details) - $ / shares</t>
  </si>
  <si>
    <t>Share-based Compensation Arrangement by Share-based Payment Award, Equity Instruments Other than Options, Nonvested [Roll Forward]</t>
  </si>
  <si>
    <t>Shares, Beginning Balance (in shares)</t>
  </si>
  <si>
    <t>Shares, Granted (in shares)</t>
  </si>
  <si>
    <t>Shares, Forfeited (in shares)</t>
  </si>
  <si>
    <t>Shares, Ending Balance (in shares)</t>
  </si>
  <si>
    <t>Share-based Compensation Arrangement by Share-based Payment Award, Equity Instruments Other than Options, Nonvested, Weighted Average Grant Date Fair Value [Roll Forward]</t>
  </si>
  <si>
    <t>Weighted Average Grant Date Fair Value (in dollars per share), Beginning Balance</t>
  </si>
  <si>
    <t>Weighted Average Grant Date Fair Value (in dollars per share), Forfeited</t>
  </si>
  <si>
    <t>Weighted Average Grant Date Fair Value (in dollars per share), Ending Balance</t>
  </si>
  <si>
    <t>SEGMENT AND ENTERPRISE-WIDE INFORMATION (Details) $ in Thousands</t>
  </si>
  <si>
    <t>Dec. 28, 2019USD ($)</t>
  </si>
  <si>
    <t>Sep. 28, 2019USD ($)</t>
  </si>
  <si>
    <t>Jun. 29, 2019USD ($)</t>
  </si>
  <si>
    <t>Dec. 29, 2018USD ($)</t>
  </si>
  <si>
    <t>Sep. 29, 2018USD ($)</t>
  </si>
  <si>
    <t>Jun. 30, 2018USD ($)</t>
  </si>
  <si>
    <t>Mar. 28, 2020USD ($)unit</t>
  </si>
  <si>
    <t>Mar. 31, 2018USD ($)</t>
  </si>
  <si>
    <t>Segment Reporting Information [Line Items]</t>
  </si>
  <si>
    <t>Number of business units | unit</t>
  </si>
  <si>
    <t>Net revenues by business unit</t>
  </si>
  <si>
    <t>Effect of exchange rates</t>
  </si>
  <si>
    <t>Operating (loss) income</t>
  </si>
  <si>
    <t>Restructuring Costs and Asset Impairment Charges</t>
  </si>
  <si>
    <t>Deal amortization</t>
  </si>
  <si>
    <t>Restructuring and Related Cost, Accelerated Depreciation</t>
  </si>
  <si>
    <t>Impairment of assets and other related charges (2)</t>
  </si>
  <si>
    <t>European Medical Device Regulation Costs</t>
  </si>
  <si>
    <t>PCS2 accelerated depreciation and related costs</t>
  </si>
  <si>
    <t>Gain on sale of assets (4)</t>
  </si>
  <si>
    <t>Total long-lived assets</t>
  </si>
  <si>
    <t>Service [Member]</t>
  </si>
  <si>
    <t>Plasma products and services</t>
  </si>
  <si>
    <t>Blood Center products and services</t>
  </si>
  <si>
    <t>Hospital products and services</t>
  </si>
  <si>
    <t>United States</t>
  </si>
  <si>
    <t>Japan</t>
  </si>
  <si>
    <t>Europe</t>
  </si>
  <si>
    <t>Asia</t>
  </si>
  <si>
    <t>Other</t>
  </si>
  <si>
    <t>Hospital</t>
  </si>
  <si>
    <t>Operating Segments [Member]</t>
  </si>
  <si>
    <t>Operating Segments [Member] | Japan</t>
  </si>
  <si>
    <t>Operating Segments [Member] | Blood Center</t>
  </si>
  <si>
    <t>Operating Segments [Member] | Hospital</t>
  </si>
  <si>
    <t>Corporate, Non-Segment [Member]</t>
  </si>
  <si>
    <t>Corporate expenses (1)</t>
  </si>
  <si>
    <t>ACCUMULATED OTHER COMPREHENSIVE LOSS (Details 1) - USD ($) $ in Thousands</t>
  </si>
  <si>
    <t>Accumulated Other Comprehensive Income (Loss) [Line Items]</t>
  </si>
  <si>
    <t>Accumulated other comprehensive income (loss), Balance</t>
  </si>
  <si>
    <t>Other comprehensive (loss) income before reclassifications</t>
  </si>
  <si>
    <t>Amounts reclassified from accumulated other comprehensive income (loss)</t>
  </si>
  <si>
    <t>Foreign currency</t>
  </si>
  <si>
    <t>Defined benefit plans</t>
  </si>
  <si>
    <t>Net Unrealized Gain/loss on Derivatives</t>
  </si>
  <si>
    <t>SUMMARY OF QUARTERLY DATA (UNAUDITED) (Details) - USD ($) $ / shares in Units, $ in Thousands</t>
  </si>
  <si>
    <t>Net (loss) income</t>
  </si>
  <si>
    <t>Per share data:</t>
  </si>
  <si>
    <t>VALUATION AND QUALIFYING ACCOUNTS (Details) - Allowance for Doubtful Accounts - USD ($) $ in Thousands</t>
  </si>
  <si>
    <t>SEC Schedule, 12-09, Movement in Valuation Allowances and Reserves [Roll Forward]</t>
  </si>
  <si>
    <t>Balance at Beginning of Fiscal Year</t>
  </si>
  <si>
    <t>Charged to Costs and Expenses</t>
  </si>
  <si>
    <t>Write-Offs (Net of Recoveries)</t>
  </si>
  <si>
    <t>Balance at End of Fiscal Year</t>
  </si>
  <si>
    <t>Label</t>
  </si>
  <si>
    <t>Element</t>
  </si>
  <si>
    <t>Value</t>
  </si>
  <si>
    <t>New Accounting Pronouncement or Change in Accounting Principle, Effect of Adoption, Quantification</t>
  </si>
  <si>
    <t>us-gaap_NewAccountingPronouncementOrChangeInAccountingPrincipleEffectOfAdoptionQuantification</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55"/>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7</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38</v>
      </c>
    </row>
    <row r="23" spans="1:4">
      <c r="A23" s="4" t="s">
        <v>42</v>
      </c>
      <c r="B23" s="4" t="s">
        <v>38</v>
      </c>
    </row>
    <row r="24" spans="1:4">
      <c r="A24" s="4" t="s">
        <v>43</v>
      </c>
      <c r="B24" s="4" t="s">
        <v>11</v>
      </c>
    </row>
    <row r="25" spans="1:4">
      <c r="A25" s="4" t="s">
        <v>44</v>
      </c>
      <c r="B25" s="4" t="s">
        <v>45</v>
      </c>
    </row>
    <row r="26" spans="1:4">
      <c r="A26" s="4" t="s">
        <v>46</v>
      </c>
      <c r="B26" s="4" t="s">
        <v>11</v>
      </c>
    </row>
    <row r="27" spans="1:4">
      <c r="A27" s="4" t="s">
        <v>47</v>
      </c>
      <c r="B27" s="4" t="s">
        <v>11</v>
      </c>
    </row>
    <row r="28" spans="1:4">
      <c r="A28" s="4" t="s">
        <v>48</v>
      </c>
      <c r="D28" s="5" t="n">
        <v>6235150197</v>
      </c>
    </row>
    <row r="29" spans="1:4">
      <c r="A29" s="4" t="s">
        <v>49</v>
      </c>
      <c r="C29" s="6" t="n">
        <v>50386681</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62</v>
      </c>
      <c r="D2" s="2" t="s">
        <v>63</v>
      </c>
    </row>
    <row r="3" spans="1:4">
      <c r="A3" s="3" t="s">
        <v>64</v>
      </c>
    </row>
    <row r="4" spans="1:4">
      <c r="A4" s="4" t="s">
        <v>65</v>
      </c>
      <c r="B4" s="5" t="n">
        <v>988479</v>
      </c>
      <c r="C4" s="5" t="n">
        <v>967579</v>
      </c>
      <c r="D4" s="5" t="n">
        <v>903923</v>
      </c>
    </row>
    <row r="5" spans="1:4">
      <c r="A5" s="4" t="s">
        <v>66</v>
      </c>
      <c r="B5" s="6" t="n">
        <v>503966</v>
      </c>
      <c r="C5" s="6" t="n">
        <v>550043</v>
      </c>
      <c r="D5" s="6" t="n">
        <v>492015</v>
      </c>
    </row>
    <row r="6" spans="1:4">
      <c r="A6" s="4" t="s">
        <v>67</v>
      </c>
      <c r="B6" s="6" t="n">
        <v>484513</v>
      </c>
      <c r="C6" s="6" t="n">
        <v>417536</v>
      </c>
      <c r="D6" s="6" t="n">
        <v>411908</v>
      </c>
    </row>
    <row r="7" spans="1:4">
      <c r="A7" s="3" t="s">
        <v>68</v>
      </c>
    </row>
    <row r="8" spans="1:4">
      <c r="A8" s="4" t="s">
        <v>69</v>
      </c>
      <c r="B8" s="6" t="n">
        <v>30883</v>
      </c>
      <c r="C8" s="6" t="n">
        <v>35714</v>
      </c>
      <c r="D8" s="6" t="n">
        <v>39228</v>
      </c>
    </row>
    <row r="9" spans="1:4">
      <c r="A9" s="4" t="s">
        <v>70</v>
      </c>
      <c r="B9" s="6" t="n">
        <v>299680</v>
      </c>
      <c r="C9" s="6" t="n">
        <v>298277</v>
      </c>
      <c r="D9" s="6" t="n">
        <v>316523</v>
      </c>
    </row>
    <row r="10" spans="1:4">
      <c r="A10" s="4" t="s">
        <v>71</v>
      </c>
      <c r="B10" s="6" t="n">
        <v>50599</v>
      </c>
      <c r="C10" s="6" t="n">
        <v>0</v>
      </c>
      <c r="D10" s="6" t="n">
        <v>0</v>
      </c>
    </row>
    <row r="11" spans="1:4">
      <c r="A11" s="4" t="s">
        <v>72</v>
      </c>
      <c r="B11" s="6" t="n">
        <v>381162</v>
      </c>
      <c r="C11" s="6" t="n">
        <v>333991</v>
      </c>
      <c r="D11" s="6" t="n">
        <v>355751</v>
      </c>
    </row>
    <row r="12" spans="1:4">
      <c r="A12" s="4" t="s">
        <v>73</v>
      </c>
      <c r="B12" s="6" t="n">
        <v>103351</v>
      </c>
      <c r="C12" s="6" t="n">
        <v>83545</v>
      </c>
      <c r="D12" s="6" t="n">
        <v>56157</v>
      </c>
    </row>
    <row r="13" spans="1:4">
      <c r="A13" s="4" t="s">
        <v>74</v>
      </c>
      <c r="B13" s="6" t="n">
        <v>0</v>
      </c>
      <c r="C13" s="6" t="n">
        <v>0</v>
      </c>
      <c r="D13" s="6" t="n">
        <v>8000</v>
      </c>
    </row>
    <row r="14" spans="1:4">
      <c r="A14" s="4" t="s">
        <v>75</v>
      </c>
      <c r="B14" s="6" t="n">
        <v>-16199</v>
      </c>
      <c r="C14" s="6" t="n">
        <v>-9912</v>
      </c>
      <c r="D14" s="6" t="n">
        <v>-4525</v>
      </c>
    </row>
    <row r="15" spans="1:4">
      <c r="A15" s="4" t="s">
        <v>76</v>
      </c>
      <c r="B15" s="6" t="n">
        <v>87152</v>
      </c>
      <c r="C15" s="6" t="n">
        <v>73633</v>
      </c>
      <c r="D15" s="6" t="n">
        <v>59632</v>
      </c>
    </row>
    <row r="16" spans="1:4">
      <c r="A16" s="4" t="s">
        <v>77</v>
      </c>
      <c r="B16" s="6" t="n">
        <v>10626</v>
      </c>
      <c r="C16" s="6" t="n">
        <v>18614</v>
      </c>
      <c r="D16" s="6" t="n">
        <v>14060</v>
      </c>
    </row>
    <row r="17" spans="1:4">
      <c r="A17" s="4" t="s">
        <v>78</v>
      </c>
      <c r="B17" s="5" t="n">
        <v>76526</v>
      </c>
      <c r="C17" s="5" t="n">
        <v>55019</v>
      </c>
      <c r="D17" s="5" t="n">
        <v>45572</v>
      </c>
    </row>
    <row r="18" spans="1:4">
      <c r="A18" s="4" t="s">
        <v>79</v>
      </c>
      <c r="B18" s="7" t="n">
        <v>1.51</v>
      </c>
      <c r="C18" s="7" t="n">
        <v>1.07</v>
      </c>
      <c r="D18" s="7" t="n">
        <v>0.86</v>
      </c>
    </row>
    <row r="19" spans="1:4">
      <c r="A19" s="4" t="s">
        <v>80</v>
      </c>
      <c r="B19" s="7" t="n">
        <v>1.48</v>
      </c>
      <c r="C19" s="7" t="n">
        <v>1.04</v>
      </c>
      <c r="D19" s="7" t="n">
        <v>0.85</v>
      </c>
    </row>
    <row r="20" spans="1:4">
      <c r="A20" s="3" t="s">
        <v>81</v>
      </c>
    </row>
    <row r="21" spans="1:4">
      <c r="A21" s="4" t="s">
        <v>82</v>
      </c>
      <c r="B21" s="6" t="n">
        <v>50692</v>
      </c>
      <c r="C21" s="6" t="n">
        <v>51533</v>
      </c>
      <c r="D21" s="6" t="n">
        <v>52755</v>
      </c>
    </row>
    <row r="22" spans="1:4">
      <c r="A22" s="4" t="s">
        <v>83</v>
      </c>
      <c r="B22" s="6" t="n">
        <v>51815</v>
      </c>
      <c r="C22" s="6" t="n">
        <v>52942</v>
      </c>
      <c r="D22" s="6" t="n">
        <v>535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62</v>
      </c>
      <c r="D2" s="2" t="s">
        <v>63</v>
      </c>
    </row>
    <row r="3" spans="1:4">
      <c r="A3" s="3" t="s">
        <v>85</v>
      </c>
    </row>
    <row r="4" spans="1:4">
      <c r="A4" s="4" t="s">
        <v>78</v>
      </c>
      <c r="B4" s="5" t="n">
        <v>76526</v>
      </c>
      <c r="C4" s="5" t="n">
        <v>55019</v>
      </c>
      <c r="D4" s="5" t="n">
        <v>45572</v>
      </c>
    </row>
    <row r="5" spans="1:4">
      <c r="A5" s="3" t="s">
        <v>86</v>
      </c>
    </row>
    <row r="6" spans="1:4">
      <c r="A6" s="4" t="s">
        <v>87</v>
      </c>
      <c r="B6" s="6" t="n">
        <v>318</v>
      </c>
      <c r="C6" s="6" t="n">
        <v>-204</v>
      </c>
      <c r="D6" s="6" t="n">
        <v>1949</v>
      </c>
    </row>
    <row r="7" spans="1:4">
      <c r="A7" s="4" t="s">
        <v>88</v>
      </c>
      <c r="B7" s="6" t="n">
        <v>-5587</v>
      </c>
      <c r="C7" s="6" t="n">
        <v>-9108</v>
      </c>
      <c r="D7" s="6" t="n">
        <v>13430</v>
      </c>
    </row>
    <row r="8" spans="1:4">
      <c r="A8" s="4" t="s">
        <v>89</v>
      </c>
      <c r="B8" s="6" t="n">
        <v>-10111</v>
      </c>
      <c r="C8" s="6" t="n">
        <v>-1877</v>
      </c>
      <c r="D8" s="6" t="n">
        <v>-2796</v>
      </c>
    </row>
    <row r="9" spans="1:4">
      <c r="A9" s="4" t="s">
        <v>90</v>
      </c>
      <c r="B9" s="6" t="n">
        <v>625</v>
      </c>
      <c r="C9" s="6" t="n">
        <v>-200</v>
      </c>
      <c r="D9" s="6" t="n">
        <v>1299</v>
      </c>
    </row>
    <row r="10" spans="1:4">
      <c r="A10" s="4" t="s">
        <v>91</v>
      </c>
      <c r="B10" s="6" t="n">
        <v>-14755</v>
      </c>
      <c r="C10" s="6" t="n">
        <v>-11389</v>
      </c>
      <c r="D10" s="6" t="n">
        <v>13882</v>
      </c>
    </row>
    <row r="11" spans="1:4">
      <c r="A11" s="4" t="s">
        <v>92</v>
      </c>
      <c r="B11" s="5" t="n">
        <v>61771</v>
      </c>
      <c r="C11" s="5" t="n">
        <v>43630</v>
      </c>
      <c r="D11" s="5" t="n">
        <v>594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1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20</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223</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2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29</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23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62</v>
      </c>
    </row>
    <row r="2" spans="1:3">
      <c r="A2" s="3" t="s">
        <v>94</v>
      </c>
    </row>
    <row r="3" spans="1:3">
      <c r="A3" s="4" t="s">
        <v>95</v>
      </c>
      <c r="B3" s="5" t="n">
        <v>137311</v>
      </c>
      <c r="C3" s="5" t="n">
        <v>169351</v>
      </c>
    </row>
    <row r="4" spans="1:3">
      <c r="A4" s="4" t="s">
        <v>96</v>
      </c>
      <c r="B4" s="6" t="n">
        <v>165207</v>
      </c>
      <c r="C4" s="6" t="n">
        <v>185027</v>
      </c>
    </row>
    <row r="5" spans="1:3">
      <c r="A5" s="4" t="s">
        <v>97</v>
      </c>
      <c r="B5" s="6" t="n">
        <v>270276</v>
      </c>
      <c r="C5" s="6" t="n">
        <v>194337</v>
      </c>
    </row>
    <row r="6" spans="1:3">
      <c r="A6" s="4" t="s">
        <v>98</v>
      </c>
      <c r="B6" s="6" t="n">
        <v>30845</v>
      </c>
      <c r="C6" s="6" t="n">
        <v>27406</v>
      </c>
    </row>
    <row r="7" spans="1:3">
      <c r="A7" s="4" t="s">
        <v>99</v>
      </c>
      <c r="B7" s="6" t="n">
        <v>603639</v>
      </c>
      <c r="C7" s="6" t="n">
        <v>576121</v>
      </c>
    </row>
    <row r="8" spans="1:3">
      <c r="A8" s="4" t="s">
        <v>100</v>
      </c>
      <c r="B8" s="6" t="n">
        <v>253399</v>
      </c>
      <c r="C8" s="6" t="n">
        <v>343979</v>
      </c>
    </row>
    <row r="9" spans="1:3">
      <c r="A9" s="4" t="s">
        <v>101</v>
      </c>
      <c r="B9" s="6" t="n">
        <v>133106</v>
      </c>
      <c r="C9" s="6" t="n">
        <v>127693</v>
      </c>
    </row>
    <row r="10" spans="1:3">
      <c r="A10" s="4" t="s">
        <v>102</v>
      </c>
      <c r="B10" s="6" t="n">
        <v>210652</v>
      </c>
      <c r="C10" s="6" t="n">
        <v>210819</v>
      </c>
    </row>
    <row r="11" spans="1:3">
      <c r="A11" s="4" t="s">
        <v>103</v>
      </c>
      <c r="B11" s="6" t="n">
        <v>3930</v>
      </c>
      <c r="C11" s="6" t="n">
        <v>4359</v>
      </c>
    </row>
    <row r="12" spans="1:3">
      <c r="A12" s="4" t="s">
        <v>104</v>
      </c>
      <c r="B12" s="6" t="n">
        <v>62384</v>
      </c>
      <c r="C12" s="6" t="n">
        <v>11796</v>
      </c>
    </row>
    <row r="13" spans="1:3">
      <c r="A13" s="4" t="s">
        <v>105</v>
      </c>
      <c r="B13" s="6" t="n">
        <v>1267110</v>
      </c>
      <c r="C13" s="6" t="n">
        <v>1274767</v>
      </c>
    </row>
    <row r="14" spans="1:3">
      <c r="A14" s="3" t="s">
        <v>106</v>
      </c>
    </row>
    <row r="15" spans="1:3">
      <c r="A15" s="4" t="s">
        <v>107</v>
      </c>
      <c r="B15" s="6" t="n">
        <v>76980</v>
      </c>
      <c r="C15" s="6" t="n">
        <v>27666</v>
      </c>
    </row>
    <row r="16" spans="1:3">
      <c r="A16" s="4" t="s">
        <v>108</v>
      </c>
      <c r="B16" s="6" t="n">
        <v>50730</v>
      </c>
      <c r="C16" s="6" t="n">
        <v>63361</v>
      </c>
    </row>
    <row r="17" spans="1:3">
      <c r="A17" s="4" t="s">
        <v>109</v>
      </c>
      <c r="B17" s="6" t="n">
        <v>49471</v>
      </c>
      <c r="C17" s="6" t="n">
        <v>53200</v>
      </c>
    </row>
    <row r="18" spans="1:3">
      <c r="A18" s="4" t="s">
        <v>110</v>
      </c>
      <c r="B18" s="6" t="n">
        <v>97641</v>
      </c>
      <c r="C18" s="6" t="n">
        <v>91532</v>
      </c>
    </row>
    <row r="19" spans="1:3">
      <c r="A19" s="4" t="s">
        <v>111</v>
      </c>
      <c r="B19" s="6" t="n">
        <v>274822</v>
      </c>
      <c r="C19" s="6" t="n">
        <v>235759</v>
      </c>
    </row>
    <row r="20" spans="1:3">
      <c r="A20" s="4" t="s">
        <v>112</v>
      </c>
      <c r="B20" s="6" t="n">
        <v>305513</v>
      </c>
      <c r="C20" s="6" t="n">
        <v>322454</v>
      </c>
    </row>
    <row r="21" spans="1:3">
      <c r="A21" s="4" t="s">
        <v>113</v>
      </c>
      <c r="B21" s="6" t="n">
        <v>10562</v>
      </c>
      <c r="C21" s="6" t="n">
        <v>19906</v>
      </c>
    </row>
    <row r="22" spans="1:3">
      <c r="A22" s="4" t="s">
        <v>114</v>
      </c>
      <c r="B22" s="6" t="n">
        <v>89104</v>
      </c>
      <c r="C22" s="6" t="n">
        <v>28780</v>
      </c>
    </row>
    <row r="23" spans="1:3">
      <c r="A23" s="3" t="s">
        <v>115</v>
      </c>
    </row>
    <row r="24" spans="1:3">
      <c r="A24" s="4" t="s">
        <v>116</v>
      </c>
      <c r="B24" s="6" t="n">
        <v>503</v>
      </c>
      <c r="C24" s="6" t="n">
        <v>510</v>
      </c>
    </row>
    <row r="25" spans="1:3">
      <c r="A25" s="4" t="s">
        <v>117</v>
      </c>
      <c r="B25" s="6" t="n">
        <v>553229</v>
      </c>
      <c r="C25" s="6" t="n">
        <v>536320</v>
      </c>
    </row>
    <row r="26" spans="1:3">
      <c r="A26" s="4" t="s">
        <v>118</v>
      </c>
      <c r="B26" s="6" t="n">
        <v>78512</v>
      </c>
      <c r="C26" s="6" t="n">
        <v>161418</v>
      </c>
    </row>
    <row r="27" spans="1:3">
      <c r="A27" s="4" t="s">
        <v>119</v>
      </c>
      <c r="B27" s="6" t="n">
        <v>-45135</v>
      </c>
      <c r="C27" s="6" t="n">
        <v>-30380</v>
      </c>
    </row>
    <row r="28" spans="1:3">
      <c r="A28" s="4" t="s">
        <v>120</v>
      </c>
      <c r="B28" s="6" t="n">
        <v>587109</v>
      </c>
      <c r="C28" s="6" t="n">
        <v>667868</v>
      </c>
    </row>
    <row r="29" spans="1:3">
      <c r="A29" s="4" t="s">
        <v>121</v>
      </c>
      <c r="B29" s="5" t="n">
        <v>1267110</v>
      </c>
      <c r="C29" s="5" t="n">
        <v>12747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9</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74</v>
      </c>
      <c r="B1" s="2" t="s">
        <v>1</v>
      </c>
    </row>
    <row r="2" spans="1:2">
      <c r="B2" s="2" t="s">
        <v>2</v>
      </c>
    </row>
    <row r="3" spans="1:2">
      <c r="A3" s="3" t="s">
        <v>245</v>
      </c>
    </row>
    <row r="4" spans="1:2">
      <c r="A4" s="4" t="s">
        <v>375</v>
      </c>
      <c r="B4" s="4" t="s">
        <v>376</v>
      </c>
    </row>
    <row r="5" spans="1:2">
      <c r="A5" s="4" t="s">
        <v>377</v>
      </c>
      <c r="B5" s="4" t="s">
        <v>378</v>
      </c>
    </row>
    <row r="6" spans="1:2">
      <c r="A6" s="4" t="s">
        <v>379</v>
      </c>
      <c r="B6" s="4" t="s">
        <v>380</v>
      </c>
    </row>
    <row r="7" spans="1:2">
      <c r="A7" s="4" t="s">
        <v>381</v>
      </c>
      <c r="B7" s="4" t="s">
        <v>37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6</v>
      </c>
      <c r="B1" s="2" t="s">
        <v>1</v>
      </c>
    </row>
    <row r="2" spans="1:2">
      <c r="B2" s="2" t="s">
        <v>2</v>
      </c>
    </row>
    <row r="3" spans="1:2">
      <c r="A3" s="3" t="s">
        <v>248</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1</v>
      </c>
      <c r="B1" s="2" t="s">
        <v>1</v>
      </c>
    </row>
    <row r="2" spans="1:2">
      <c r="B2" s="2" t="s">
        <v>2</v>
      </c>
    </row>
    <row r="3" spans="1:2">
      <c r="A3" s="3" t="s">
        <v>251</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4</v>
      </c>
      <c r="B1" s="2" t="s">
        <v>1</v>
      </c>
    </row>
    <row r="2" spans="1:2">
      <c r="B2" s="2" t="s">
        <v>2</v>
      </c>
    </row>
    <row r="3" spans="1:2">
      <c r="A3" s="3" t="s">
        <v>254</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397</v>
      </c>
      <c r="B1" s="2" t="s">
        <v>1</v>
      </c>
    </row>
    <row r="2" spans="1:2">
      <c r="B2" s="2" t="s">
        <v>398</v>
      </c>
    </row>
    <row r="3" spans="1:2">
      <c r="A3" s="4" t="s">
        <v>399</v>
      </c>
    </row>
    <row r="4" spans="1:2">
      <c r="A4" s="3" t="s">
        <v>400</v>
      </c>
    </row>
    <row r="5" spans="1:2">
      <c r="A5" s="4" t="s">
        <v>401</v>
      </c>
      <c r="B5" s="5" t="n">
        <v>1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2</v>
      </c>
      <c r="B1" s="2" t="s">
        <v>1</v>
      </c>
    </row>
    <row r="2" spans="1:5">
      <c r="B2" s="2" t="s">
        <v>2</v>
      </c>
      <c r="C2" s="2" t="s">
        <v>62</v>
      </c>
      <c r="D2" s="2" t="s">
        <v>63</v>
      </c>
      <c r="E2" s="2" t="s">
        <v>403</v>
      </c>
    </row>
    <row r="3" spans="1:5">
      <c r="A3" s="3" t="s">
        <v>404</v>
      </c>
    </row>
    <row r="4" spans="1:5">
      <c r="A4" s="4" t="s">
        <v>405</v>
      </c>
      <c r="B4" s="4" t="s">
        <v>406</v>
      </c>
    </row>
    <row r="5" spans="1:5">
      <c r="A5" s="4" t="s">
        <v>407</v>
      </c>
      <c r="B5" s="4" t="s">
        <v>408</v>
      </c>
    </row>
    <row r="6" spans="1:5">
      <c r="A6" s="4" t="s">
        <v>409</v>
      </c>
      <c r="B6" s="5" t="n">
        <v>0</v>
      </c>
      <c r="C6" s="5" t="n">
        <v>0</v>
      </c>
    </row>
    <row r="7" spans="1:5">
      <c r="A7" s="4" t="s">
        <v>410</v>
      </c>
      <c r="B7" s="6" t="n">
        <v>0</v>
      </c>
      <c r="C7" s="6" t="n">
        <v>0</v>
      </c>
    </row>
    <row r="8" spans="1:5">
      <c r="A8" s="4" t="s">
        <v>411</v>
      </c>
      <c r="B8" s="6" t="n">
        <v>0</v>
      </c>
      <c r="C8" s="6" t="n">
        <v>0</v>
      </c>
    </row>
    <row r="9" spans="1:5">
      <c r="A9" s="3" t="s">
        <v>412</v>
      </c>
    </row>
    <row r="10" spans="1:5">
      <c r="A10" s="4" t="s">
        <v>413</v>
      </c>
      <c r="B10" s="6" t="n">
        <v>3279000</v>
      </c>
      <c r="C10" s="6" t="n">
        <v>3995000</v>
      </c>
    </row>
    <row r="11" spans="1:5">
      <c r="A11" s="4" t="s">
        <v>414</v>
      </c>
      <c r="B11" s="6" t="n">
        <v>8870000</v>
      </c>
      <c r="C11" s="6" t="n">
        <v>5348000</v>
      </c>
    </row>
    <row r="12" spans="1:5">
      <c r="A12" s="4" t="s">
        <v>415</v>
      </c>
      <c r="B12" s="6" t="n">
        <v>28843000</v>
      </c>
      <c r="C12" s="6" t="n">
        <v>27279000</v>
      </c>
    </row>
    <row r="13" spans="1:5">
      <c r="A13" s="4" t="s">
        <v>416</v>
      </c>
      <c r="B13" s="6" t="n">
        <v>13292000</v>
      </c>
      <c r="C13" s="6" t="n">
        <v>8451000</v>
      </c>
    </row>
    <row r="14" spans="1:5">
      <c r="A14" s="4" t="s">
        <v>417</v>
      </c>
      <c r="B14" s="6" t="n">
        <v>7306000</v>
      </c>
    </row>
    <row r="15" spans="1:5">
      <c r="A15" s="4" t="s">
        <v>418</v>
      </c>
      <c r="B15" s="6" t="n">
        <v>36051000</v>
      </c>
      <c r="C15" s="6" t="n">
        <v>46459000</v>
      </c>
    </row>
    <row r="16" spans="1:5">
      <c r="A16" s="4" t="s">
        <v>131</v>
      </c>
      <c r="B16" s="6" t="n">
        <v>97641000</v>
      </c>
      <c r="C16" s="6" t="n">
        <v>91532000</v>
      </c>
    </row>
    <row r="17" spans="1:5">
      <c r="A17" s="3" t="s">
        <v>419</v>
      </c>
    </row>
    <row r="18" spans="1:5">
      <c r="A18" s="4" t="s">
        <v>420</v>
      </c>
      <c r="B18" s="6" t="n">
        <v>13083000</v>
      </c>
      <c r="C18" s="6" t="n">
        <v>13766000</v>
      </c>
    </row>
    <row r="19" spans="1:5">
      <c r="A19" s="4" t="s">
        <v>421</v>
      </c>
      <c r="B19" s="6" t="n">
        <v>9475000</v>
      </c>
      <c r="C19" s="6" t="n">
        <v>0</v>
      </c>
    </row>
    <row r="20" spans="1:5">
      <c r="A20" s="4" t="s">
        <v>422</v>
      </c>
      <c r="B20" s="6" t="n">
        <v>3437000</v>
      </c>
      <c r="C20" s="6" t="n">
        <v>2895000</v>
      </c>
    </row>
    <row r="21" spans="1:5">
      <c r="A21" s="4" t="s">
        <v>423</v>
      </c>
      <c r="B21" s="6" t="n">
        <v>5374000</v>
      </c>
      <c r="C21" s="6" t="n">
        <v>6305000</v>
      </c>
    </row>
    <row r="22" spans="1:5">
      <c r="A22" s="4" t="s">
        <v>424</v>
      </c>
      <c r="B22" s="6" t="n">
        <v>52014000</v>
      </c>
      <c r="C22" s="6" t="n">
        <v>0</v>
      </c>
    </row>
    <row r="23" spans="1:5">
      <c r="A23" s="4" t="s">
        <v>418</v>
      </c>
      <c r="B23" s="6" t="n">
        <v>5721000</v>
      </c>
      <c r="C23" s="6" t="n">
        <v>5814000</v>
      </c>
    </row>
    <row r="24" spans="1:5">
      <c r="A24" s="4" t="s">
        <v>131</v>
      </c>
      <c r="B24" s="6" t="n">
        <v>89104000</v>
      </c>
      <c r="C24" s="6" t="n">
        <v>28780000</v>
      </c>
    </row>
    <row r="25" spans="1:5">
      <c r="A25" s="4" t="s">
        <v>425</v>
      </c>
      <c r="B25" s="6" t="n">
        <v>4300000</v>
      </c>
      <c r="C25" s="6" t="n">
        <v>4500000</v>
      </c>
      <c r="D25" s="5" t="n">
        <v>3100000</v>
      </c>
    </row>
    <row r="26" spans="1:5">
      <c r="A26" s="4" t="s">
        <v>426</v>
      </c>
      <c r="B26" s="6" t="n">
        <v>2900000</v>
      </c>
      <c r="C26" s="5" t="n">
        <v>2300000</v>
      </c>
      <c r="D26" s="5" t="n">
        <v>200000</v>
      </c>
    </row>
    <row r="27" spans="1:5">
      <c r="A27" s="4" t="s">
        <v>427</v>
      </c>
      <c r="B27" s="6" t="n">
        <v>52236000</v>
      </c>
    </row>
    <row r="28" spans="1:5">
      <c r="A28" s="4" t="s">
        <v>428</v>
      </c>
      <c r="B28" s="5" t="n">
        <v>59320000</v>
      </c>
    </row>
    <row r="29" spans="1:5">
      <c r="A29" s="4" t="s">
        <v>429</v>
      </c>
    </row>
    <row r="30" spans="1:5">
      <c r="A30" s="3" t="s">
        <v>404</v>
      </c>
    </row>
    <row r="31" spans="1:5">
      <c r="A31" s="4" t="s">
        <v>430</v>
      </c>
      <c r="B31" s="4" t="s">
        <v>431</v>
      </c>
    </row>
    <row r="32" spans="1:5">
      <c r="A32" s="4" t="s">
        <v>432</v>
      </c>
    </row>
    <row r="33" spans="1:5">
      <c r="A33" s="3" t="s">
        <v>404</v>
      </c>
    </row>
    <row r="34" spans="1:5">
      <c r="A34" s="4" t="s">
        <v>430</v>
      </c>
      <c r="B34" s="4" t="s">
        <v>433</v>
      </c>
    </row>
    <row r="35" spans="1:5">
      <c r="A35" s="4" t="s">
        <v>434</v>
      </c>
    </row>
    <row r="36" spans="1:5">
      <c r="A36" s="3" t="s">
        <v>404</v>
      </c>
    </row>
    <row r="37" spans="1:5">
      <c r="A37" s="4" t="s">
        <v>435</v>
      </c>
      <c r="B37" s="4" t="s">
        <v>436</v>
      </c>
    </row>
    <row r="38" spans="1:5">
      <c r="A38" s="4" t="s">
        <v>437</v>
      </c>
    </row>
    <row r="39" spans="1:5">
      <c r="A39" s="3" t="s">
        <v>404</v>
      </c>
    </row>
    <row r="40" spans="1:5">
      <c r="A40" s="4" t="s">
        <v>435</v>
      </c>
      <c r="B40" s="4" t="s">
        <v>438</v>
      </c>
    </row>
    <row r="41" spans="1:5">
      <c r="A41" s="4" t="s">
        <v>439</v>
      </c>
    </row>
    <row r="42" spans="1:5">
      <c r="A42" s="3" t="s">
        <v>404</v>
      </c>
    </row>
    <row r="43" spans="1:5">
      <c r="A43" s="4" t="s">
        <v>435</v>
      </c>
      <c r="B43" s="4" t="s">
        <v>431</v>
      </c>
    </row>
    <row r="44" spans="1:5">
      <c r="A44" s="4" t="s">
        <v>440</v>
      </c>
    </row>
    <row r="45" spans="1:5">
      <c r="A45" s="3" t="s">
        <v>404</v>
      </c>
    </row>
    <row r="46" spans="1:5">
      <c r="A46" s="4" t="s">
        <v>435</v>
      </c>
      <c r="B46" s="4" t="s">
        <v>441</v>
      </c>
    </row>
    <row r="47" spans="1:5">
      <c r="A47" s="4" t="s">
        <v>442</v>
      </c>
    </row>
    <row r="48" spans="1:5">
      <c r="A48" s="3" t="s">
        <v>404</v>
      </c>
    </row>
    <row r="49" spans="1:5">
      <c r="A49" s="4" t="s">
        <v>435</v>
      </c>
      <c r="B49" s="4" t="s">
        <v>443</v>
      </c>
    </row>
    <row r="50" spans="1:5">
      <c r="A50" s="4" t="s">
        <v>444</v>
      </c>
    </row>
    <row r="51" spans="1:5">
      <c r="A51" s="3" t="s">
        <v>404</v>
      </c>
    </row>
    <row r="52" spans="1:5">
      <c r="A52" s="4" t="s">
        <v>435</v>
      </c>
      <c r="B52" s="4" t="s">
        <v>445</v>
      </c>
    </row>
    <row r="53" spans="1:5">
      <c r="A53" s="4" t="s">
        <v>446</v>
      </c>
    </row>
    <row r="54" spans="1:5">
      <c r="A54" s="3" t="s">
        <v>404</v>
      </c>
    </row>
    <row r="55" spans="1:5">
      <c r="A55" s="4" t="s">
        <v>435</v>
      </c>
      <c r="B55" s="4" t="s">
        <v>443</v>
      </c>
    </row>
    <row r="56" spans="1:5">
      <c r="A56" s="4" t="s">
        <v>447</v>
      </c>
    </row>
    <row r="57" spans="1:5">
      <c r="A57" s="3" t="s">
        <v>404</v>
      </c>
    </row>
    <row r="58" spans="1:5">
      <c r="A58" s="4" t="s">
        <v>435</v>
      </c>
      <c r="B58" s="4" t="s">
        <v>433</v>
      </c>
    </row>
    <row r="59" spans="1:5">
      <c r="A59" s="4" t="s">
        <v>448</v>
      </c>
    </row>
    <row r="60" spans="1:5">
      <c r="A60" s="3" t="s">
        <v>404</v>
      </c>
    </row>
    <row r="61" spans="1:5">
      <c r="A61" s="4" t="s">
        <v>435</v>
      </c>
      <c r="B61" s="4" t="s">
        <v>443</v>
      </c>
    </row>
    <row r="62" spans="1:5">
      <c r="A62" s="4" t="s">
        <v>449</v>
      </c>
    </row>
    <row r="63" spans="1:5">
      <c r="A63" s="3" t="s">
        <v>404</v>
      </c>
    </row>
    <row r="64" spans="1:5">
      <c r="A64" s="4" t="s">
        <v>435</v>
      </c>
      <c r="B64" s="4" t="s">
        <v>450</v>
      </c>
    </row>
    <row r="65" spans="1:5">
      <c r="A65" s="4" t="s">
        <v>451</v>
      </c>
    </row>
    <row r="66" spans="1:5">
      <c r="A66" s="3" t="s">
        <v>419</v>
      </c>
    </row>
    <row r="67" spans="1:5">
      <c r="A67" s="4" t="s">
        <v>452</v>
      </c>
      <c r="B67" s="4" t="s">
        <v>453</v>
      </c>
      <c r="C67" s="4" t="s">
        <v>454</v>
      </c>
      <c r="D67" s="4" t="s">
        <v>455</v>
      </c>
    </row>
    <row r="68" spans="1:5">
      <c r="A68" s="4" t="s">
        <v>456</v>
      </c>
    </row>
    <row r="69" spans="1:5">
      <c r="A69" s="3" t="s">
        <v>419</v>
      </c>
    </row>
    <row r="70" spans="1:5">
      <c r="A70" s="4" t="s">
        <v>452</v>
      </c>
      <c r="B70" s="4" t="s">
        <v>457</v>
      </c>
      <c r="C70" s="4" t="s">
        <v>457</v>
      </c>
      <c r="D70" s="4" t="s">
        <v>458</v>
      </c>
    </row>
    <row r="71" spans="1:5">
      <c r="A71" s="4" t="s">
        <v>459</v>
      </c>
    </row>
    <row r="72" spans="1:5">
      <c r="A72" s="3" t="s">
        <v>419</v>
      </c>
    </row>
    <row r="73" spans="1:5">
      <c r="A73" s="4" t="s">
        <v>427</v>
      </c>
      <c r="E73" s="5" t="n">
        <v>22900000</v>
      </c>
    </row>
    <row r="74" spans="1:5">
      <c r="A74" s="4" t="s">
        <v>428</v>
      </c>
      <c r="E74" s="5" t="n">
        <v>227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6"/>
    <col customWidth="1" max="6" min="6" width="14"/>
  </cols>
  <sheetData>
    <row r="1" spans="1:6">
      <c r="A1" s="1" t="s">
        <v>460</v>
      </c>
      <c r="B1" s="2" t="s">
        <v>1</v>
      </c>
      <c r="E1" s="2" t="s">
        <v>461</v>
      </c>
    </row>
    <row r="2" spans="1:6">
      <c r="B2" s="2" t="s">
        <v>2</v>
      </c>
      <c r="C2" s="2" t="s">
        <v>62</v>
      </c>
      <c r="D2" s="2" t="s">
        <v>63</v>
      </c>
      <c r="E2" s="2" t="s">
        <v>62</v>
      </c>
      <c r="F2" s="2" t="s">
        <v>462</v>
      </c>
    </row>
    <row r="3" spans="1:6">
      <c r="A3" s="3" t="s">
        <v>463</v>
      </c>
    </row>
    <row r="4" spans="1:6">
      <c r="A4" s="4" t="s">
        <v>464</v>
      </c>
      <c r="B4" s="5" t="n">
        <v>19878</v>
      </c>
      <c r="C4" s="5" t="n">
        <v>13623</v>
      </c>
      <c r="D4" s="5" t="n">
        <v>44125</v>
      </c>
    </row>
    <row r="5" spans="1:6">
      <c r="A5" s="4" t="s">
        <v>465</v>
      </c>
      <c r="B5" s="6" t="n">
        <v>2200</v>
      </c>
    </row>
    <row r="6" spans="1:6">
      <c r="A6" s="4" t="s">
        <v>466</v>
      </c>
      <c r="B6" s="6" t="n">
        <v>2648</v>
      </c>
      <c r="C6" s="6" t="n">
        <v>7479</v>
      </c>
      <c r="D6" s="6" t="n">
        <v>28535</v>
      </c>
      <c r="E6" s="5" t="n">
        <v>7479</v>
      </c>
      <c r="F6" s="5" t="n">
        <v>7468</v>
      </c>
    </row>
    <row r="7" spans="1:6">
      <c r="A7" s="4" t="s">
        <v>467</v>
      </c>
      <c r="B7" s="6" t="n">
        <v>16287</v>
      </c>
      <c r="C7" s="6" t="n">
        <v>13228</v>
      </c>
      <c r="D7" s="6" t="n">
        <v>13596</v>
      </c>
    </row>
    <row r="8" spans="1:6">
      <c r="A8" s="4" t="s">
        <v>468</v>
      </c>
    </row>
    <row r="9" spans="1:6">
      <c r="A9" s="3" t="s">
        <v>463</v>
      </c>
    </row>
    <row r="10" spans="1:6">
      <c r="A10" s="4" t="s">
        <v>464</v>
      </c>
      <c r="B10" s="6" t="n">
        <v>11900</v>
      </c>
    </row>
    <row r="11" spans="1:6">
      <c r="A11" s="4" t="s">
        <v>469</v>
      </c>
    </row>
    <row r="12" spans="1:6">
      <c r="A12" s="3" t="s">
        <v>463</v>
      </c>
    </row>
    <row r="13" spans="1:6">
      <c r="A13" s="4" t="s">
        <v>464</v>
      </c>
      <c r="B13" s="6" t="n">
        <v>7900</v>
      </c>
      <c r="C13" s="6" t="n">
        <v>13700</v>
      </c>
      <c r="D13" s="6" t="n">
        <v>36600</v>
      </c>
      <c r="E13" s="6" t="n">
        <v>58200</v>
      </c>
    </row>
    <row r="14" spans="1:6">
      <c r="A14" s="4" t="s">
        <v>466</v>
      </c>
      <c r="B14" s="6" t="n">
        <v>1136</v>
      </c>
      <c r="C14" s="6" t="n">
        <v>0</v>
      </c>
      <c r="D14" s="6" t="n">
        <v>0</v>
      </c>
      <c r="E14" s="6" t="n">
        <v>0</v>
      </c>
      <c r="F14" s="6" t="n">
        <v>0</v>
      </c>
    </row>
    <row r="15" spans="1:6">
      <c r="A15" s="4" t="s">
        <v>470</v>
      </c>
    </row>
    <row r="16" spans="1:6">
      <c r="A16" s="3" t="s">
        <v>463</v>
      </c>
    </row>
    <row r="17" spans="1:6">
      <c r="A17" s="4" t="s">
        <v>464</v>
      </c>
      <c r="D17" s="6" t="n">
        <v>7200</v>
      </c>
    </row>
    <row r="18" spans="1:6">
      <c r="A18" s="4" t="s">
        <v>466</v>
      </c>
      <c r="B18" s="6" t="n">
        <v>1512</v>
      </c>
      <c r="C18" s="5" t="n">
        <v>7479</v>
      </c>
      <c r="D18" s="5" t="n">
        <v>28535</v>
      </c>
      <c r="E18" s="5" t="n">
        <v>7479</v>
      </c>
      <c r="F18" s="5" t="n">
        <v>7468</v>
      </c>
    </row>
    <row r="19" spans="1:6">
      <c r="A19" s="4" t="s">
        <v>471</v>
      </c>
    </row>
    <row r="20" spans="1:6">
      <c r="A20" s="3" t="s">
        <v>463</v>
      </c>
    </row>
    <row r="21" spans="1:6">
      <c r="A21" s="4" t="s">
        <v>472</v>
      </c>
      <c r="B21" s="6" t="n">
        <v>60000</v>
      </c>
    </row>
    <row r="22" spans="1:6">
      <c r="A22" s="4" t="s">
        <v>473</v>
      </c>
    </row>
    <row r="23" spans="1:6">
      <c r="A23" s="3" t="s">
        <v>463</v>
      </c>
    </row>
    <row r="24" spans="1:6">
      <c r="A24" s="4" t="s">
        <v>472</v>
      </c>
      <c r="B24" s="5" t="n">
        <v>7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74</v>
      </c>
      <c r="B1" s="2" t="s">
        <v>1</v>
      </c>
      <c r="E1" s="2" t="s">
        <v>461</v>
      </c>
    </row>
    <row r="2" spans="1:5">
      <c r="B2" s="2" t="s">
        <v>2</v>
      </c>
      <c r="C2" s="2" t="s">
        <v>62</v>
      </c>
      <c r="D2" s="2" t="s">
        <v>63</v>
      </c>
      <c r="E2" s="2" t="s">
        <v>62</v>
      </c>
    </row>
    <row r="3" spans="1:5">
      <c r="A3" s="3" t="s">
        <v>475</v>
      </c>
    </row>
    <row r="4" spans="1:5">
      <c r="A4" s="4" t="s">
        <v>476</v>
      </c>
      <c r="B4" s="5" t="n">
        <v>7479</v>
      </c>
      <c r="C4" s="5" t="n">
        <v>28535</v>
      </c>
      <c r="D4" s="5" t="n">
        <v>7468</v>
      </c>
      <c r="E4" s="5" t="n">
        <v>7468</v>
      </c>
    </row>
    <row r="5" spans="1:5">
      <c r="A5" s="4" t="s">
        <v>477</v>
      </c>
      <c r="B5" s="6" t="n">
        <v>3591</v>
      </c>
      <c r="C5" s="6" t="n">
        <v>395</v>
      </c>
      <c r="D5" s="6" t="n">
        <v>30529</v>
      </c>
    </row>
    <row r="6" spans="1:5">
      <c r="A6" s="4" t="s">
        <v>478</v>
      </c>
      <c r="B6" s="6" t="n">
        <v>-8275</v>
      </c>
      <c r="C6" s="6" t="n">
        <v>-21392</v>
      </c>
      <c r="D6" s="6" t="n">
        <v>-8260</v>
      </c>
    </row>
    <row r="7" spans="1:5">
      <c r="A7" s="4" t="s">
        <v>479</v>
      </c>
      <c r="B7" s="6" t="n">
        <v>-147</v>
      </c>
      <c r="C7" s="6" t="n">
        <v>-59</v>
      </c>
      <c r="D7" s="6" t="n">
        <v>-1202</v>
      </c>
    </row>
    <row r="8" spans="1:5">
      <c r="A8" s="4" t="s">
        <v>480</v>
      </c>
      <c r="B8" s="6" t="n">
        <v>2648</v>
      </c>
      <c r="C8" s="6" t="n">
        <v>7479</v>
      </c>
      <c r="D8" s="6" t="n">
        <v>28535</v>
      </c>
      <c r="E8" s="6" t="n">
        <v>7479</v>
      </c>
    </row>
    <row r="9" spans="1:5">
      <c r="A9" s="4" t="s">
        <v>481</v>
      </c>
      <c r="B9" s="6" t="n">
        <v>3591</v>
      </c>
      <c r="C9" s="6" t="n">
        <v>395</v>
      </c>
      <c r="D9" s="6" t="n">
        <v>30529</v>
      </c>
    </row>
    <row r="10" spans="1:5">
      <c r="A10" s="4" t="s">
        <v>467</v>
      </c>
      <c r="B10" s="6" t="n">
        <v>16287</v>
      </c>
      <c r="C10" s="6" t="n">
        <v>13228</v>
      </c>
      <c r="D10" s="6" t="n">
        <v>13596</v>
      </c>
    </row>
    <row r="11" spans="1:5">
      <c r="A11" s="4" t="s">
        <v>464</v>
      </c>
      <c r="B11" s="6" t="n">
        <v>19878</v>
      </c>
      <c r="C11" s="6" t="n">
        <v>13623</v>
      </c>
      <c r="D11" s="6" t="n">
        <v>44125</v>
      </c>
    </row>
    <row r="12" spans="1:5">
      <c r="A12" s="4" t="s">
        <v>482</v>
      </c>
    </row>
    <row r="13" spans="1:5">
      <c r="A13" s="3" t="s">
        <v>475</v>
      </c>
    </row>
    <row r="14" spans="1:5">
      <c r="A14" s="4" t="s">
        <v>477</v>
      </c>
      <c r="B14" s="6" t="n">
        <v>544</v>
      </c>
      <c r="C14" s="6" t="n">
        <v>-67</v>
      </c>
      <c r="D14" s="6" t="n">
        <v>3649</v>
      </c>
    </row>
    <row r="15" spans="1:5">
      <c r="A15" s="4" t="s">
        <v>467</v>
      </c>
      <c r="B15" s="6" t="n">
        <v>820</v>
      </c>
      <c r="C15" s="6" t="n">
        <v>174</v>
      </c>
      <c r="D15" s="6" t="n">
        <v>973</v>
      </c>
    </row>
    <row r="16" spans="1:5">
      <c r="A16" s="4" t="s">
        <v>483</v>
      </c>
    </row>
    <row r="17" spans="1:5">
      <c r="A17" s="3" t="s">
        <v>475</v>
      </c>
    </row>
    <row r="18" spans="1:5">
      <c r="A18" s="4" t="s">
        <v>477</v>
      </c>
      <c r="B18" s="6" t="n">
        <v>-5</v>
      </c>
      <c r="C18" s="6" t="n">
        <v>164</v>
      </c>
      <c r="D18" s="6" t="n">
        <v>3838</v>
      </c>
    </row>
    <row r="19" spans="1:5">
      <c r="A19" s="4" t="s">
        <v>467</v>
      </c>
      <c r="B19" s="6" t="n">
        <v>320</v>
      </c>
      <c r="C19" s="6" t="n">
        <v>145</v>
      </c>
      <c r="D19" s="6" t="n">
        <v>35</v>
      </c>
    </row>
    <row r="20" spans="1:5">
      <c r="A20" s="4" t="s">
        <v>484</v>
      </c>
    </row>
    <row r="21" spans="1:5">
      <c r="A21" s="3" t="s">
        <v>475</v>
      </c>
    </row>
    <row r="22" spans="1:5">
      <c r="A22" s="4" t="s">
        <v>477</v>
      </c>
      <c r="B22" s="6" t="n">
        <v>845</v>
      </c>
      <c r="C22" s="6" t="n">
        <v>828</v>
      </c>
      <c r="D22" s="6" t="n">
        <v>3853</v>
      </c>
    </row>
    <row r="23" spans="1:5">
      <c r="A23" s="4" t="s">
        <v>467</v>
      </c>
      <c r="B23" s="6" t="n">
        <v>0</v>
      </c>
      <c r="C23" s="6" t="n">
        <v>-270</v>
      </c>
      <c r="D23" s="6" t="n">
        <v>-30</v>
      </c>
    </row>
    <row r="24" spans="1:5">
      <c r="A24" s="4" t="s">
        <v>485</v>
      </c>
    </row>
    <row r="25" spans="1:5">
      <c r="A25" s="3" t="s">
        <v>475</v>
      </c>
    </row>
    <row r="26" spans="1:5">
      <c r="A26" s="4" t="s">
        <v>477</v>
      </c>
      <c r="B26" s="6" t="n">
        <v>2207</v>
      </c>
      <c r="C26" s="6" t="n">
        <v>-530</v>
      </c>
      <c r="D26" s="6" t="n">
        <v>19189</v>
      </c>
    </row>
    <row r="27" spans="1:5">
      <c r="A27" s="4" t="s">
        <v>467</v>
      </c>
      <c r="B27" s="6" t="n">
        <v>15147</v>
      </c>
      <c r="C27" s="6" t="n">
        <v>13179</v>
      </c>
      <c r="D27" s="6" t="n">
        <v>12618</v>
      </c>
    </row>
    <row r="28" spans="1:5">
      <c r="A28" s="4" t="s">
        <v>469</v>
      </c>
    </row>
    <row r="29" spans="1:5">
      <c r="A29" s="3" t="s">
        <v>475</v>
      </c>
    </row>
    <row r="30" spans="1:5">
      <c r="A30" s="4" t="s">
        <v>476</v>
      </c>
      <c r="B30" s="6" t="n">
        <v>0</v>
      </c>
      <c r="C30" s="6" t="n">
        <v>0</v>
      </c>
      <c r="D30" s="6" t="n">
        <v>0</v>
      </c>
      <c r="E30" s="6" t="n">
        <v>0</v>
      </c>
    </row>
    <row r="31" spans="1:5">
      <c r="A31" s="4" t="s">
        <v>477</v>
      </c>
      <c r="B31" s="6" t="n">
        <v>2234</v>
      </c>
      <c r="C31" s="6" t="n">
        <v>0</v>
      </c>
      <c r="D31" s="6" t="n">
        <v>0</v>
      </c>
    </row>
    <row r="32" spans="1:5">
      <c r="A32" s="4" t="s">
        <v>478</v>
      </c>
      <c r="B32" s="6" t="n">
        <v>-1098</v>
      </c>
      <c r="C32" s="6" t="n">
        <v>0</v>
      </c>
      <c r="D32" s="6" t="n">
        <v>0</v>
      </c>
    </row>
    <row r="33" spans="1:5">
      <c r="A33" s="4" t="s">
        <v>479</v>
      </c>
      <c r="B33" s="6" t="n">
        <v>0</v>
      </c>
      <c r="C33" s="6" t="n">
        <v>0</v>
      </c>
      <c r="D33" s="6" t="n">
        <v>0</v>
      </c>
    </row>
    <row r="34" spans="1:5">
      <c r="A34" s="4" t="s">
        <v>480</v>
      </c>
      <c r="B34" s="6" t="n">
        <v>1136</v>
      </c>
      <c r="C34" s="6" t="n">
        <v>0</v>
      </c>
      <c r="D34" s="6" t="n">
        <v>0</v>
      </c>
      <c r="E34" s="6" t="n">
        <v>0</v>
      </c>
    </row>
    <row r="35" spans="1:5">
      <c r="A35" s="4" t="s">
        <v>464</v>
      </c>
      <c r="B35" s="6" t="n">
        <v>7900</v>
      </c>
      <c r="C35" s="6" t="n">
        <v>13700</v>
      </c>
      <c r="D35" s="6" t="n">
        <v>36600</v>
      </c>
      <c r="E35" s="6" t="n">
        <v>58200</v>
      </c>
    </row>
    <row r="36" spans="1:5">
      <c r="A36" s="4" t="s">
        <v>470</v>
      </c>
    </row>
    <row r="37" spans="1:5">
      <c r="A37" s="3" t="s">
        <v>475</v>
      </c>
    </row>
    <row r="38" spans="1:5">
      <c r="A38" s="4" t="s">
        <v>476</v>
      </c>
      <c r="B38" s="6" t="n">
        <v>7479</v>
      </c>
      <c r="C38" s="6" t="n">
        <v>28535</v>
      </c>
      <c r="D38" s="6" t="n">
        <v>7468</v>
      </c>
      <c r="E38" s="6" t="n">
        <v>7468</v>
      </c>
    </row>
    <row r="39" spans="1:5">
      <c r="A39" s="4" t="s">
        <v>477</v>
      </c>
      <c r="B39" s="6" t="n">
        <v>1357</v>
      </c>
      <c r="C39" s="6" t="n">
        <v>395</v>
      </c>
      <c r="D39" s="6" t="n">
        <v>30529</v>
      </c>
    </row>
    <row r="40" spans="1:5">
      <c r="A40" s="4" t="s">
        <v>478</v>
      </c>
      <c r="B40" s="6" t="n">
        <v>-7177</v>
      </c>
      <c r="C40" s="6" t="n">
        <v>-21392</v>
      </c>
      <c r="D40" s="6" t="n">
        <v>-8260</v>
      </c>
    </row>
    <row r="41" spans="1:5">
      <c r="A41" s="4" t="s">
        <v>479</v>
      </c>
      <c r="B41" s="6" t="n">
        <v>-147</v>
      </c>
      <c r="C41" s="6" t="n">
        <v>-59</v>
      </c>
      <c r="D41" s="6" t="n">
        <v>-1202</v>
      </c>
    </row>
    <row r="42" spans="1:5">
      <c r="A42" s="4" t="s">
        <v>480</v>
      </c>
      <c r="B42" s="6" t="n">
        <v>1512</v>
      </c>
      <c r="C42" s="6" t="n">
        <v>7479</v>
      </c>
      <c r="D42" s="6" t="n">
        <v>28535</v>
      </c>
      <c r="E42" s="5" t="n">
        <v>7479</v>
      </c>
    </row>
    <row r="43" spans="1:5">
      <c r="A43" s="4" t="s">
        <v>464</v>
      </c>
      <c r="D43" s="6" t="n">
        <v>7200</v>
      </c>
    </row>
    <row r="44" spans="1:5">
      <c r="A44" s="4" t="s">
        <v>486</v>
      </c>
    </row>
    <row r="45" spans="1:5">
      <c r="A45" s="3" t="s">
        <v>475</v>
      </c>
    </row>
    <row r="46" spans="1:5">
      <c r="A46" s="4" t="s">
        <v>481</v>
      </c>
      <c r="B46" s="6" t="n">
        <v>1082</v>
      </c>
      <c r="C46" s="6" t="n">
        <v>0</v>
      </c>
      <c r="D46" s="6" t="n">
        <v>1</v>
      </c>
    </row>
    <row r="47" spans="1:5">
      <c r="A47" s="4" t="s">
        <v>467</v>
      </c>
      <c r="B47" s="6" t="n">
        <v>2227</v>
      </c>
      <c r="C47" s="6" t="n">
        <v>1305</v>
      </c>
      <c r="D47" s="6" t="n">
        <v>716</v>
      </c>
    </row>
    <row r="48" spans="1:5">
      <c r="A48" s="4" t="s">
        <v>69</v>
      </c>
    </row>
    <row r="49" spans="1:5">
      <c r="A49" s="3" t="s">
        <v>475</v>
      </c>
    </row>
    <row r="50" spans="1:5">
      <c r="A50" s="4" t="s">
        <v>481</v>
      </c>
      <c r="B50" s="6" t="n">
        <v>532</v>
      </c>
      <c r="C50" s="6" t="n">
        <v>741</v>
      </c>
      <c r="D50" s="6" t="n">
        <v>4671</v>
      </c>
    </row>
    <row r="51" spans="1:5">
      <c r="A51" s="4" t="s">
        <v>467</v>
      </c>
      <c r="B51" s="6" t="n">
        <v>354</v>
      </c>
      <c r="C51" s="6" t="n">
        <v>0</v>
      </c>
      <c r="D51" s="6" t="n">
        <v>4</v>
      </c>
    </row>
    <row r="52" spans="1:5">
      <c r="A52" s="4" t="s">
        <v>487</v>
      </c>
    </row>
    <row r="53" spans="1:5">
      <c r="A53" s="3" t="s">
        <v>475</v>
      </c>
    </row>
    <row r="54" spans="1:5">
      <c r="A54" s="4" t="s">
        <v>481</v>
      </c>
      <c r="B54" s="6" t="n">
        <v>1977</v>
      </c>
      <c r="C54" s="6" t="n">
        <v>-346</v>
      </c>
      <c r="D54" s="6" t="n">
        <v>25857</v>
      </c>
    </row>
    <row r="55" spans="1:5">
      <c r="A55" s="4" t="s">
        <v>467</v>
      </c>
      <c r="B55" s="5" t="n">
        <v>13706</v>
      </c>
      <c r="C55" s="5" t="n">
        <v>11923</v>
      </c>
      <c r="D55" s="5" t="n">
        <v>1287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488</v>
      </c>
      <c r="B1" s="2" t="s">
        <v>489</v>
      </c>
    </row>
    <row r="2" spans="1:2">
      <c r="A2" s="4" t="s">
        <v>490</v>
      </c>
    </row>
    <row r="3" spans="1:2">
      <c r="A3" s="3" t="s">
        <v>491</v>
      </c>
    </row>
    <row r="4" spans="1:2">
      <c r="A4" s="4" t="s">
        <v>492</v>
      </c>
      <c r="B4" s="5" t="n">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2</v>
      </c>
      <c r="B1" s="2" t="s">
        <v>2</v>
      </c>
      <c r="C1" s="2" t="s">
        <v>62</v>
      </c>
    </row>
    <row r="2" spans="1:3">
      <c r="A2" s="3" t="s">
        <v>123</v>
      </c>
    </row>
    <row r="3" spans="1:3">
      <c r="A3" s="4" t="s">
        <v>124</v>
      </c>
      <c r="B3" s="5" t="n">
        <v>3824</v>
      </c>
      <c r="C3" s="5" t="n">
        <v>3937</v>
      </c>
    </row>
    <row r="4" spans="1:3">
      <c r="A4" s="4" t="s">
        <v>125</v>
      </c>
      <c r="B4" s="5" t="n">
        <v>296942</v>
      </c>
      <c r="C4" s="5" t="n">
        <v>263479</v>
      </c>
    </row>
    <row r="5" spans="1:3">
      <c r="A5" s="4" t="s">
        <v>126</v>
      </c>
      <c r="B5" s="7" t="n">
        <v>0.01</v>
      </c>
      <c r="C5" s="7" t="n">
        <v>0.01</v>
      </c>
    </row>
    <row r="6" spans="1:3">
      <c r="A6" s="4" t="s">
        <v>127</v>
      </c>
      <c r="B6" s="6" t="n">
        <v>150000000</v>
      </c>
      <c r="C6" s="6" t="n">
        <v>150000000</v>
      </c>
    </row>
    <row r="7" spans="1:3">
      <c r="A7" s="4" t="s">
        <v>128</v>
      </c>
      <c r="B7" s="6" t="n">
        <v>50322930</v>
      </c>
      <c r="C7" s="6" t="n">
        <v>51019918</v>
      </c>
    </row>
    <row r="8" spans="1:3">
      <c r="A8" s="4" t="s">
        <v>129</v>
      </c>
      <c r="B8" s="6" t="n">
        <v>50322930</v>
      </c>
      <c r="C8" s="6" t="n">
        <v>510199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93</v>
      </c>
      <c r="B1" s="2" t="s">
        <v>494</v>
      </c>
      <c r="C1" s="2" t="s">
        <v>495</v>
      </c>
      <c r="D1" s="2" t="s">
        <v>2</v>
      </c>
      <c r="E1" s="2" t="s">
        <v>62</v>
      </c>
      <c r="F1" s="2" t="s">
        <v>63</v>
      </c>
    </row>
    <row r="2" spans="1:6">
      <c r="A2" s="3" t="s">
        <v>496</v>
      </c>
    </row>
    <row r="3" spans="1:6">
      <c r="A3" s="4" t="s">
        <v>172</v>
      </c>
      <c r="D3" s="5" t="n">
        <v>9808</v>
      </c>
      <c r="E3" s="5" t="n">
        <v>0</v>
      </c>
      <c r="F3" s="5" t="n">
        <v>9000</v>
      </c>
    </row>
    <row r="4" spans="1:6">
      <c r="A4" s="4" t="s">
        <v>71</v>
      </c>
      <c r="D4" s="5" t="n">
        <v>50599</v>
      </c>
      <c r="E4" s="5" t="n">
        <v>21170</v>
      </c>
      <c r="F4" s="5" t="n">
        <v>2673</v>
      </c>
    </row>
    <row r="5" spans="1:6">
      <c r="A5" s="4" t="s">
        <v>497</v>
      </c>
    </row>
    <row r="6" spans="1:6">
      <c r="A6" s="3" t="s">
        <v>496</v>
      </c>
    </row>
    <row r="7" spans="1:6">
      <c r="A7" s="4" t="s">
        <v>172</v>
      </c>
      <c r="B7" s="5" t="n">
        <v>9800</v>
      </c>
    </row>
    <row r="8" spans="1:6">
      <c r="A8" s="4" t="s">
        <v>71</v>
      </c>
      <c r="C8" s="5" t="n">
        <v>48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498</v>
      </c>
      <c r="B1" s="2" t="s">
        <v>1</v>
      </c>
    </row>
    <row r="2" spans="1:5">
      <c r="B2" s="2" t="s">
        <v>2</v>
      </c>
      <c r="C2" s="2" t="s">
        <v>62</v>
      </c>
      <c r="D2" s="2" t="s">
        <v>63</v>
      </c>
      <c r="E2" s="2" t="s">
        <v>462</v>
      </c>
    </row>
    <row r="3" spans="1:5">
      <c r="A3" s="3" t="s">
        <v>499</v>
      </c>
    </row>
    <row r="4" spans="1:5">
      <c r="A4" s="4" t="s">
        <v>500</v>
      </c>
      <c r="B4" s="5" t="n">
        <v>3300</v>
      </c>
    </row>
    <row r="5" spans="1:5">
      <c r="A5" s="4" t="s">
        <v>501</v>
      </c>
      <c r="B5" s="6" t="n">
        <v>81808</v>
      </c>
      <c r="C5" s="5" t="n">
        <v>46968</v>
      </c>
      <c r="D5" s="5" t="n">
        <v>56098</v>
      </c>
    </row>
    <row r="6" spans="1:5">
      <c r="A6" s="4" t="s">
        <v>502</v>
      </c>
      <c r="B6" s="6" t="n">
        <v>-2939</v>
      </c>
      <c r="C6" s="6" t="n">
        <v>184</v>
      </c>
      <c r="D6" s="6" t="n">
        <v>15541</v>
      </c>
    </row>
    <row r="7" spans="1:5">
      <c r="A7" s="4" t="s">
        <v>503</v>
      </c>
      <c r="B7" s="6" t="n">
        <v>2085</v>
      </c>
      <c r="C7" s="6" t="n">
        <v>768</v>
      </c>
      <c r="D7" s="5" t="n">
        <v>763</v>
      </c>
    </row>
    <row r="8" spans="1:5">
      <c r="A8" s="4" t="s">
        <v>504</v>
      </c>
      <c r="B8" s="6" t="n">
        <v>654</v>
      </c>
      <c r="C8" s="6" t="n">
        <v>801</v>
      </c>
    </row>
    <row r="9" spans="1:5">
      <c r="A9" s="4" t="s">
        <v>505</v>
      </c>
      <c r="B9" s="5" t="n">
        <v>5159</v>
      </c>
      <c r="C9" s="5" t="n">
        <v>4176</v>
      </c>
    </row>
    <row r="10" spans="1:5">
      <c r="A10" s="4" t="s">
        <v>506</v>
      </c>
      <c r="B10" s="4" t="s">
        <v>507</v>
      </c>
      <c r="C10" s="4" t="s">
        <v>508</v>
      </c>
      <c r="D10" s="4" t="s">
        <v>509</v>
      </c>
    </row>
    <row r="11" spans="1:5">
      <c r="A11" s="4" t="s">
        <v>510</v>
      </c>
      <c r="B11" s="5" t="n">
        <v>400</v>
      </c>
    </row>
    <row r="12" spans="1:5">
      <c r="A12" s="4" t="s">
        <v>511</v>
      </c>
      <c r="B12" s="6" t="n">
        <v>178300</v>
      </c>
    </row>
    <row r="13" spans="1:5">
      <c r="A13" s="4" t="s">
        <v>512</v>
      </c>
      <c r="B13" s="5" t="n">
        <v>242000</v>
      </c>
    </row>
    <row r="14" spans="1:5">
      <c r="A14" s="4" t="s">
        <v>513</v>
      </c>
      <c r="B14" s="4" t="s">
        <v>514</v>
      </c>
      <c r="C14" s="4" t="s">
        <v>514</v>
      </c>
      <c r="D14" s="4" t="s">
        <v>515</v>
      </c>
    </row>
    <row r="15" spans="1:5">
      <c r="A15" s="4" t="s">
        <v>504</v>
      </c>
      <c r="B15" s="5" t="n">
        <v>40</v>
      </c>
      <c r="C15" s="5" t="n">
        <v>527</v>
      </c>
      <c r="D15" s="5" t="n">
        <v>-791</v>
      </c>
    </row>
    <row r="16" spans="1:5">
      <c r="A16" s="4" t="s">
        <v>77</v>
      </c>
      <c r="B16" s="6" t="n">
        <v>10626</v>
      </c>
      <c r="C16" s="6" t="n">
        <v>18614</v>
      </c>
      <c r="D16" s="6" t="n">
        <v>14060</v>
      </c>
    </row>
    <row r="17" spans="1:5">
      <c r="A17" s="4" t="s">
        <v>516</v>
      </c>
      <c r="B17" s="6" t="n">
        <v>4620</v>
      </c>
      <c r="C17" s="6" t="n">
        <v>4657</v>
      </c>
      <c r="D17" s="6" t="n">
        <v>4450</v>
      </c>
      <c r="E17" s="5" t="n">
        <v>3370</v>
      </c>
    </row>
    <row r="18" spans="1:5">
      <c r="A18" s="4" t="s">
        <v>517</v>
      </c>
      <c r="B18" s="6" t="n">
        <v>4000</v>
      </c>
      <c r="C18" s="6" t="n">
        <v>3900</v>
      </c>
      <c r="D18" s="6" t="n">
        <v>3800</v>
      </c>
    </row>
    <row r="19" spans="1:5">
      <c r="A19" s="4" t="s">
        <v>518</v>
      </c>
      <c r="B19" s="6" t="n">
        <v>1400</v>
      </c>
    </row>
    <row r="20" spans="1:5">
      <c r="A20" s="4" t="s">
        <v>519</v>
      </c>
      <c r="B20" s="6" t="n">
        <v>180</v>
      </c>
      <c r="C20" s="6" t="n">
        <v>282</v>
      </c>
      <c r="D20" s="6" t="n">
        <v>289</v>
      </c>
    </row>
    <row r="21" spans="1:5">
      <c r="A21" s="4" t="s">
        <v>520</v>
      </c>
      <c r="B21" s="6" t="n">
        <v>400</v>
      </c>
      <c r="C21" s="5" t="n">
        <v>200</v>
      </c>
      <c r="D21" s="5" t="n">
        <v>200</v>
      </c>
    </row>
    <row r="22" spans="1:5">
      <c r="A22" s="4" t="s">
        <v>521</v>
      </c>
      <c r="B22" s="6" t="n">
        <v>300</v>
      </c>
    </row>
    <row r="23" spans="1:5">
      <c r="A23" s="4" t="s">
        <v>522</v>
      </c>
    </row>
    <row r="24" spans="1:5">
      <c r="A24" s="3" t="s">
        <v>499</v>
      </c>
    </row>
    <row r="25" spans="1:5">
      <c r="A25" s="4" t="s">
        <v>503</v>
      </c>
      <c r="B25" s="6" t="n">
        <v>1300</v>
      </c>
    </row>
    <row r="26" spans="1:5">
      <c r="A26" s="4" t="s">
        <v>523</v>
      </c>
    </row>
    <row r="27" spans="1:5">
      <c r="A27" s="3" t="s">
        <v>499</v>
      </c>
    </row>
    <row r="28" spans="1:5">
      <c r="A28" s="4" t="s">
        <v>524</v>
      </c>
      <c r="B28" s="6" t="n">
        <v>35600</v>
      </c>
    </row>
    <row r="29" spans="1:5">
      <c r="A29" s="4" t="s">
        <v>525</v>
      </c>
      <c r="B29" s="6" t="n">
        <v>30300</v>
      </c>
    </row>
    <row r="30" spans="1:5">
      <c r="A30" s="4" t="s">
        <v>526</v>
      </c>
      <c r="B30" s="6" t="n">
        <v>5300</v>
      </c>
    </row>
    <row r="31" spans="1:5">
      <c r="A31" s="4" t="s">
        <v>503</v>
      </c>
      <c r="B31" s="6" t="n">
        <v>4900</v>
      </c>
    </row>
    <row r="32" spans="1:5">
      <c r="A32" s="4" t="s">
        <v>527</v>
      </c>
    </row>
    <row r="33" spans="1:5">
      <c r="A33" s="3" t="s">
        <v>499</v>
      </c>
    </row>
    <row r="34" spans="1:5">
      <c r="A34" s="4" t="s">
        <v>524</v>
      </c>
      <c r="B34" s="6" t="n">
        <v>14600</v>
      </c>
    </row>
    <row r="35" spans="1:5">
      <c r="A35" s="4" t="s">
        <v>525</v>
      </c>
      <c r="B35" s="6" t="n">
        <v>5500</v>
      </c>
    </row>
    <row r="36" spans="1:5">
      <c r="A36" s="4" t="s">
        <v>526</v>
      </c>
      <c r="B36" s="5" t="n">
        <v>9100</v>
      </c>
    </row>
    <row r="37" spans="1:5">
      <c r="A37" s="4" t="s">
        <v>528</v>
      </c>
    </row>
    <row r="38" spans="1:5">
      <c r="A38" s="3" t="s">
        <v>499</v>
      </c>
    </row>
    <row r="39" spans="1:5">
      <c r="A39" s="4" t="s">
        <v>529</v>
      </c>
      <c r="B39" s="4" t="s">
        <v>445</v>
      </c>
    </row>
    <row r="40" spans="1:5">
      <c r="A40" s="4" t="s">
        <v>530</v>
      </c>
    </row>
    <row r="41" spans="1:5">
      <c r="A41" s="3" t="s">
        <v>499</v>
      </c>
    </row>
    <row r="42" spans="1:5">
      <c r="A42" s="4" t="s">
        <v>529</v>
      </c>
      <c r="B42" s="4" t="s">
        <v>4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2</v>
      </c>
      <c r="D2" s="2" t="s">
        <v>63</v>
      </c>
    </row>
    <row r="3" spans="1:4">
      <c r="A3" s="3" t="s">
        <v>211</v>
      </c>
    </row>
    <row r="4" spans="1:4">
      <c r="A4" s="4" t="s">
        <v>532</v>
      </c>
      <c r="B4" s="5" t="n">
        <v>5344</v>
      </c>
      <c r="C4" s="5" t="n">
        <v>26665</v>
      </c>
      <c r="D4" s="5" t="n">
        <v>3534</v>
      </c>
    </row>
    <row r="5" spans="1:4">
      <c r="A5" s="4" t="s">
        <v>533</v>
      </c>
      <c r="B5" s="6" t="n">
        <v>81808</v>
      </c>
      <c r="C5" s="6" t="n">
        <v>46968</v>
      </c>
      <c r="D5" s="6" t="n">
        <v>56098</v>
      </c>
    </row>
    <row r="6" spans="1:4">
      <c r="A6" s="4" t="s">
        <v>76</v>
      </c>
      <c r="B6" s="5" t="n">
        <v>87152</v>
      </c>
      <c r="C6" s="5" t="n">
        <v>73633</v>
      </c>
      <c r="D6" s="5" t="n">
        <v>596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62</v>
      </c>
      <c r="D2" s="2" t="s">
        <v>63</v>
      </c>
    </row>
    <row r="3" spans="1:4">
      <c r="A3" s="3" t="s">
        <v>535</v>
      </c>
    </row>
    <row r="4" spans="1:4">
      <c r="A4" s="4" t="s">
        <v>536</v>
      </c>
      <c r="B4" s="5" t="n">
        <v>3834</v>
      </c>
      <c r="C4" s="5" t="n">
        <v>-4165</v>
      </c>
      <c r="D4" s="5" t="n">
        <v>9927</v>
      </c>
    </row>
    <row r="5" spans="1:4">
      <c r="A5" s="4" t="s">
        <v>537</v>
      </c>
      <c r="B5" s="6" t="n">
        <v>1054</v>
      </c>
      <c r="C5" s="6" t="n">
        <v>844</v>
      </c>
      <c r="D5" s="6" t="n">
        <v>1024</v>
      </c>
    </row>
    <row r="6" spans="1:4">
      <c r="A6" s="4" t="s">
        <v>533</v>
      </c>
      <c r="B6" s="6" t="n">
        <v>12467</v>
      </c>
      <c r="C6" s="6" t="n">
        <v>8584</v>
      </c>
      <c r="D6" s="6" t="n">
        <v>8937</v>
      </c>
    </row>
    <row r="7" spans="1:4">
      <c r="A7" s="4" t="s">
        <v>538</v>
      </c>
      <c r="B7" s="6" t="n">
        <v>17355</v>
      </c>
      <c r="C7" s="6" t="n">
        <v>5263</v>
      </c>
      <c r="D7" s="6" t="n">
        <v>19888</v>
      </c>
    </row>
    <row r="8" spans="1:4">
      <c r="A8" s="3" t="s">
        <v>539</v>
      </c>
    </row>
    <row r="9" spans="1:4">
      <c r="A9" s="4" t="s">
        <v>536</v>
      </c>
      <c r="B9" s="6" t="n">
        <v>-8257</v>
      </c>
      <c r="C9" s="6" t="n">
        <v>12220</v>
      </c>
      <c r="D9" s="6" t="n">
        <v>-5350</v>
      </c>
    </row>
    <row r="10" spans="1:4">
      <c r="A10" s="4" t="s">
        <v>537</v>
      </c>
      <c r="B10" s="6" t="n">
        <v>280</v>
      </c>
      <c r="C10" s="6" t="n">
        <v>463</v>
      </c>
      <c r="D10" s="6" t="n">
        <v>344</v>
      </c>
    </row>
    <row r="11" spans="1:4">
      <c r="A11" s="4" t="s">
        <v>533</v>
      </c>
      <c r="B11" s="6" t="n">
        <v>1248</v>
      </c>
      <c r="C11" s="6" t="n">
        <v>668</v>
      </c>
      <c r="D11" s="6" t="n">
        <v>-822</v>
      </c>
    </row>
    <row r="12" spans="1:4">
      <c r="A12" s="4" t="s">
        <v>540</v>
      </c>
      <c r="B12" s="6" t="n">
        <v>-6729</v>
      </c>
      <c r="C12" s="6" t="n">
        <v>13351</v>
      </c>
      <c r="D12" s="6" t="n">
        <v>-5828</v>
      </c>
    </row>
    <row r="13" spans="1:4">
      <c r="A13" s="4" t="s">
        <v>131</v>
      </c>
      <c r="B13" s="5" t="n">
        <v>10626</v>
      </c>
      <c r="C13" s="5" t="n">
        <v>18614</v>
      </c>
      <c r="D13" s="5" t="n">
        <v>140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62</v>
      </c>
    </row>
    <row r="2" spans="1:3">
      <c r="A2" s="3" t="s">
        <v>211</v>
      </c>
    </row>
    <row r="3" spans="1:3">
      <c r="A3" s="4" t="s">
        <v>542</v>
      </c>
      <c r="B3" s="5" t="n">
        <v>1922</v>
      </c>
      <c r="C3" s="5" t="n">
        <v>2277</v>
      </c>
    </row>
    <row r="4" spans="1:3">
      <c r="A4" s="4" t="s">
        <v>543</v>
      </c>
      <c r="B4" s="6" t="n">
        <v>1156</v>
      </c>
      <c r="C4" s="6" t="n">
        <v>1091</v>
      </c>
    </row>
    <row r="5" spans="1:3">
      <c r="A5" s="4" t="s">
        <v>544</v>
      </c>
      <c r="B5" s="6" t="n">
        <v>2904</v>
      </c>
      <c r="C5" s="6" t="n">
        <v>3541</v>
      </c>
    </row>
    <row r="6" spans="1:3">
      <c r="A6" s="4" t="s">
        <v>545</v>
      </c>
      <c r="B6" s="6" t="n">
        <v>17345</v>
      </c>
      <c r="C6" s="6" t="n">
        <v>15802</v>
      </c>
    </row>
    <row r="7" spans="1:3">
      <c r="A7" s="4" t="s">
        <v>546</v>
      </c>
      <c r="B7" s="6" t="n">
        <v>4953</v>
      </c>
      <c r="C7" s="6" t="n">
        <v>4931</v>
      </c>
    </row>
    <row r="8" spans="1:3">
      <c r="A8" s="4" t="s">
        <v>547</v>
      </c>
      <c r="B8" s="6" t="n">
        <v>3634</v>
      </c>
      <c r="C8" s="6" t="n">
        <v>3728</v>
      </c>
    </row>
    <row r="9" spans="1:3">
      <c r="A9" s="4" t="s">
        <v>548</v>
      </c>
      <c r="B9" s="6" t="n">
        <v>14115</v>
      </c>
    </row>
    <row r="10" spans="1:3">
      <c r="A10" s="4" t="s">
        <v>505</v>
      </c>
      <c r="B10" s="6" t="n">
        <v>5159</v>
      </c>
      <c r="C10" s="6" t="n">
        <v>4176</v>
      </c>
    </row>
    <row r="11" spans="1:3">
      <c r="A11" s="4" t="s">
        <v>549</v>
      </c>
      <c r="B11" s="6" t="n">
        <v>3820</v>
      </c>
      <c r="C11" s="6" t="n">
        <v>0</v>
      </c>
    </row>
    <row r="12" spans="1:3">
      <c r="A12" s="4" t="s">
        <v>550</v>
      </c>
      <c r="B12" s="6" t="n">
        <v>55008</v>
      </c>
      <c r="C12" s="6" t="n">
        <v>35546</v>
      </c>
    </row>
    <row r="13" spans="1:3">
      <c r="A13" s="4" t="s">
        <v>551</v>
      </c>
      <c r="B13" s="6" t="n">
        <v>-14587</v>
      </c>
      <c r="C13" s="6" t="n">
        <v>-11322</v>
      </c>
    </row>
    <row r="14" spans="1:3">
      <c r="A14" s="4" t="s">
        <v>552</v>
      </c>
      <c r="B14" s="6" t="n">
        <v>40421</v>
      </c>
      <c r="C14" s="6" t="n">
        <v>24224</v>
      </c>
    </row>
    <row r="15" spans="1:3">
      <c r="A15" s="4" t="s">
        <v>542</v>
      </c>
      <c r="B15" s="6" t="n">
        <v>-15840</v>
      </c>
      <c r="C15" s="6" t="n">
        <v>-23102</v>
      </c>
    </row>
    <row r="16" spans="1:3">
      <c r="A16" s="4" t="s">
        <v>553</v>
      </c>
      <c r="B16" s="6" t="n">
        <v>-15450</v>
      </c>
      <c r="C16" s="6" t="n">
        <v>-13959</v>
      </c>
    </row>
    <row r="17" spans="1:3">
      <c r="A17" s="4" t="s">
        <v>504</v>
      </c>
      <c r="B17" s="6" t="n">
        <v>-654</v>
      </c>
      <c r="C17" s="6" t="n">
        <v>-801</v>
      </c>
    </row>
    <row r="18" spans="1:3">
      <c r="A18" s="4" t="s">
        <v>554</v>
      </c>
      <c r="B18" s="6" t="n">
        <v>-12743</v>
      </c>
    </row>
    <row r="19" spans="1:3">
      <c r="A19" s="4" t="s">
        <v>555</v>
      </c>
      <c r="B19" s="6" t="n">
        <v>-2366</v>
      </c>
      <c r="C19" s="6" t="n">
        <v>-1909</v>
      </c>
    </row>
    <row r="20" spans="1:3">
      <c r="A20" s="4" t="s">
        <v>555</v>
      </c>
      <c r="B20" s="6" t="n">
        <v>-47053</v>
      </c>
      <c r="C20" s="6" t="n">
        <v>-39771</v>
      </c>
    </row>
    <row r="21" spans="1:3">
      <c r="A21" s="4" t="s">
        <v>556</v>
      </c>
      <c r="B21" s="5" t="n">
        <v>-6632</v>
      </c>
      <c r="C21" s="5" t="n">
        <v>-155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62</v>
      </c>
      <c r="D2" s="2" t="s">
        <v>63</v>
      </c>
    </row>
    <row r="3" spans="1:4">
      <c r="A3" s="3" t="s">
        <v>211</v>
      </c>
    </row>
    <row r="4" spans="1:4">
      <c r="A4" s="4" t="s">
        <v>558</v>
      </c>
      <c r="B4" s="5" t="n">
        <v>18302</v>
      </c>
      <c r="C4" s="5" t="n">
        <v>15463</v>
      </c>
      <c r="D4" s="5" t="n">
        <v>18807</v>
      </c>
    </row>
    <row r="5" spans="1:4">
      <c r="A5" s="4" t="s">
        <v>558</v>
      </c>
      <c r="B5" s="4" t="s">
        <v>514</v>
      </c>
      <c r="C5" s="4" t="s">
        <v>514</v>
      </c>
      <c r="D5" s="4" t="s">
        <v>515</v>
      </c>
    </row>
    <row r="6" spans="1:4">
      <c r="A6" s="4" t="s">
        <v>559</v>
      </c>
      <c r="B6" s="5" t="n">
        <v>-6688</v>
      </c>
      <c r="C6" s="5" t="n">
        <v>-1423</v>
      </c>
      <c r="D6" s="5" t="n">
        <v>-9264</v>
      </c>
    </row>
    <row r="7" spans="1:4">
      <c r="A7" s="4" t="s">
        <v>559</v>
      </c>
      <c r="B7" s="4" t="s">
        <v>560</v>
      </c>
      <c r="C7" s="4" t="s">
        <v>561</v>
      </c>
      <c r="D7" s="4" t="s">
        <v>562</v>
      </c>
    </row>
    <row r="8" spans="1:4">
      <c r="A8" s="4" t="s">
        <v>563</v>
      </c>
      <c r="B8" s="5" t="n">
        <v>-342</v>
      </c>
      <c r="C8" s="5" t="n">
        <v>902</v>
      </c>
      <c r="D8" s="5" t="n">
        <v>29</v>
      </c>
    </row>
    <row r="9" spans="1:4">
      <c r="A9" s="4" t="s">
        <v>563</v>
      </c>
      <c r="B9" s="4" t="s">
        <v>564</v>
      </c>
      <c r="C9" s="4" t="s">
        <v>565</v>
      </c>
      <c r="D9" s="4" t="s">
        <v>566</v>
      </c>
    </row>
    <row r="10" spans="1:4">
      <c r="A10" s="4" t="s">
        <v>567</v>
      </c>
      <c r="B10" s="5" t="n">
        <v>5431</v>
      </c>
      <c r="C10" s="5" t="n">
        <v>5954</v>
      </c>
      <c r="D10" s="5" t="n">
        <v>0</v>
      </c>
    </row>
    <row r="11" spans="1:4">
      <c r="A11" s="4" t="s">
        <v>567</v>
      </c>
      <c r="B11" s="4" t="s">
        <v>568</v>
      </c>
      <c r="C11" s="4" t="s">
        <v>569</v>
      </c>
      <c r="D11" s="4" t="s">
        <v>566</v>
      </c>
    </row>
    <row r="12" spans="1:4">
      <c r="A12" s="4" t="s">
        <v>570</v>
      </c>
      <c r="B12" s="5" t="n">
        <v>785</v>
      </c>
      <c r="C12" s="5" t="n">
        <v>267</v>
      </c>
      <c r="D12" s="5" t="n">
        <v>1095</v>
      </c>
    </row>
    <row r="13" spans="1:4">
      <c r="A13" s="4" t="s">
        <v>570</v>
      </c>
      <c r="B13" s="4" t="s">
        <v>571</v>
      </c>
      <c r="C13" s="4" t="s">
        <v>572</v>
      </c>
      <c r="D13" s="4" t="s">
        <v>573</v>
      </c>
    </row>
    <row r="14" spans="1:4">
      <c r="A14" s="4" t="s">
        <v>504</v>
      </c>
      <c r="B14" s="5" t="n">
        <v>40</v>
      </c>
      <c r="C14" s="5" t="n">
        <v>527</v>
      </c>
      <c r="D14" s="5" t="n">
        <v>-791</v>
      </c>
    </row>
    <row r="15" spans="1:4">
      <c r="A15" s="4" t="s">
        <v>504</v>
      </c>
      <c r="B15" s="4" t="s">
        <v>566</v>
      </c>
      <c r="C15" s="4" t="s">
        <v>574</v>
      </c>
      <c r="D15" s="4" t="s">
        <v>575</v>
      </c>
    </row>
    <row r="16" spans="1:4">
      <c r="A16" s="4" t="s">
        <v>576</v>
      </c>
      <c r="B16" s="5" t="n">
        <v>1091</v>
      </c>
      <c r="C16" s="5" t="n">
        <v>1183</v>
      </c>
      <c r="D16" s="5" t="n">
        <v>-3193</v>
      </c>
    </row>
    <row r="17" spans="1:4">
      <c r="A17" s="4" t="s">
        <v>576</v>
      </c>
      <c r="B17" s="4" t="s">
        <v>577</v>
      </c>
      <c r="C17" s="4" t="s">
        <v>578</v>
      </c>
      <c r="D17" s="4" t="s">
        <v>579</v>
      </c>
    </row>
    <row r="18" spans="1:4">
      <c r="A18" s="4" t="s">
        <v>580</v>
      </c>
      <c r="B18" s="5" t="n">
        <v>2423</v>
      </c>
      <c r="C18" s="5" t="n">
        <v>1588</v>
      </c>
      <c r="D18" s="5" t="n">
        <v>221</v>
      </c>
    </row>
    <row r="19" spans="1:4">
      <c r="A19" s="4" t="s">
        <v>581</v>
      </c>
      <c r="B19" s="5" t="n">
        <v>-12133</v>
      </c>
      <c r="C19" s="5" t="n">
        <v>-5382</v>
      </c>
      <c r="D19" s="5" t="n">
        <v>-2544</v>
      </c>
    </row>
    <row r="20" spans="1:4">
      <c r="A20" s="4" t="s">
        <v>581</v>
      </c>
      <c r="B20" s="4" t="s">
        <v>582</v>
      </c>
      <c r="C20" s="4" t="s">
        <v>583</v>
      </c>
      <c r="D20" s="4" t="s">
        <v>584</v>
      </c>
    </row>
    <row r="21" spans="1:4">
      <c r="A21" s="4" t="s">
        <v>580</v>
      </c>
      <c r="B21" s="4" t="s">
        <v>585</v>
      </c>
      <c r="C21" s="4" t="s">
        <v>586</v>
      </c>
      <c r="D21" s="4" t="s">
        <v>572</v>
      </c>
    </row>
    <row r="22" spans="1:4">
      <c r="A22" s="4" t="s">
        <v>587</v>
      </c>
      <c r="B22" s="5" t="n">
        <v>1050</v>
      </c>
      <c r="C22" s="5" t="n">
        <v>462</v>
      </c>
      <c r="D22" s="5" t="n">
        <v>22</v>
      </c>
    </row>
    <row r="23" spans="1:4">
      <c r="A23" s="4" t="s">
        <v>587</v>
      </c>
      <c r="B23" s="4" t="s">
        <v>565</v>
      </c>
      <c r="C23" s="4" t="s">
        <v>588</v>
      </c>
      <c r="D23" s="4" t="s">
        <v>566</v>
      </c>
    </row>
    <row r="24" spans="1:4">
      <c r="A24" s="4" t="s">
        <v>589</v>
      </c>
      <c r="B24" s="5" t="n">
        <v>-2085</v>
      </c>
      <c r="C24" s="5" t="n">
        <v>-768</v>
      </c>
      <c r="D24" s="5" t="n">
        <v>-763</v>
      </c>
    </row>
    <row r="25" spans="1:4">
      <c r="A25" s="4" t="s">
        <v>589</v>
      </c>
      <c r="B25" s="4" t="s">
        <v>590</v>
      </c>
      <c r="C25" s="4" t="s">
        <v>591</v>
      </c>
      <c r="D25" s="4" t="s">
        <v>575</v>
      </c>
    </row>
    <row r="26" spans="1:4">
      <c r="A26" s="4" t="s">
        <v>592</v>
      </c>
      <c r="B26" s="5" t="n">
        <v>0</v>
      </c>
      <c r="C26" s="5" t="n">
        <v>26</v>
      </c>
      <c r="D26" s="5" t="n">
        <v>25798</v>
      </c>
    </row>
    <row r="27" spans="1:4">
      <c r="A27" s="4" t="s">
        <v>592</v>
      </c>
      <c r="B27" s="6" t="n">
        <v>0</v>
      </c>
      <c r="C27" s="6" t="n">
        <v>0</v>
      </c>
      <c r="D27" s="8" t="n">
        <v>0.433</v>
      </c>
    </row>
    <row r="28" spans="1:4">
      <c r="A28" s="4" t="s">
        <v>502</v>
      </c>
      <c r="B28" s="5" t="n">
        <v>2939</v>
      </c>
      <c r="C28" s="5" t="n">
        <v>-184</v>
      </c>
      <c r="D28" s="5" t="n">
        <v>-15541</v>
      </c>
    </row>
    <row r="29" spans="1:4">
      <c r="A29" s="4" t="s">
        <v>502</v>
      </c>
      <c r="B29" s="4" t="s">
        <v>593</v>
      </c>
      <c r="C29" s="4" t="s">
        <v>594</v>
      </c>
      <c r="D29" s="4" t="s">
        <v>595</v>
      </c>
    </row>
    <row r="30" spans="1:4">
      <c r="A30" s="4" t="s">
        <v>596</v>
      </c>
      <c r="B30" s="5" t="n">
        <v>-187</v>
      </c>
      <c r="C30" s="5" t="n">
        <v>-1</v>
      </c>
      <c r="D30" s="5" t="n">
        <v>184</v>
      </c>
    </row>
    <row r="31" spans="1:4">
      <c r="A31" s="4" t="s">
        <v>596</v>
      </c>
      <c r="B31" s="4" t="s">
        <v>597</v>
      </c>
      <c r="C31" s="4" t="s">
        <v>566</v>
      </c>
      <c r="D31" s="4" t="s">
        <v>598</v>
      </c>
    </row>
    <row r="32" spans="1:4">
      <c r="A32" s="4" t="s">
        <v>131</v>
      </c>
      <c r="B32" s="5" t="n">
        <v>10626</v>
      </c>
      <c r="C32" s="5" t="n">
        <v>18614</v>
      </c>
      <c r="D32" s="5" t="n">
        <v>14060</v>
      </c>
    </row>
    <row r="33" spans="1:4">
      <c r="A33" s="4" t="s">
        <v>599</v>
      </c>
      <c r="B33" s="4" t="s">
        <v>507</v>
      </c>
      <c r="C33" s="4" t="s">
        <v>508</v>
      </c>
      <c r="D33" s="4" t="s">
        <v>5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62</v>
      </c>
      <c r="D2" s="2" t="s">
        <v>63</v>
      </c>
    </row>
    <row r="3" spans="1:4">
      <c r="A3" s="3" t="s">
        <v>601</v>
      </c>
    </row>
    <row r="4" spans="1:4">
      <c r="A4" s="4" t="s">
        <v>476</v>
      </c>
      <c r="B4" s="5" t="n">
        <v>4657</v>
      </c>
      <c r="C4" s="5" t="n">
        <v>4450</v>
      </c>
      <c r="D4" s="5" t="n">
        <v>3370</v>
      </c>
    </row>
    <row r="5" spans="1:4">
      <c r="A5" s="4" t="s">
        <v>602</v>
      </c>
      <c r="B5" s="6" t="n">
        <v>180</v>
      </c>
      <c r="C5" s="6" t="n">
        <v>282</v>
      </c>
      <c r="D5" s="6" t="n">
        <v>289</v>
      </c>
    </row>
    <row r="6" spans="1:4">
      <c r="A6" s="4" t="s">
        <v>603</v>
      </c>
      <c r="B6" s="6" t="n">
        <v>880</v>
      </c>
      <c r="C6" s="6" t="n">
        <v>0</v>
      </c>
      <c r="D6" s="6" t="n">
        <v>1203</v>
      </c>
    </row>
    <row r="7" spans="1:4">
      <c r="A7" s="4" t="s">
        <v>604</v>
      </c>
      <c r="B7" s="6" t="n">
        <v>-539</v>
      </c>
      <c r="C7" s="6" t="n">
        <v>-52</v>
      </c>
      <c r="D7" s="6" t="n">
        <v>-252</v>
      </c>
    </row>
    <row r="8" spans="1:4">
      <c r="A8" s="4" t="s">
        <v>605</v>
      </c>
      <c r="B8" s="6" t="n">
        <v>558</v>
      </c>
      <c r="C8" s="6" t="n">
        <v>0</v>
      </c>
      <c r="D8" s="6" t="n">
        <v>0</v>
      </c>
    </row>
    <row r="9" spans="1:4">
      <c r="A9" s="4" t="s">
        <v>606</v>
      </c>
      <c r="B9" s="6" t="n">
        <v>0</v>
      </c>
      <c r="C9" s="6" t="n">
        <v>-23</v>
      </c>
      <c r="D9" s="6" t="n">
        <v>-160</v>
      </c>
    </row>
    <row r="10" spans="1:4">
      <c r="A10" s="4" t="s">
        <v>480</v>
      </c>
      <c r="B10" s="5" t="n">
        <v>4620</v>
      </c>
      <c r="C10" s="5" t="n">
        <v>4657</v>
      </c>
      <c r="D10" s="5" t="n">
        <v>44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7</v>
      </c>
      <c r="B1" s="2" t="s">
        <v>608</v>
      </c>
      <c r="J1" s="2" t="s">
        <v>1</v>
      </c>
    </row>
    <row r="2" spans="1:12">
      <c r="B2" s="2" t="s">
        <v>2</v>
      </c>
      <c r="C2" s="2" t="s">
        <v>609</v>
      </c>
      <c r="D2" s="2" t="s">
        <v>4</v>
      </c>
      <c r="E2" s="2" t="s">
        <v>495</v>
      </c>
      <c r="F2" s="2" t="s">
        <v>62</v>
      </c>
      <c r="G2" s="2" t="s">
        <v>610</v>
      </c>
      <c r="H2" s="2" t="s">
        <v>611</v>
      </c>
      <c r="I2" s="2" t="s">
        <v>612</v>
      </c>
      <c r="J2" s="2" t="s">
        <v>2</v>
      </c>
      <c r="K2" s="2" t="s">
        <v>62</v>
      </c>
      <c r="L2" s="2" t="s">
        <v>63</v>
      </c>
    </row>
    <row r="3" spans="1:12">
      <c r="A3" s="3" t="s">
        <v>613</v>
      </c>
    </row>
    <row r="4" spans="1:12">
      <c r="A4" s="4" t="s">
        <v>78</v>
      </c>
      <c r="B4" s="5" t="n">
        <v>17624</v>
      </c>
      <c r="C4" s="5" t="n">
        <v>29895</v>
      </c>
      <c r="D4" s="5" t="n">
        <v>37486</v>
      </c>
      <c r="E4" s="5" t="n">
        <v>-8479</v>
      </c>
      <c r="F4" s="5" t="n">
        <v>20835</v>
      </c>
      <c r="G4" s="5" t="n">
        <v>18277</v>
      </c>
      <c r="H4" s="5" t="n">
        <v>18726</v>
      </c>
      <c r="I4" s="5" t="n">
        <v>-2819</v>
      </c>
      <c r="J4" s="5" t="n">
        <v>76526</v>
      </c>
      <c r="K4" s="5" t="n">
        <v>55019</v>
      </c>
      <c r="L4" s="5" t="n">
        <v>45572</v>
      </c>
    </row>
    <row r="5" spans="1:12">
      <c r="A5" s="4" t="s">
        <v>614</v>
      </c>
      <c r="J5" s="6" t="n">
        <v>50692</v>
      </c>
      <c r="K5" s="6" t="n">
        <v>51533</v>
      </c>
      <c r="L5" s="6" t="n">
        <v>52755</v>
      </c>
    </row>
    <row r="6" spans="1:12">
      <c r="A6" s="4" t="s">
        <v>615</v>
      </c>
      <c r="B6" s="7" t="n">
        <v>0.35</v>
      </c>
      <c r="C6" s="7" t="n">
        <v>0.59</v>
      </c>
      <c r="D6" s="7" t="n">
        <v>0.74</v>
      </c>
      <c r="E6" s="7" t="n">
        <v>-0.17</v>
      </c>
      <c r="F6" s="7" t="n">
        <v>0.41</v>
      </c>
      <c r="G6" s="7" t="n">
        <v>0.36</v>
      </c>
      <c r="H6" s="7" t="n">
        <v>0.36</v>
      </c>
      <c r="I6" s="7" t="n">
        <v>-0.05</v>
      </c>
      <c r="J6" s="7" t="n">
        <v>1.51</v>
      </c>
      <c r="K6" s="7" t="n">
        <v>1.07</v>
      </c>
      <c r="L6" s="7" t="n">
        <v>0.86</v>
      </c>
    </row>
    <row r="7" spans="1:12">
      <c r="A7" s="3" t="s">
        <v>616</v>
      </c>
    </row>
    <row r="8" spans="1:12">
      <c r="A8" s="4" t="s">
        <v>78</v>
      </c>
      <c r="B8" s="5" t="n">
        <v>17624</v>
      </c>
      <c r="C8" s="5" t="n">
        <v>29895</v>
      </c>
      <c r="D8" s="5" t="n">
        <v>37486</v>
      </c>
      <c r="E8" s="5" t="n">
        <v>-8479</v>
      </c>
      <c r="F8" s="5" t="n">
        <v>20835</v>
      </c>
      <c r="G8" s="5" t="n">
        <v>18277</v>
      </c>
      <c r="H8" s="5" t="n">
        <v>18726</v>
      </c>
      <c r="I8" s="5" t="n">
        <v>-2819</v>
      </c>
      <c r="J8" s="5" t="n">
        <v>76526</v>
      </c>
      <c r="K8" s="5" t="n">
        <v>55019</v>
      </c>
      <c r="L8" s="5" t="n">
        <v>45572</v>
      </c>
    </row>
    <row r="9" spans="1:12">
      <c r="A9" s="4" t="s">
        <v>614</v>
      </c>
      <c r="J9" s="6" t="n">
        <v>50692</v>
      </c>
      <c r="K9" s="6" t="n">
        <v>51533</v>
      </c>
      <c r="L9" s="6" t="n">
        <v>52755</v>
      </c>
    </row>
    <row r="10" spans="1:12">
      <c r="A10" s="4" t="s">
        <v>617</v>
      </c>
      <c r="J10" s="6" t="n">
        <v>1123</v>
      </c>
      <c r="K10" s="6" t="n">
        <v>1409</v>
      </c>
      <c r="L10" s="6" t="n">
        <v>746</v>
      </c>
    </row>
    <row r="11" spans="1:12">
      <c r="A11" s="4" t="s">
        <v>618</v>
      </c>
      <c r="J11" s="6" t="n">
        <v>51815</v>
      </c>
      <c r="K11" s="6" t="n">
        <v>52942</v>
      </c>
      <c r="L11" s="6" t="n">
        <v>53501</v>
      </c>
    </row>
    <row r="12" spans="1:12">
      <c r="A12" s="4" t="s">
        <v>619</v>
      </c>
      <c r="B12" s="7" t="n">
        <v>0.34</v>
      </c>
      <c r="C12" s="7" t="n">
        <v>0.58</v>
      </c>
      <c r="D12" s="7" t="n">
        <v>0.72</v>
      </c>
      <c r="E12" s="7" t="n">
        <v>-0.17</v>
      </c>
      <c r="F12" s="7" t="n">
        <v>0.4</v>
      </c>
      <c r="G12" s="7" t="n">
        <v>0.35</v>
      </c>
      <c r="H12" s="7" t="n">
        <v>0.35</v>
      </c>
      <c r="I12" s="7" t="n">
        <v>-0.05</v>
      </c>
      <c r="J12" s="7" t="n">
        <v>1.48</v>
      </c>
      <c r="K12" s="7" t="n">
        <v>1.04</v>
      </c>
      <c r="L12" s="7" t="n">
        <v>0.85</v>
      </c>
    </row>
    <row r="13" spans="1:12">
      <c r="A13" s="4" t="s">
        <v>620</v>
      </c>
      <c r="J13" s="6" t="n">
        <v>200</v>
      </c>
      <c r="K13" s="6" t="n">
        <v>200</v>
      </c>
      <c r="L13" s="6" t="n">
        <v>4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3"/>
  </cols>
  <sheetData>
    <row r="1" spans="1:8">
      <c r="A1" s="1" t="s">
        <v>621</v>
      </c>
      <c r="B1" s="2" t="s">
        <v>622</v>
      </c>
      <c r="E1" s="2" t="s">
        <v>1</v>
      </c>
    </row>
    <row r="2" spans="1:8">
      <c r="B2" s="2" t="s">
        <v>623</v>
      </c>
      <c r="C2" s="2" t="s">
        <v>624</v>
      </c>
      <c r="D2" s="2" t="s">
        <v>625</v>
      </c>
      <c r="E2" s="2" t="s">
        <v>2</v>
      </c>
      <c r="F2" s="2" t="s">
        <v>62</v>
      </c>
      <c r="G2" s="2" t="s">
        <v>63</v>
      </c>
      <c r="H2" s="2" t="s">
        <v>626</v>
      </c>
    </row>
    <row r="3" spans="1:8">
      <c r="A3" s="3" t="s">
        <v>627</v>
      </c>
    </row>
    <row r="4" spans="1:8">
      <c r="A4" s="4" t="s">
        <v>628</v>
      </c>
      <c r="E4" s="5" t="n">
        <v>175000</v>
      </c>
      <c r="F4" s="5" t="n">
        <v>160000</v>
      </c>
      <c r="G4" s="5" t="n">
        <v>100000</v>
      </c>
    </row>
    <row r="5" spans="1:8">
      <c r="A5" s="4" t="s">
        <v>629</v>
      </c>
    </row>
    <row r="6" spans="1:8">
      <c r="A6" s="3" t="s">
        <v>627</v>
      </c>
    </row>
    <row r="7" spans="1:8">
      <c r="A7" s="4" t="s">
        <v>630</v>
      </c>
      <c r="H7" s="5" t="n">
        <v>500000</v>
      </c>
    </row>
    <row r="8" spans="1:8">
      <c r="A8" s="4" t="s">
        <v>631</v>
      </c>
      <c r="E8" s="5" t="n">
        <v>325000</v>
      </c>
    </row>
    <row r="9" spans="1:8">
      <c r="A9" s="4" t="s">
        <v>632</v>
      </c>
    </row>
    <row r="10" spans="1:8">
      <c r="A10" s="3" t="s">
        <v>627</v>
      </c>
    </row>
    <row r="11" spans="1:8">
      <c r="A11" s="4" t="s">
        <v>628</v>
      </c>
      <c r="B11" s="5" t="n">
        <v>50000</v>
      </c>
      <c r="C11" s="5" t="n">
        <v>50000</v>
      </c>
      <c r="D11" s="5" t="n">
        <v>75000</v>
      </c>
    </row>
    <row r="12" spans="1:8">
      <c r="A12" s="4" t="s">
        <v>143</v>
      </c>
      <c r="B12" s="9" t="n">
        <v>0.4</v>
      </c>
      <c r="C12" s="9" t="n">
        <v>0.4</v>
      </c>
      <c r="D12" s="9" t="n">
        <v>0.6</v>
      </c>
    </row>
    <row r="13" spans="1:8">
      <c r="A13" s="4" t="s">
        <v>633</v>
      </c>
      <c r="B13" s="7" t="n">
        <v>114.73</v>
      </c>
      <c r="C13" s="7" t="n">
        <v>124.37</v>
      </c>
      <c r="D13" s="7" t="n">
        <v>116.33</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34</v>
      </c>
      <c r="B1" s="2" t="s">
        <v>1</v>
      </c>
    </row>
    <row r="2" spans="1:3">
      <c r="B2" s="2" t="s">
        <v>2</v>
      </c>
      <c r="C2" s="2" t="s">
        <v>635</v>
      </c>
    </row>
    <row r="3" spans="1:3">
      <c r="A3" s="3" t="s">
        <v>217</v>
      </c>
    </row>
    <row r="4" spans="1:3">
      <c r="A4" s="4" t="s">
        <v>636</v>
      </c>
      <c r="B4" s="10" t="n">
        <v>22.8</v>
      </c>
    </row>
    <row r="5" spans="1:3">
      <c r="A5" s="4" t="s">
        <v>405</v>
      </c>
      <c r="B5" s="4" t="s">
        <v>406</v>
      </c>
    </row>
    <row r="6" spans="1:3">
      <c r="A6" s="4" t="s">
        <v>637</v>
      </c>
      <c r="B6" s="4" t="s">
        <v>638</v>
      </c>
    </row>
    <row r="7" spans="1:3">
      <c r="A7" s="4" t="s">
        <v>639</v>
      </c>
      <c r="B7" s="5" t="n">
        <v>5</v>
      </c>
      <c r="C7" s="10" t="n">
        <v>5.6</v>
      </c>
    </row>
    <row r="8" spans="1:3">
      <c r="A8" s="4" t="s">
        <v>640</v>
      </c>
      <c r="B8" s="9" t="n">
        <v>20.8</v>
      </c>
      <c r="C8" s="10" t="n">
        <v>20.3</v>
      </c>
    </row>
    <row r="9" spans="1:3">
      <c r="A9" s="4" t="s">
        <v>641</v>
      </c>
      <c r="B9" s="10" t="n">
        <v>1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30</v>
      </c>
      <c r="B1" s="2" t="s">
        <v>131</v>
      </c>
      <c r="C1" s="2" t="s">
        <v>132</v>
      </c>
      <c r="D1" s="2" t="s">
        <v>133</v>
      </c>
      <c r="E1" s="2" t="s">
        <v>134</v>
      </c>
      <c r="F1" s="2" t="s">
        <v>135</v>
      </c>
    </row>
    <row r="2" spans="1:6">
      <c r="A2" s="4" t="s">
        <v>136</v>
      </c>
      <c r="C2" s="6" t="n">
        <v>52255</v>
      </c>
    </row>
    <row r="3" spans="1:6">
      <c r="A3" s="4" t="s">
        <v>137</v>
      </c>
      <c r="B3" s="5" t="n">
        <v>739610</v>
      </c>
      <c r="C3" s="5" t="n">
        <v>523</v>
      </c>
      <c r="D3" s="5" t="n">
        <v>482044</v>
      </c>
      <c r="E3" s="5" t="n">
        <v>289916</v>
      </c>
      <c r="F3" s="5" t="n">
        <v>-32873</v>
      </c>
    </row>
    <row r="4" spans="1:6">
      <c r="A4" s="3" t="s">
        <v>138</v>
      </c>
    </row>
    <row r="5" spans="1:6">
      <c r="A5" s="4" t="s">
        <v>139</v>
      </c>
      <c r="C5" s="6" t="n">
        <v>102</v>
      </c>
    </row>
    <row r="6" spans="1:6">
      <c r="A6" s="4" t="s">
        <v>140</v>
      </c>
      <c r="B6" s="6" t="n">
        <v>3246</v>
      </c>
      <c r="C6" s="5" t="n">
        <v>1</v>
      </c>
      <c r="D6" s="6" t="n">
        <v>3245</v>
      </c>
    </row>
    <row r="7" spans="1:6">
      <c r="A7" s="4" t="s">
        <v>141</v>
      </c>
      <c r="C7" s="6" t="n">
        <v>1014</v>
      </c>
    </row>
    <row r="8" spans="1:6">
      <c r="A8" s="4" t="s">
        <v>142</v>
      </c>
      <c r="B8" s="6" t="n">
        <v>37094</v>
      </c>
      <c r="C8" s="5" t="n">
        <v>11</v>
      </c>
      <c r="D8" s="6" t="n">
        <v>37083</v>
      </c>
    </row>
    <row r="9" spans="1:6">
      <c r="A9" s="4" t="s">
        <v>143</v>
      </c>
      <c r="C9" s="6" t="n">
        <v>-1162</v>
      </c>
    </row>
    <row r="10" spans="1:6">
      <c r="A10" s="4" t="s">
        <v>144</v>
      </c>
      <c r="B10" s="6" t="n">
        <v>-100000</v>
      </c>
      <c r="C10" s="5" t="n">
        <v>-12</v>
      </c>
      <c r="D10" s="6" t="n">
        <v>-31442</v>
      </c>
      <c r="E10" s="6" t="n">
        <v>-68546</v>
      </c>
    </row>
    <row r="11" spans="1:6">
      <c r="A11" s="4" t="s">
        <v>145</v>
      </c>
      <c r="C11" s="6" t="n">
        <v>134</v>
      </c>
    </row>
    <row r="12" spans="1:6">
      <c r="A12" s="4" t="s">
        <v>146</v>
      </c>
      <c r="B12" s="6" t="n">
        <v>0</v>
      </c>
    </row>
    <row r="13" spans="1:6">
      <c r="A13" s="4" t="s">
        <v>147</v>
      </c>
      <c r="B13" s="6" t="n">
        <v>13025</v>
      </c>
      <c r="D13" s="6" t="n">
        <v>13025</v>
      </c>
    </row>
    <row r="14" spans="1:6">
      <c r="A14" s="4" t="s">
        <v>78</v>
      </c>
      <c r="B14" s="6" t="n">
        <v>45572</v>
      </c>
      <c r="E14" s="6" t="n">
        <v>45572</v>
      </c>
    </row>
    <row r="15" spans="1:6">
      <c r="A15" s="4" t="s">
        <v>148</v>
      </c>
      <c r="B15" s="6" t="n">
        <v>13882</v>
      </c>
      <c r="F15" s="6" t="n">
        <v>13882</v>
      </c>
    </row>
    <row r="16" spans="1:6">
      <c r="A16" s="4" t="s">
        <v>149</v>
      </c>
      <c r="C16" s="6" t="n">
        <v>52343</v>
      </c>
    </row>
    <row r="17" spans="1:6">
      <c r="A17" s="4" t="s">
        <v>150</v>
      </c>
      <c r="B17" s="6" t="n">
        <v>752429</v>
      </c>
      <c r="C17" s="5" t="n">
        <v>523</v>
      </c>
      <c r="D17" s="6" t="n">
        <v>503955</v>
      </c>
      <c r="E17" s="6" t="n">
        <v>266942</v>
      </c>
      <c r="F17" s="6" t="n">
        <v>-18991</v>
      </c>
    </row>
    <row r="18" spans="1:6">
      <c r="A18" s="3" t="s">
        <v>138</v>
      </c>
    </row>
    <row r="19" spans="1:6">
      <c r="A19" s="4" t="s">
        <v>139</v>
      </c>
      <c r="C19" s="6" t="n">
        <v>67</v>
      </c>
    </row>
    <row r="20" spans="1:6">
      <c r="A20" s="4" t="s">
        <v>140</v>
      </c>
      <c r="B20" s="6" t="n">
        <v>3254</v>
      </c>
      <c r="C20" s="5" t="n">
        <v>1</v>
      </c>
      <c r="D20" s="6" t="n">
        <v>3253</v>
      </c>
    </row>
    <row r="21" spans="1:6">
      <c r="A21" s="4" t="s">
        <v>141</v>
      </c>
      <c r="C21" s="6" t="n">
        <v>287</v>
      </c>
    </row>
    <row r="22" spans="1:6">
      <c r="A22" s="4" t="s">
        <v>142</v>
      </c>
      <c r="B22" s="6" t="n">
        <v>10191</v>
      </c>
      <c r="C22" s="5" t="n">
        <v>3</v>
      </c>
      <c r="D22" s="6" t="n">
        <v>10188</v>
      </c>
    </row>
    <row r="23" spans="1:6">
      <c r="A23" s="4" t="s">
        <v>143</v>
      </c>
      <c r="C23" s="6" t="n">
        <v>-1841</v>
      </c>
    </row>
    <row r="24" spans="1:6">
      <c r="A24" s="4" t="s">
        <v>144</v>
      </c>
      <c r="B24" s="6" t="n">
        <v>-160000</v>
      </c>
      <c r="C24" s="5" t="n">
        <v>-18</v>
      </c>
      <c r="D24" s="6" t="n">
        <v>1737</v>
      </c>
      <c r="E24" s="6" t="n">
        <v>-161719</v>
      </c>
    </row>
    <row r="25" spans="1:6">
      <c r="A25" s="4" t="s">
        <v>145</v>
      </c>
      <c r="C25" s="6" t="n">
        <v>164</v>
      </c>
    </row>
    <row r="26" spans="1:6">
      <c r="A26" s="4" t="s">
        <v>146</v>
      </c>
      <c r="B26" s="6" t="n">
        <v>0</v>
      </c>
      <c r="C26" s="5" t="n">
        <v>1</v>
      </c>
      <c r="D26" s="6" t="n">
        <v>-1</v>
      </c>
    </row>
    <row r="27" spans="1:6">
      <c r="A27" s="4" t="s">
        <v>147</v>
      </c>
      <c r="B27" s="6" t="n">
        <v>17188</v>
      </c>
      <c r="D27" s="6" t="n">
        <v>17188</v>
      </c>
    </row>
    <row r="28" spans="1:6">
      <c r="A28" s="4" t="s">
        <v>78</v>
      </c>
      <c r="B28" s="6" t="n">
        <v>55019</v>
      </c>
      <c r="E28" s="6" t="n">
        <v>55019</v>
      </c>
    </row>
    <row r="29" spans="1:6">
      <c r="A29" s="4" t="s">
        <v>148</v>
      </c>
      <c r="B29" s="6" t="n">
        <v>-11389</v>
      </c>
      <c r="F29" s="6" t="n">
        <v>-11389</v>
      </c>
    </row>
    <row r="30" spans="1:6">
      <c r="A30" s="4" t="s">
        <v>151</v>
      </c>
      <c r="C30" s="6" t="n">
        <v>51020</v>
      </c>
    </row>
    <row r="31" spans="1:6">
      <c r="A31" s="4" t="s">
        <v>152</v>
      </c>
      <c r="B31" s="6" t="n">
        <v>667868</v>
      </c>
      <c r="C31" s="5" t="n">
        <v>510</v>
      </c>
      <c r="D31" s="6" t="n">
        <v>536320</v>
      </c>
      <c r="E31" s="6" t="n">
        <v>161418</v>
      </c>
      <c r="F31" s="6" t="n">
        <v>-30380</v>
      </c>
    </row>
    <row r="32" spans="1:6">
      <c r="A32" s="3" t="s">
        <v>138</v>
      </c>
    </row>
    <row r="33" spans="1:6">
      <c r="A33" s="4" t="s">
        <v>139</v>
      </c>
      <c r="C33" s="6" t="n">
        <v>45</v>
      </c>
    </row>
    <row r="34" spans="1:6">
      <c r="A34" s="4" t="s">
        <v>140</v>
      </c>
      <c r="B34" s="6" t="n">
        <v>3369</v>
      </c>
      <c r="C34" s="5" t="n">
        <v>1</v>
      </c>
      <c r="D34" s="6" t="n">
        <v>3368</v>
      </c>
    </row>
    <row r="35" spans="1:6">
      <c r="A35" s="4" t="s">
        <v>141</v>
      </c>
      <c r="C35" s="6" t="n">
        <v>232</v>
      </c>
    </row>
    <row r="36" spans="1:6">
      <c r="A36" s="4" t="s">
        <v>142</v>
      </c>
      <c r="B36" s="6" t="n">
        <v>8647</v>
      </c>
      <c r="C36" s="5" t="n">
        <v>2</v>
      </c>
      <c r="D36" s="6" t="n">
        <v>8645</v>
      </c>
    </row>
    <row r="37" spans="1:6">
      <c r="A37" s="4" t="s">
        <v>143</v>
      </c>
      <c r="C37" s="6" t="n">
        <v>-1483</v>
      </c>
    </row>
    <row r="38" spans="1:6">
      <c r="A38" s="4" t="s">
        <v>144</v>
      </c>
      <c r="B38" s="6" t="n">
        <v>-175000</v>
      </c>
      <c r="C38" s="5" t="n">
        <v>-15</v>
      </c>
      <c r="D38" s="6" t="n">
        <v>-15553</v>
      </c>
      <c r="E38" s="6" t="n">
        <v>-159432</v>
      </c>
    </row>
    <row r="39" spans="1:6">
      <c r="A39" s="4" t="s">
        <v>145</v>
      </c>
      <c r="C39" s="6" t="n">
        <v>509</v>
      </c>
    </row>
    <row r="40" spans="1:6">
      <c r="A40" s="4" t="s">
        <v>146</v>
      </c>
      <c r="B40" s="6" t="n">
        <v>0</v>
      </c>
      <c r="C40" s="5" t="n">
        <v>5</v>
      </c>
      <c r="D40" s="6" t="n">
        <v>-5</v>
      </c>
    </row>
    <row r="41" spans="1:6">
      <c r="A41" s="4" t="s">
        <v>147</v>
      </c>
      <c r="B41" s="6" t="n">
        <v>20454</v>
      </c>
      <c r="D41" s="6" t="n">
        <v>20454</v>
      </c>
    </row>
    <row r="42" spans="1:6">
      <c r="A42" s="4" t="s">
        <v>78</v>
      </c>
      <c r="B42" s="6" t="n">
        <v>76526</v>
      </c>
      <c r="E42" s="6" t="n">
        <v>76526</v>
      </c>
    </row>
    <row r="43" spans="1:6">
      <c r="A43" s="4" t="s">
        <v>148</v>
      </c>
      <c r="B43" s="6" t="n">
        <v>-14755</v>
      </c>
      <c r="F43" s="6" t="n">
        <v>-14755</v>
      </c>
    </row>
    <row r="44" spans="1:6">
      <c r="A44" s="4" t="s">
        <v>153</v>
      </c>
      <c r="C44" s="6" t="n">
        <v>50323</v>
      </c>
    </row>
    <row r="45" spans="1:6">
      <c r="A45" s="4" t="s">
        <v>154</v>
      </c>
      <c r="B45" s="5" t="n">
        <v>587109</v>
      </c>
      <c r="C45" s="5" t="n">
        <v>503</v>
      </c>
      <c r="D45" s="5" t="n">
        <v>553229</v>
      </c>
      <c r="E45" s="5" t="n">
        <v>78512</v>
      </c>
      <c r="F45" s="5" t="n">
        <v>-451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42</v>
      </c>
      <c r="B1" s="2" t="s">
        <v>2</v>
      </c>
    </row>
    <row r="2" spans="1:2">
      <c r="A2" s="4" t="s">
        <v>643</v>
      </c>
    </row>
    <row r="3" spans="1:2">
      <c r="A3" s="3" t="s">
        <v>644</v>
      </c>
    </row>
    <row r="4" spans="1:2">
      <c r="A4" s="4" t="s">
        <v>645</v>
      </c>
      <c r="B4" s="4" t="s">
        <v>6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7</v>
      </c>
      <c r="B1" s="2" t="s">
        <v>2</v>
      </c>
      <c r="C1" s="2" t="s">
        <v>62</v>
      </c>
    </row>
    <row r="2" spans="1:3">
      <c r="A2" s="3" t="s">
        <v>220</v>
      </c>
    </row>
    <row r="3" spans="1:3">
      <c r="A3" s="4" t="s">
        <v>648</v>
      </c>
      <c r="B3" s="5" t="n">
        <v>76867</v>
      </c>
      <c r="C3" s="5" t="n">
        <v>69420</v>
      </c>
    </row>
    <row r="4" spans="1:3">
      <c r="A4" s="4" t="s">
        <v>649</v>
      </c>
      <c r="B4" s="6" t="n">
        <v>11021</v>
      </c>
      <c r="C4" s="6" t="n">
        <v>12610</v>
      </c>
    </row>
    <row r="5" spans="1:3">
      <c r="A5" s="4" t="s">
        <v>650</v>
      </c>
      <c r="B5" s="6" t="n">
        <v>182388</v>
      </c>
      <c r="C5" s="6" t="n">
        <v>112307</v>
      </c>
    </row>
    <row r="6" spans="1:3">
      <c r="A6" s="4" t="s">
        <v>651</v>
      </c>
      <c r="B6" s="5" t="n">
        <v>270276</v>
      </c>
      <c r="C6" s="5" t="n">
        <v>1943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 customWidth="1" max="5" min="5" width="15"/>
    <col customWidth="1" max="6" min="6" width="14"/>
  </cols>
  <sheetData>
    <row r="1" spans="1:6">
      <c r="A1" s="1" t="s">
        <v>652</v>
      </c>
      <c r="B1" s="2" t="s">
        <v>608</v>
      </c>
      <c r="C1" s="2" t="s">
        <v>653</v>
      </c>
      <c r="D1" s="2" t="s">
        <v>1</v>
      </c>
    </row>
    <row r="2" spans="1:6">
      <c r="B2" s="2" t="s">
        <v>495</v>
      </c>
      <c r="C2" s="2" t="s">
        <v>609</v>
      </c>
      <c r="D2" s="2" t="s">
        <v>2</v>
      </c>
      <c r="E2" s="2" t="s">
        <v>62</v>
      </c>
      <c r="F2" s="2" t="s">
        <v>63</v>
      </c>
    </row>
    <row r="3" spans="1:6">
      <c r="A3" s="3" t="s">
        <v>654</v>
      </c>
    </row>
    <row r="4" spans="1:6">
      <c r="A4" s="4" t="s">
        <v>131</v>
      </c>
      <c r="D4" s="5" t="n">
        <v>832434000</v>
      </c>
      <c r="E4" s="5" t="n">
        <v>933222000</v>
      </c>
    </row>
    <row r="5" spans="1:6">
      <c r="A5" s="4" t="s">
        <v>655</v>
      </c>
      <c r="D5" s="6" t="n">
        <v>-579035000</v>
      </c>
      <c r="E5" s="6" t="n">
        <v>-589243000</v>
      </c>
    </row>
    <row r="6" spans="1:6">
      <c r="A6" s="4" t="s">
        <v>100</v>
      </c>
      <c r="D6" s="6" t="n">
        <v>253399000</v>
      </c>
      <c r="E6" s="6" t="n">
        <v>343979000</v>
      </c>
    </row>
    <row r="7" spans="1:6">
      <c r="A7" s="4" t="s">
        <v>656</v>
      </c>
      <c r="D7" s="6" t="n">
        <v>76600000</v>
      </c>
      <c r="E7" s="6" t="n">
        <v>76800000</v>
      </c>
      <c r="F7" s="5" t="n">
        <v>57700000</v>
      </c>
    </row>
    <row r="8" spans="1:6">
      <c r="A8" s="4" t="s">
        <v>657</v>
      </c>
      <c r="B8" s="5" t="n">
        <v>48700000</v>
      </c>
      <c r="D8" s="6" t="n">
        <v>50600000</v>
      </c>
      <c r="E8" s="6" t="n">
        <v>21200000</v>
      </c>
      <c r="F8" s="6" t="n">
        <v>2200000</v>
      </c>
    </row>
    <row r="9" spans="1:6">
      <c r="A9" s="4" t="s">
        <v>173</v>
      </c>
      <c r="D9" s="6" t="n">
        <v>16774000</v>
      </c>
      <c r="E9" s="6" t="n">
        <v>2813000</v>
      </c>
      <c r="F9" s="6" t="n">
        <v>2758000</v>
      </c>
    </row>
    <row r="10" spans="1:6">
      <c r="A10" s="4" t="s">
        <v>658</v>
      </c>
    </row>
    <row r="11" spans="1:6">
      <c r="A11" s="3" t="s">
        <v>654</v>
      </c>
    </row>
    <row r="12" spans="1:6">
      <c r="A12" s="4" t="s">
        <v>656</v>
      </c>
      <c r="D12" s="6" t="n">
        <v>500000</v>
      </c>
      <c r="E12" s="6" t="n">
        <v>0</v>
      </c>
      <c r="F12" s="5" t="n">
        <v>300000</v>
      </c>
    </row>
    <row r="13" spans="1:6">
      <c r="A13" s="4" t="s">
        <v>659</v>
      </c>
    </row>
    <row r="14" spans="1:6">
      <c r="A14" s="3" t="s">
        <v>654</v>
      </c>
    </row>
    <row r="15" spans="1:6">
      <c r="A15" s="4" t="s">
        <v>657</v>
      </c>
      <c r="D15" s="6" t="n">
        <v>1900000</v>
      </c>
    </row>
    <row r="16" spans="1:6">
      <c r="A16" s="4" t="s">
        <v>660</v>
      </c>
    </row>
    <row r="17" spans="1:6">
      <c r="A17" s="3" t="s">
        <v>654</v>
      </c>
    </row>
    <row r="18" spans="1:6">
      <c r="A18" s="4" t="s">
        <v>661</v>
      </c>
      <c r="C18" s="5" t="n">
        <v>7800000</v>
      </c>
    </row>
    <row r="19" spans="1:6">
      <c r="A19" s="4" t="s">
        <v>173</v>
      </c>
      <c r="C19" s="6" t="n">
        <v>15000000</v>
      </c>
    </row>
    <row r="20" spans="1:6">
      <c r="A20" s="4" t="s">
        <v>662</v>
      </c>
      <c r="C20" s="6" t="n">
        <v>900000</v>
      </c>
    </row>
    <row r="21" spans="1:6">
      <c r="A21" s="4" t="s">
        <v>663</v>
      </c>
      <c r="C21" s="6" t="n">
        <v>8100000</v>
      </c>
    </row>
    <row r="22" spans="1:6">
      <c r="A22" s="4" t="s">
        <v>664</v>
      </c>
    </row>
    <row r="23" spans="1:6">
      <c r="A23" s="3" t="s">
        <v>654</v>
      </c>
    </row>
    <row r="24" spans="1:6">
      <c r="A24" s="4" t="s">
        <v>100</v>
      </c>
      <c r="C24" s="5" t="n">
        <v>5600000</v>
      </c>
    </row>
    <row r="25" spans="1:6">
      <c r="A25" s="4" t="s">
        <v>665</v>
      </c>
    </row>
    <row r="26" spans="1:6">
      <c r="A26" s="3" t="s">
        <v>654</v>
      </c>
    </row>
    <row r="27" spans="1:6">
      <c r="A27" s="4" t="s">
        <v>131</v>
      </c>
      <c r="D27" s="6" t="n">
        <v>4779000</v>
      </c>
      <c r="E27" s="6" t="n">
        <v>7337000</v>
      </c>
    </row>
    <row r="28" spans="1:6">
      <c r="A28" s="4" t="s">
        <v>666</v>
      </c>
    </row>
    <row r="29" spans="1:6">
      <c r="A29" s="3" t="s">
        <v>654</v>
      </c>
    </row>
    <row r="30" spans="1:6">
      <c r="A30" s="4" t="s">
        <v>131</v>
      </c>
      <c r="D30" s="6" t="n">
        <v>101296000</v>
      </c>
      <c r="E30" s="6" t="n">
        <v>118821000</v>
      </c>
    </row>
    <row r="31" spans="1:6">
      <c r="A31" s="4" t="s">
        <v>667</v>
      </c>
    </row>
    <row r="32" spans="1:6">
      <c r="A32" s="3" t="s">
        <v>654</v>
      </c>
    </row>
    <row r="33" spans="1:6">
      <c r="A33" s="4" t="s">
        <v>131</v>
      </c>
      <c r="D33" s="6" t="n">
        <v>242286000</v>
      </c>
      <c r="E33" s="6" t="n">
        <v>301297000</v>
      </c>
    </row>
    <row r="34" spans="1:6">
      <c r="A34" s="4" t="s">
        <v>668</v>
      </c>
    </row>
    <row r="35" spans="1:6">
      <c r="A35" s="3" t="s">
        <v>654</v>
      </c>
    </row>
    <row r="36" spans="1:6">
      <c r="A36" s="4" t="s">
        <v>131</v>
      </c>
      <c r="D36" s="6" t="n">
        <v>113600000</v>
      </c>
      <c r="E36" s="6" t="n">
        <v>132783000</v>
      </c>
    </row>
    <row r="37" spans="1:6">
      <c r="A37" s="4" t="s">
        <v>669</v>
      </c>
    </row>
    <row r="38" spans="1:6">
      <c r="A38" s="3" t="s">
        <v>654</v>
      </c>
    </row>
    <row r="39" spans="1:6">
      <c r="A39" s="4" t="s">
        <v>131</v>
      </c>
      <c r="D39" s="6" t="n">
        <v>370473000</v>
      </c>
      <c r="E39" s="6" t="n">
        <v>372984000</v>
      </c>
    </row>
    <row r="40" spans="1:6">
      <c r="A40" s="4" t="s">
        <v>670</v>
      </c>
    </row>
    <row r="41" spans="1:6">
      <c r="A41" s="3" t="s">
        <v>654</v>
      </c>
    </row>
    <row r="42" spans="1:6">
      <c r="A42" s="4" t="s">
        <v>657</v>
      </c>
      <c r="E42" s="6" t="n">
        <v>19800000</v>
      </c>
    </row>
    <row r="43" spans="1:6">
      <c r="A43" s="4" t="s">
        <v>671</v>
      </c>
    </row>
    <row r="44" spans="1:6">
      <c r="A44" s="3" t="s">
        <v>654</v>
      </c>
    </row>
    <row r="45" spans="1:6">
      <c r="A45" s="4" t="s">
        <v>657</v>
      </c>
      <c r="E45" s="6" t="n">
        <v>1400000</v>
      </c>
    </row>
    <row r="46" spans="1:6">
      <c r="A46" s="4" t="s">
        <v>672</v>
      </c>
    </row>
    <row r="47" spans="1:6">
      <c r="A47" s="3" t="s">
        <v>654</v>
      </c>
    </row>
    <row r="48" spans="1:6">
      <c r="A48" s="4" t="s">
        <v>656</v>
      </c>
      <c r="D48" s="5" t="n">
        <v>18100000</v>
      </c>
      <c r="E48" s="5" t="n">
        <v>18000000</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673</v>
      </c>
      <c r="B1" s="2" t="s">
        <v>653</v>
      </c>
      <c r="C1" s="2" t="s">
        <v>1</v>
      </c>
    </row>
    <row r="2" spans="1:5">
      <c r="B2" s="2" t="s">
        <v>609</v>
      </c>
      <c r="C2" s="2" t="s">
        <v>2</v>
      </c>
      <c r="D2" s="2" t="s">
        <v>62</v>
      </c>
      <c r="E2" s="2" t="s">
        <v>63</v>
      </c>
    </row>
    <row r="3" spans="1:5">
      <c r="A3" s="3" t="s">
        <v>674</v>
      </c>
    </row>
    <row r="4" spans="1:5">
      <c r="A4" s="4" t="s">
        <v>675</v>
      </c>
      <c r="C4" s="5" t="n">
        <v>6209000</v>
      </c>
      <c r="D4" s="5" t="n">
        <v>11623000</v>
      </c>
    </row>
    <row r="5" spans="1:5">
      <c r="A5" s="4" t="s">
        <v>409</v>
      </c>
      <c r="C5" s="6" t="n">
        <v>0</v>
      </c>
      <c r="D5" s="6" t="n">
        <v>0</v>
      </c>
    </row>
    <row r="6" spans="1:5">
      <c r="A6" s="4" t="s">
        <v>676</v>
      </c>
      <c r="C6" s="6" t="n">
        <v>34200000</v>
      </c>
      <c r="D6" s="6" t="n">
        <v>32600000</v>
      </c>
      <c r="E6" s="5" t="n">
        <v>31900000</v>
      </c>
    </row>
    <row r="7" spans="1:5">
      <c r="A7" s="4" t="s">
        <v>410</v>
      </c>
      <c r="C7" s="5" t="n">
        <v>0</v>
      </c>
      <c r="D7" s="6" t="n">
        <v>0</v>
      </c>
    </row>
    <row r="8" spans="1:5">
      <c r="A8" s="4" t="s">
        <v>429</v>
      </c>
    </row>
    <row r="9" spans="1:5">
      <c r="A9" s="3" t="s">
        <v>674</v>
      </c>
    </row>
    <row r="10" spans="1:5">
      <c r="A10" s="4" t="s">
        <v>677</v>
      </c>
      <c r="C10" s="4" t="s">
        <v>431</v>
      </c>
    </row>
    <row r="11" spans="1:5">
      <c r="A11" s="4" t="s">
        <v>432</v>
      </c>
    </row>
    <row r="12" spans="1:5">
      <c r="A12" s="3" t="s">
        <v>674</v>
      </c>
    </row>
    <row r="13" spans="1:5">
      <c r="A13" s="4" t="s">
        <v>677</v>
      </c>
      <c r="C13" s="4" t="s">
        <v>445</v>
      </c>
    </row>
    <row r="14" spans="1:5">
      <c r="A14" s="4" t="s">
        <v>678</v>
      </c>
    </row>
    <row r="15" spans="1:5">
      <c r="A15" s="3" t="s">
        <v>674</v>
      </c>
    </row>
    <row r="16" spans="1:5">
      <c r="A16" s="4" t="s">
        <v>679</v>
      </c>
      <c r="B16" s="5" t="n">
        <v>-84000000</v>
      </c>
    </row>
    <row r="17" spans="1:5">
      <c r="A17" s="4" t="s">
        <v>680</v>
      </c>
    </row>
    <row r="18" spans="1:5">
      <c r="A18" s="3" t="s">
        <v>674</v>
      </c>
    </row>
    <row r="19" spans="1:5">
      <c r="A19" s="4" t="s">
        <v>679</v>
      </c>
      <c r="B19" s="5" t="n">
        <v>-126800000</v>
      </c>
    </row>
    <row r="20" spans="1:5">
      <c r="A20" s="4" t="s">
        <v>681</v>
      </c>
    </row>
    <row r="21" spans="1:5">
      <c r="A21" s="3" t="s">
        <v>674</v>
      </c>
    </row>
    <row r="22" spans="1:5">
      <c r="A22" s="4" t="s">
        <v>675</v>
      </c>
      <c r="C22" s="5" t="n">
        <v>3900000</v>
      </c>
      <c r="D22" s="6" t="n">
        <v>3500000</v>
      </c>
    </row>
    <row r="23" spans="1:5">
      <c r="A23" s="4" t="s">
        <v>682</v>
      </c>
    </row>
    <row r="24" spans="1:5">
      <c r="A24" s="3" t="s">
        <v>674</v>
      </c>
    </row>
    <row r="25" spans="1:5">
      <c r="A25" s="4" t="s">
        <v>675</v>
      </c>
      <c r="C25" s="6" t="n">
        <v>79300000</v>
      </c>
      <c r="D25" s="6" t="n">
        <v>75400000</v>
      </c>
    </row>
    <row r="26" spans="1:5">
      <c r="A26" s="4" t="s">
        <v>683</v>
      </c>
    </row>
    <row r="27" spans="1:5">
      <c r="A27" s="3" t="s">
        <v>674</v>
      </c>
    </row>
    <row r="28" spans="1:5">
      <c r="A28" s="4" t="s">
        <v>675</v>
      </c>
      <c r="C28" s="5" t="n">
        <v>2563000</v>
      </c>
      <c r="D28" s="5" t="n">
        <v>874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4</v>
      </c>
      <c r="B1" s="2" t="s">
        <v>1</v>
      </c>
    </row>
    <row r="2" spans="1:3">
      <c r="B2" s="2" t="s">
        <v>2</v>
      </c>
      <c r="C2" s="2" t="s">
        <v>62</v>
      </c>
    </row>
    <row r="3" spans="1:3">
      <c r="A3" s="3" t="s">
        <v>685</v>
      </c>
    </row>
    <row r="4" spans="1:3">
      <c r="A4" s="4" t="s">
        <v>686</v>
      </c>
      <c r="B4" s="5" t="n">
        <v>210819000</v>
      </c>
      <c r="C4" s="5" t="n">
        <v>211395000</v>
      </c>
    </row>
    <row r="5" spans="1:3">
      <c r="A5" s="4" t="s">
        <v>687</v>
      </c>
      <c r="B5" s="6" t="n">
        <v>0</v>
      </c>
      <c r="C5" s="6" t="n">
        <v>0</v>
      </c>
    </row>
    <row r="6" spans="1:3">
      <c r="A6" s="4" t="s">
        <v>688</v>
      </c>
      <c r="B6" s="6" t="n">
        <v>-167000</v>
      </c>
      <c r="C6" s="6" t="n">
        <v>-576000</v>
      </c>
    </row>
    <row r="7" spans="1:3">
      <c r="A7" s="4" t="s">
        <v>686</v>
      </c>
      <c r="B7" s="6" t="n">
        <v>210652000</v>
      </c>
      <c r="C7" s="6" t="n">
        <v>210819000</v>
      </c>
    </row>
    <row r="8" spans="1:3">
      <c r="A8" s="4" t="s">
        <v>482</v>
      </c>
    </row>
    <row r="9" spans="1:3">
      <c r="A9" s="3" t="s">
        <v>685</v>
      </c>
    </row>
    <row r="10" spans="1:3">
      <c r="A10" s="4" t="s">
        <v>686</v>
      </c>
      <c r="B10" s="6" t="n">
        <v>28979000</v>
      </c>
      <c r="C10" s="6" t="n">
        <v>28979000</v>
      </c>
    </row>
    <row r="11" spans="1:3">
      <c r="A11" s="4" t="s">
        <v>688</v>
      </c>
      <c r="B11" s="6" t="n">
        <v>0</v>
      </c>
      <c r="C11" s="6" t="n">
        <v>0</v>
      </c>
    </row>
    <row r="12" spans="1:3">
      <c r="A12" s="4" t="s">
        <v>686</v>
      </c>
      <c r="B12" s="6" t="n">
        <v>28979000</v>
      </c>
      <c r="C12" s="6" t="n">
        <v>28979000</v>
      </c>
    </row>
    <row r="13" spans="1:3">
      <c r="A13" s="4" t="s">
        <v>483</v>
      </c>
    </row>
    <row r="14" spans="1:3">
      <c r="A14" s="3" t="s">
        <v>685</v>
      </c>
    </row>
    <row r="15" spans="1:3">
      <c r="A15" s="4" t="s">
        <v>686</v>
      </c>
      <c r="B15" s="6" t="n">
        <v>36666000</v>
      </c>
      <c r="C15" s="6" t="n">
        <v>36782000</v>
      </c>
    </row>
    <row r="16" spans="1:3">
      <c r="A16" s="4" t="s">
        <v>688</v>
      </c>
      <c r="B16" s="6" t="n">
        <v>-34000</v>
      </c>
      <c r="C16" s="6" t="n">
        <v>-116000</v>
      </c>
    </row>
    <row r="17" spans="1:3">
      <c r="A17" s="4" t="s">
        <v>686</v>
      </c>
      <c r="B17" s="6" t="n">
        <v>36632000</v>
      </c>
      <c r="C17" s="6" t="n">
        <v>36666000</v>
      </c>
    </row>
    <row r="18" spans="1:3">
      <c r="A18" s="4" t="s">
        <v>484</v>
      </c>
    </row>
    <row r="19" spans="1:3">
      <c r="A19" s="3" t="s">
        <v>685</v>
      </c>
    </row>
    <row r="20" spans="1:3">
      <c r="A20" s="4" t="s">
        <v>686</v>
      </c>
      <c r="B20" s="6" t="n">
        <v>145174000</v>
      </c>
      <c r="C20" s="6" t="n">
        <v>145634000</v>
      </c>
    </row>
    <row r="21" spans="1:3">
      <c r="A21" s="4" t="s">
        <v>688</v>
      </c>
      <c r="B21" s="6" t="n">
        <v>-133000</v>
      </c>
      <c r="C21" s="6" t="n">
        <v>-460000</v>
      </c>
    </row>
    <row r="22" spans="1:3">
      <c r="A22" s="4" t="s">
        <v>686</v>
      </c>
      <c r="B22" s="5" t="n">
        <v>145041000</v>
      </c>
      <c r="C22" s="5" t="n">
        <v>145174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2</v>
      </c>
    </row>
    <row r="2" spans="1:3">
      <c r="A2" s="3" t="s">
        <v>690</v>
      </c>
    </row>
    <row r="3" spans="1:3">
      <c r="A3" s="4" t="s">
        <v>691</v>
      </c>
      <c r="B3" s="5" t="n">
        <v>423839</v>
      </c>
      <c r="C3" s="5" t="n">
        <v>379549</v>
      </c>
    </row>
    <row r="4" spans="1:3">
      <c r="A4" s="4" t="s">
        <v>692</v>
      </c>
      <c r="B4" s="6" t="n">
        <v>296942</v>
      </c>
      <c r="C4" s="6" t="n">
        <v>263479</v>
      </c>
    </row>
    <row r="5" spans="1:3">
      <c r="A5" s="4" t="s">
        <v>693</v>
      </c>
      <c r="B5" s="6" t="n">
        <v>126897</v>
      </c>
      <c r="C5" s="6" t="n">
        <v>116070</v>
      </c>
    </row>
    <row r="6" spans="1:3">
      <c r="A6" s="4" t="s">
        <v>675</v>
      </c>
      <c r="B6" s="6" t="n">
        <v>6209</v>
      </c>
      <c r="C6" s="6" t="n">
        <v>11623</v>
      </c>
    </row>
    <row r="7" spans="1:3">
      <c r="A7" s="4" t="s">
        <v>694</v>
      </c>
      <c r="B7" s="6" t="n">
        <v>27604</v>
      </c>
    </row>
    <row r="8" spans="1:3">
      <c r="A8" s="4" t="s">
        <v>695</v>
      </c>
      <c r="B8" s="6" t="n">
        <v>26892</v>
      </c>
    </row>
    <row r="9" spans="1:3">
      <c r="A9" s="4" t="s">
        <v>696</v>
      </c>
      <c r="B9" s="6" t="n">
        <v>12098</v>
      </c>
    </row>
    <row r="10" spans="1:3">
      <c r="A10" s="4" t="s">
        <v>697</v>
      </c>
      <c r="B10" s="6" t="n">
        <v>9350</v>
      </c>
    </row>
    <row r="11" spans="1:3">
      <c r="A11" s="4" t="s">
        <v>698</v>
      </c>
      <c r="B11" s="6" t="n">
        <v>4966</v>
      </c>
    </row>
    <row r="12" spans="1:3">
      <c r="A12" s="4" t="s">
        <v>683</v>
      </c>
    </row>
    <row r="13" spans="1:3">
      <c r="A13" s="3" t="s">
        <v>690</v>
      </c>
    </row>
    <row r="14" spans="1:3">
      <c r="A14" s="4" t="s">
        <v>675</v>
      </c>
      <c r="B14" s="6" t="n">
        <v>2563</v>
      </c>
      <c r="C14" s="6" t="n">
        <v>8740</v>
      </c>
    </row>
    <row r="15" spans="1:3">
      <c r="A15" s="4" t="s">
        <v>699</v>
      </c>
    </row>
    <row r="16" spans="1:3">
      <c r="A16" s="3" t="s">
        <v>690</v>
      </c>
    </row>
    <row r="17" spans="1:3">
      <c r="A17" s="4" t="s">
        <v>675</v>
      </c>
      <c r="B17" s="6" t="n">
        <v>3646</v>
      </c>
      <c r="C17" s="6" t="n">
        <v>2883</v>
      </c>
    </row>
    <row r="18" spans="1:3">
      <c r="A18" s="4" t="s">
        <v>700</v>
      </c>
    </row>
    <row r="19" spans="1:3">
      <c r="A19" s="3" t="s">
        <v>690</v>
      </c>
    </row>
    <row r="20" spans="1:3">
      <c r="A20" s="4" t="s">
        <v>691</v>
      </c>
      <c r="B20" s="6" t="n">
        <v>9878</v>
      </c>
      <c r="C20" s="6" t="n">
        <v>9635</v>
      </c>
    </row>
    <row r="21" spans="1:3">
      <c r="A21" s="4" t="s">
        <v>692</v>
      </c>
      <c r="B21" s="6" t="n">
        <v>8653</v>
      </c>
      <c r="C21" s="6" t="n">
        <v>8444</v>
      </c>
    </row>
    <row r="22" spans="1:3">
      <c r="A22" s="4" t="s">
        <v>693</v>
      </c>
      <c r="B22" s="6" t="n">
        <v>1225</v>
      </c>
      <c r="C22" s="6" t="n">
        <v>1191</v>
      </c>
    </row>
    <row r="23" spans="1:3">
      <c r="A23" s="4" t="s">
        <v>682</v>
      </c>
    </row>
    <row r="24" spans="1:3">
      <c r="A24" s="3" t="s">
        <v>690</v>
      </c>
    </row>
    <row r="25" spans="1:3">
      <c r="A25" s="4" t="s">
        <v>691</v>
      </c>
      <c r="B25" s="6" t="n">
        <v>76740</v>
      </c>
      <c r="C25" s="6" t="n">
        <v>66631</v>
      </c>
    </row>
    <row r="26" spans="1:3">
      <c r="A26" s="4" t="s">
        <v>692</v>
      </c>
      <c r="B26" s="6" t="n">
        <v>43022</v>
      </c>
      <c r="C26" s="6" t="n">
        <v>34737</v>
      </c>
    </row>
    <row r="27" spans="1:3">
      <c r="A27" s="4" t="s">
        <v>693</v>
      </c>
      <c r="B27" s="6" t="n">
        <v>33718</v>
      </c>
      <c r="C27" s="6" t="n">
        <v>31894</v>
      </c>
    </row>
    <row r="28" spans="1:3">
      <c r="A28" s="4" t="s">
        <v>701</v>
      </c>
    </row>
    <row r="29" spans="1:3">
      <c r="A29" s="3" t="s">
        <v>690</v>
      </c>
    </row>
    <row r="30" spans="1:3">
      <c r="A30" s="4" t="s">
        <v>691</v>
      </c>
      <c r="B30" s="6" t="n">
        <v>138283</v>
      </c>
      <c r="C30" s="6" t="n">
        <v>103321</v>
      </c>
    </row>
    <row r="31" spans="1:3">
      <c r="A31" s="4" t="s">
        <v>692</v>
      </c>
      <c r="B31" s="6" t="n">
        <v>81822</v>
      </c>
      <c r="C31" s="6" t="n">
        <v>73271</v>
      </c>
    </row>
    <row r="32" spans="1:3">
      <c r="A32" s="4" t="s">
        <v>693</v>
      </c>
      <c r="B32" s="6" t="n">
        <v>56461</v>
      </c>
      <c r="C32" s="6" t="n">
        <v>30050</v>
      </c>
    </row>
    <row r="33" spans="1:3">
      <c r="A33" s="4" t="s">
        <v>702</v>
      </c>
    </row>
    <row r="34" spans="1:3">
      <c r="A34" s="3" t="s">
        <v>690</v>
      </c>
    </row>
    <row r="35" spans="1:3">
      <c r="A35" s="4" t="s">
        <v>691</v>
      </c>
      <c r="B35" s="6" t="n">
        <v>193797</v>
      </c>
      <c r="C35" s="6" t="n">
        <v>194793</v>
      </c>
    </row>
    <row r="36" spans="1:3">
      <c r="A36" s="4" t="s">
        <v>692</v>
      </c>
      <c r="B36" s="6" t="n">
        <v>158890</v>
      </c>
      <c r="C36" s="6" t="n">
        <v>142747</v>
      </c>
    </row>
    <row r="37" spans="1:3">
      <c r="A37" s="4" t="s">
        <v>693</v>
      </c>
      <c r="B37" s="6" t="n">
        <v>34907</v>
      </c>
      <c r="C37" s="6" t="n">
        <v>52046</v>
      </c>
    </row>
    <row r="38" spans="1:3">
      <c r="A38" s="4" t="s">
        <v>703</v>
      </c>
    </row>
    <row r="39" spans="1:3">
      <c r="A39" s="3" t="s">
        <v>690</v>
      </c>
    </row>
    <row r="40" spans="1:3">
      <c r="A40" s="4" t="s">
        <v>691</v>
      </c>
      <c r="B40" s="6" t="n">
        <v>5141</v>
      </c>
      <c r="C40" s="6" t="n">
        <v>5169</v>
      </c>
    </row>
    <row r="41" spans="1:3">
      <c r="A41" s="4" t="s">
        <v>692</v>
      </c>
      <c r="B41" s="6" t="n">
        <v>4555</v>
      </c>
      <c r="C41" s="6" t="n">
        <v>4280</v>
      </c>
    </row>
    <row r="42" spans="1:3">
      <c r="A42" s="4" t="s">
        <v>693</v>
      </c>
      <c r="B42" s="5" t="n">
        <v>586</v>
      </c>
      <c r="C42" s="5" t="n">
        <v>8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704</v>
      </c>
      <c r="B1" s="2" t="s">
        <v>1</v>
      </c>
    </row>
    <row r="2" spans="1:4">
      <c r="B2" s="2" t="s">
        <v>2</v>
      </c>
      <c r="C2" s="2" t="s">
        <v>609</v>
      </c>
      <c r="D2" s="2" t="s">
        <v>62</v>
      </c>
    </row>
    <row r="3" spans="1:4">
      <c r="A3" s="3" t="s">
        <v>705</v>
      </c>
    </row>
    <row r="4" spans="1:4">
      <c r="A4" s="4" t="s">
        <v>706</v>
      </c>
      <c r="B4" s="5" t="n">
        <v>6780</v>
      </c>
    </row>
    <row r="5" spans="1:4">
      <c r="A5" s="4" t="s">
        <v>707</v>
      </c>
      <c r="B5" s="4" t="s">
        <v>433</v>
      </c>
    </row>
    <row r="6" spans="1:4">
      <c r="A6" s="4" t="s">
        <v>708</v>
      </c>
      <c r="B6" s="4" t="s">
        <v>433</v>
      </c>
    </row>
    <row r="7" spans="1:4">
      <c r="A7" s="4" t="s">
        <v>427</v>
      </c>
      <c r="B7" s="5" t="n">
        <v>52236</v>
      </c>
    </row>
    <row r="8" spans="1:4">
      <c r="A8" s="4" t="s">
        <v>428</v>
      </c>
      <c r="B8" s="6" t="n">
        <v>59320</v>
      </c>
    </row>
    <row r="9" spans="1:4">
      <c r="A9" s="4" t="s">
        <v>100</v>
      </c>
      <c r="B9" s="6" t="n">
        <v>253399</v>
      </c>
      <c r="D9" s="5" t="n">
        <v>343979</v>
      </c>
    </row>
    <row r="10" spans="1:4">
      <c r="A10" s="4" t="s">
        <v>709</v>
      </c>
      <c r="B10" s="6" t="n">
        <v>7306</v>
      </c>
    </row>
    <row r="11" spans="1:4">
      <c r="A11" s="4" t="s">
        <v>710</v>
      </c>
      <c r="B11" s="5" t="n">
        <v>52014</v>
      </c>
    </row>
    <row r="12" spans="1:4">
      <c r="A12" s="4" t="s">
        <v>711</v>
      </c>
      <c r="B12" s="4" t="s">
        <v>712</v>
      </c>
    </row>
    <row r="13" spans="1:4">
      <c r="A13" s="4" t="s">
        <v>713</v>
      </c>
      <c r="B13" s="5" t="n">
        <v>9637</v>
      </c>
    </row>
    <row r="14" spans="1:4">
      <c r="A14" s="4" t="s">
        <v>714</v>
      </c>
      <c r="B14" s="6" t="n">
        <v>8421</v>
      </c>
    </row>
    <row r="15" spans="1:4">
      <c r="A15" s="4" t="s">
        <v>715</v>
      </c>
      <c r="B15" s="6" t="n">
        <v>7499</v>
      </c>
    </row>
    <row r="16" spans="1:4">
      <c r="A16" s="4" t="s">
        <v>716</v>
      </c>
      <c r="B16" s="6" t="n">
        <v>5693</v>
      </c>
    </row>
    <row r="17" spans="1:4">
      <c r="A17" s="4" t="s">
        <v>717</v>
      </c>
      <c r="B17" s="6" t="n">
        <v>5515</v>
      </c>
    </row>
    <row r="18" spans="1:4">
      <c r="A18" s="4" t="s">
        <v>718</v>
      </c>
      <c r="B18" s="6" t="n">
        <v>35395</v>
      </c>
    </row>
    <row r="19" spans="1:4">
      <c r="A19" s="4" t="s">
        <v>719</v>
      </c>
      <c r="B19" s="6" t="n">
        <v>72160</v>
      </c>
    </row>
    <row r="20" spans="1:4">
      <c r="A20" s="4" t="s">
        <v>720</v>
      </c>
      <c r="B20" s="6" t="n">
        <v>-12840</v>
      </c>
    </row>
    <row r="21" spans="1:4">
      <c r="A21" s="4" t="s">
        <v>721</v>
      </c>
      <c r="B21" s="5" t="n">
        <v>8300</v>
      </c>
    </row>
    <row r="22" spans="1:4">
      <c r="A22" s="4" t="s">
        <v>722</v>
      </c>
      <c r="B22" s="4" t="s">
        <v>723</v>
      </c>
    </row>
    <row r="23" spans="1:4">
      <c r="A23" s="4" t="s">
        <v>724</v>
      </c>
      <c r="B23" s="4" t="s">
        <v>725</v>
      </c>
    </row>
    <row r="24" spans="1:4">
      <c r="A24" s="4" t="s">
        <v>429</v>
      </c>
    </row>
    <row r="25" spans="1:4">
      <c r="A25" s="3" t="s">
        <v>705</v>
      </c>
    </row>
    <row r="26" spans="1:4">
      <c r="A26" s="4" t="s">
        <v>726</v>
      </c>
      <c r="B26" s="4" t="s">
        <v>406</v>
      </c>
    </row>
    <row r="27" spans="1:4">
      <c r="A27" s="4" t="s">
        <v>432</v>
      </c>
    </row>
    <row r="28" spans="1:4">
      <c r="A28" s="3" t="s">
        <v>705</v>
      </c>
    </row>
    <row r="29" spans="1:4">
      <c r="A29" s="4" t="s">
        <v>726</v>
      </c>
      <c r="B29" s="4" t="s">
        <v>436</v>
      </c>
    </row>
    <row r="30" spans="1:4">
      <c r="A30" s="4" t="s">
        <v>664</v>
      </c>
    </row>
    <row r="31" spans="1:4">
      <c r="A31" s="3" t="s">
        <v>705</v>
      </c>
    </row>
    <row r="32" spans="1:4">
      <c r="A32" s="4" t="s">
        <v>708</v>
      </c>
      <c r="B32" s="4" t="s">
        <v>431</v>
      </c>
    </row>
    <row r="33" spans="1:4">
      <c r="A33" s="4" t="s">
        <v>427</v>
      </c>
      <c r="C33" s="5" t="n">
        <v>36200</v>
      </c>
    </row>
    <row r="34" spans="1:4">
      <c r="A34" s="4" t="s">
        <v>428</v>
      </c>
      <c r="C34" s="6" t="n">
        <v>41800</v>
      </c>
    </row>
    <row r="35" spans="1:4">
      <c r="A35" s="4" t="s">
        <v>100</v>
      </c>
      <c r="C35" s="5" t="n">
        <v>5600</v>
      </c>
    </row>
    <row r="36" spans="1:4">
      <c r="A36" s="4" t="s">
        <v>727</v>
      </c>
    </row>
    <row r="37" spans="1:4">
      <c r="A37" s="3" t="s">
        <v>705</v>
      </c>
    </row>
    <row r="38" spans="1:4">
      <c r="A38" s="4" t="s">
        <v>452</v>
      </c>
      <c r="B38" s="4" t="s">
        <v>7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62</v>
      </c>
    </row>
    <row r="2" spans="1:3">
      <c r="A2" s="3" t="s">
        <v>400</v>
      </c>
    </row>
    <row r="3" spans="1:3">
      <c r="A3" s="4" t="s">
        <v>730</v>
      </c>
      <c r="B3" s="5" t="n">
        <v>-76980</v>
      </c>
      <c r="C3" s="5" t="n">
        <v>-27666</v>
      </c>
    </row>
    <row r="4" spans="1:3">
      <c r="A4" s="4" t="s">
        <v>731</v>
      </c>
      <c r="B4" s="6" t="n">
        <v>305513</v>
      </c>
      <c r="C4" s="6" t="n">
        <v>322454</v>
      </c>
    </row>
    <row r="5" spans="1:3">
      <c r="A5" s="4" t="s">
        <v>732</v>
      </c>
    </row>
    <row r="6" spans="1:3">
      <c r="A6" s="3" t="s">
        <v>400</v>
      </c>
    </row>
    <row r="7" spans="1:3">
      <c r="A7" s="4" t="s">
        <v>733</v>
      </c>
      <c r="B7" s="6" t="n">
        <v>322330</v>
      </c>
      <c r="C7" s="6" t="n">
        <v>334859</v>
      </c>
    </row>
    <row r="8" spans="1:3">
      <c r="A8" s="4" t="s">
        <v>734</v>
      </c>
    </row>
    <row r="9" spans="1:3">
      <c r="A9" s="3" t="s">
        <v>400</v>
      </c>
    </row>
    <row r="10" spans="1:3">
      <c r="A10" s="4" t="s">
        <v>733</v>
      </c>
      <c r="B10" s="5" t="n">
        <v>60163</v>
      </c>
      <c r="C10" s="5" t="n">
        <v>152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4"/>
    <col customWidth="1" max="5" min="5" width="14"/>
  </cols>
  <sheetData>
    <row r="1" spans="1:5">
      <c r="A1" s="1" t="s">
        <v>735</v>
      </c>
      <c r="B1" s="2" t="s">
        <v>736</v>
      </c>
      <c r="C1" s="2" t="s">
        <v>2</v>
      </c>
      <c r="D1" s="2" t="s">
        <v>62</v>
      </c>
      <c r="E1" s="2" t="s">
        <v>63</v>
      </c>
    </row>
    <row r="2" spans="1:5">
      <c r="A2" s="3" t="s">
        <v>400</v>
      </c>
    </row>
    <row r="3" spans="1:5">
      <c r="A3" s="4" t="s">
        <v>737</v>
      </c>
      <c r="C3" s="5" t="n">
        <v>13500000</v>
      </c>
      <c r="D3" s="5" t="n">
        <v>12600000</v>
      </c>
      <c r="E3" s="5" t="n">
        <v>7700000</v>
      </c>
    </row>
    <row r="4" spans="1:5">
      <c r="A4" s="4" t="s">
        <v>177</v>
      </c>
      <c r="C4" s="5" t="n">
        <v>0</v>
      </c>
      <c r="D4" s="6" t="n">
        <v>347780000</v>
      </c>
      <c r="E4" s="5" t="n">
        <v>0</v>
      </c>
    </row>
    <row r="5" spans="1:5">
      <c r="A5" s="4" t="s">
        <v>738</v>
      </c>
    </row>
    <row r="6" spans="1:5">
      <c r="A6" s="3" t="s">
        <v>400</v>
      </c>
    </row>
    <row r="7" spans="1:5">
      <c r="A7" s="4" t="s">
        <v>739</v>
      </c>
      <c r="B7" s="5" t="n">
        <v>350000000</v>
      </c>
    </row>
    <row r="8" spans="1:5">
      <c r="A8" s="4" t="s">
        <v>740</v>
      </c>
      <c r="C8" s="4" t="s">
        <v>741</v>
      </c>
    </row>
    <row r="9" spans="1:5">
      <c r="A9" s="4" t="s">
        <v>733</v>
      </c>
      <c r="C9" s="5" t="n">
        <v>323800000</v>
      </c>
    </row>
    <row r="10" spans="1:5">
      <c r="A10" s="4" t="s">
        <v>742</v>
      </c>
    </row>
    <row r="11" spans="1:5">
      <c r="A11" s="3" t="s">
        <v>400</v>
      </c>
    </row>
    <row r="12" spans="1:5">
      <c r="A12" s="4" t="s">
        <v>743</v>
      </c>
      <c r="C12" s="6" t="n">
        <v>25600000</v>
      </c>
    </row>
    <row r="13" spans="1:5">
      <c r="A13" s="4" t="s">
        <v>733</v>
      </c>
      <c r="C13" s="6" t="n">
        <v>0</v>
      </c>
    </row>
    <row r="14" spans="1:5">
      <c r="A14" s="4" t="s">
        <v>738</v>
      </c>
    </row>
    <row r="15" spans="1:5">
      <c r="A15" s="3" t="s">
        <v>400</v>
      </c>
    </row>
    <row r="16" spans="1:5">
      <c r="A16" s="4" t="s">
        <v>744</v>
      </c>
      <c r="C16" s="5" t="n">
        <v>-1400000</v>
      </c>
    </row>
    <row r="17" spans="1:5">
      <c r="A17" s="4" t="s">
        <v>399</v>
      </c>
    </row>
    <row r="18" spans="1:5">
      <c r="A18" s="3" t="s">
        <v>400</v>
      </c>
    </row>
    <row r="19" spans="1:5">
      <c r="A19" s="4" t="s">
        <v>743</v>
      </c>
      <c r="B19" s="5" t="n">
        <v>350000000</v>
      </c>
    </row>
    <row r="20" spans="1:5">
      <c r="A20" s="4" t="s">
        <v>745</v>
      </c>
      <c r="C20" s="9" t="n">
        <v>3.5</v>
      </c>
    </row>
    <row r="21" spans="1:5">
      <c r="A21" s="4" t="s">
        <v>746</v>
      </c>
      <c r="C21" s="6" t="n">
        <v>4</v>
      </c>
    </row>
    <row r="22" spans="1:5">
      <c r="A22" s="4" t="s">
        <v>747</v>
      </c>
      <c r="C22" s="4" t="s">
        <v>748</v>
      </c>
    </row>
    <row r="23" spans="1:5">
      <c r="A23" s="4" t="s">
        <v>733</v>
      </c>
      <c r="C23" s="5" t="n">
        <v>60000000</v>
      </c>
    </row>
    <row r="24" spans="1:5">
      <c r="A24" s="4" t="s">
        <v>749</v>
      </c>
    </row>
    <row r="25" spans="1:5">
      <c r="A25" s="3" t="s">
        <v>400</v>
      </c>
    </row>
    <row r="26" spans="1:5">
      <c r="A26" s="4" t="s">
        <v>747</v>
      </c>
      <c r="C26" s="4" t="s">
        <v>750</v>
      </c>
    </row>
    <row r="27" spans="1:5">
      <c r="A27" s="4" t="s">
        <v>751</v>
      </c>
    </row>
    <row r="28" spans="1:5">
      <c r="A28" s="3" t="s">
        <v>400</v>
      </c>
    </row>
    <row r="29" spans="1:5">
      <c r="A29" s="4" t="s">
        <v>747</v>
      </c>
      <c r="C29" s="4" t="s">
        <v>752</v>
      </c>
    </row>
    <row r="30" spans="1:5">
      <c r="A30" s="4" t="s">
        <v>753</v>
      </c>
    </row>
    <row r="31" spans="1:5">
      <c r="A31" s="3" t="s">
        <v>400</v>
      </c>
    </row>
    <row r="32" spans="1:5">
      <c r="A32" s="4" t="s">
        <v>754</v>
      </c>
      <c r="B32" s="4" t="s">
        <v>755</v>
      </c>
    </row>
    <row r="33" spans="1:5">
      <c r="A33" s="4" t="s">
        <v>756</v>
      </c>
    </row>
    <row r="34" spans="1:5">
      <c r="A34" s="3" t="s">
        <v>400</v>
      </c>
    </row>
    <row r="35" spans="1:5">
      <c r="A35" s="4" t="s">
        <v>754</v>
      </c>
      <c r="B35" s="4" t="s">
        <v>757</v>
      </c>
    </row>
    <row r="36" spans="1:5">
      <c r="A36" s="4" t="s">
        <v>758</v>
      </c>
    </row>
    <row r="37" spans="1:5">
      <c r="A37" s="3" t="s">
        <v>400</v>
      </c>
    </row>
    <row r="38" spans="1:5">
      <c r="A38" s="4" t="s">
        <v>177</v>
      </c>
      <c r="B38" s="5" t="n">
        <v>150000000</v>
      </c>
    </row>
    <row r="39" spans="1:5">
      <c r="A39" s="4" t="s">
        <v>732</v>
      </c>
    </row>
    <row r="40" spans="1:5">
      <c r="A40" s="3" t="s">
        <v>400</v>
      </c>
    </row>
    <row r="41" spans="1:5">
      <c r="A41" s="4" t="s">
        <v>733</v>
      </c>
      <c r="C41" s="5" t="n">
        <v>322330000</v>
      </c>
      <c r="D41" s="5" t="n">
        <v>33485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398</v>
      </c>
    </row>
    <row r="2" spans="1:2">
      <c r="A2" s="3" t="s">
        <v>233</v>
      </c>
    </row>
    <row r="3" spans="1:2">
      <c r="A3" s="4" t="s">
        <v>57</v>
      </c>
      <c r="B3" s="5" t="n">
        <v>81919</v>
      </c>
    </row>
    <row r="4" spans="1:2">
      <c r="A4" s="4" t="s">
        <v>760</v>
      </c>
      <c r="B4" s="6" t="n">
        <v>17545</v>
      </c>
    </row>
    <row r="5" spans="1:2">
      <c r="A5" s="4" t="s">
        <v>761</v>
      </c>
      <c r="B5" s="6" t="n">
        <v>214422</v>
      </c>
    </row>
    <row r="6" spans="1:2">
      <c r="A6" s="4" t="s">
        <v>762</v>
      </c>
      <c r="B6" s="6" t="n">
        <v>70026</v>
      </c>
    </row>
    <row r="7" spans="1:2">
      <c r="A7" s="4" t="s">
        <v>763</v>
      </c>
      <c r="B7" s="6" t="n">
        <v>0</v>
      </c>
    </row>
    <row r="8" spans="1:2">
      <c r="A8" s="4" t="s">
        <v>764</v>
      </c>
      <c r="B8"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2</v>
      </c>
      <c r="D2" s="2" t="s">
        <v>63</v>
      </c>
    </row>
    <row r="3" spans="1:4">
      <c r="A3" s="3" t="s">
        <v>156</v>
      </c>
    </row>
    <row r="4" spans="1:4">
      <c r="A4" s="4" t="s">
        <v>78</v>
      </c>
      <c r="B4" s="5" t="n">
        <v>76526</v>
      </c>
      <c r="C4" s="5" t="n">
        <v>55019</v>
      </c>
      <c r="D4" s="5" t="n">
        <v>45572</v>
      </c>
    </row>
    <row r="5" spans="1:4">
      <c r="A5" s="3" t="s">
        <v>157</v>
      </c>
    </row>
    <row r="6" spans="1:4">
      <c r="A6" s="4" t="s">
        <v>158</v>
      </c>
      <c r="B6" s="6" t="n">
        <v>110289</v>
      </c>
      <c r="C6" s="6" t="n">
        <v>109418</v>
      </c>
      <c r="D6" s="6" t="n">
        <v>89247</v>
      </c>
    </row>
    <row r="7" spans="1:4">
      <c r="A7" s="4" t="s">
        <v>71</v>
      </c>
      <c r="B7" s="6" t="n">
        <v>50599</v>
      </c>
      <c r="C7" s="6" t="n">
        <v>21170</v>
      </c>
      <c r="D7" s="6" t="n">
        <v>2673</v>
      </c>
    </row>
    <row r="8" spans="1:4">
      <c r="A8" s="4" t="s">
        <v>147</v>
      </c>
      <c r="B8" s="6" t="n">
        <v>20454</v>
      </c>
      <c r="C8" s="6" t="n">
        <v>17188</v>
      </c>
      <c r="D8" s="6" t="n">
        <v>13025</v>
      </c>
    </row>
    <row r="9" spans="1:4">
      <c r="A9" s="4" t="s">
        <v>74</v>
      </c>
      <c r="B9" s="6" t="n">
        <v>-8083</v>
      </c>
      <c r="C9" s="6" t="n">
        <v>0</v>
      </c>
      <c r="D9" s="6" t="n">
        <v>-8000</v>
      </c>
    </row>
    <row r="10" spans="1:4">
      <c r="A10" s="4" t="s">
        <v>159</v>
      </c>
      <c r="B10" s="6" t="n">
        <v>-6958</v>
      </c>
      <c r="C10" s="6" t="n">
        <v>13351</v>
      </c>
      <c r="D10" s="6" t="n">
        <v>-5828</v>
      </c>
    </row>
    <row r="11" spans="1:4">
      <c r="A11" s="4" t="s">
        <v>160</v>
      </c>
      <c r="B11" s="6" t="n">
        <v>813</v>
      </c>
      <c r="C11" s="6" t="n">
        <v>-24</v>
      </c>
      <c r="D11" s="6" t="n">
        <v>-649</v>
      </c>
    </row>
    <row r="12" spans="1:4">
      <c r="A12" s="4" t="s">
        <v>161</v>
      </c>
      <c r="B12" s="6" t="n">
        <v>373</v>
      </c>
      <c r="C12" s="6" t="n">
        <v>2111</v>
      </c>
      <c r="D12" s="6" t="n">
        <v>208</v>
      </c>
    </row>
    <row r="13" spans="1:4">
      <c r="A13" s="4" t="s">
        <v>162</v>
      </c>
      <c r="B13" s="6" t="n">
        <v>-1234</v>
      </c>
      <c r="C13" s="6" t="n">
        <v>3798</v>
      </c>
      <c r="D13" s="6" t="n">
        <v>4123</v>
      </c>
    </row>
    <row r="14" spans="1:4">
      <c r="A14" s="3" t="s">
        <v>163</v>
      </c>
    </row>
    <row r="15" spans="1:4">
      <c r="A15" s="4" t="s">
        <v>164</v>
      </c>
      <c r="B15" s="6" t="n">
        <v>18863</v>
      </c>
      <c r="C15" s="6" t="n">
        <v>-38064</v>
      </c>
      <c r="D15" s="6" t="n">
        <v>5087</v>
      </c>
    </row>
    <row r="16" spans="1:4">
      <c r="A16" s="4" t="s">
        <v>165</v>
      </c>
      <c r="B16" s="6" t="n">
        <v>-84721</v>
      </c>
      <c r="C16" s="6" t="n">
        <v>-39322</v>
      </c>
      <c r="D16" s="6" t="n">
        <v>14385</v>
      </c>
    </row>
    <row r="17" spans="1:4">
      <c r="A17" s="4" t="s">
        <v>166</v>
      </c>
      <c r="B17" s="6" t="n">
        <v>1480</v>
      </c>
      <c r="C17" s="6" t="n">
        <v>-3594</v>
      </c>
      <c r="D17" s="6" t="n">
        <v>1436</v>
      </c>
    </row>
    <row r="18" spans="1:4">
      <c r="A18" s="4" t="s">
        <v>167</v>
      </c>
      <c r="B18" s="6" t="n">
        <v>-2876</v>
      </c>
      <c r="C18" s="6" t="n">
        <v>494</v>
      </c>
      <c r="D18" s="6" t="n">
        <v>17670</v>
      </c>
    </row>
    <row r="19" spans="1:4">
      <c r="A19" s="4" t="s">
        <v>168</v>
      </c>
      <c r="B19" s="6" t="n">
        <v>-17308</v>
      </c>
      <c r="C19" s="6" t="n">
        <v>17736</v>
      </c>
      <c r="D19" s="6" t="n">
        <v>41401</v>
      </c>
    </row>
    <row r="20" spans="1:4">
      <c r="A20" s="4" t="s">
        <v>169</v>
      </c>
      <c r="B20" s="6" t="n">
        <v>158217</v>
      </c>
      <c r="C20" s="6" t="n">
        <v>159281</v>
      </c>
      <c r="D20" s="6" t="n">
        <v>220350</v>
      </c>
    </row>
    <row r="21" spans="1:4">
      <c r="A21" s="3" t="s">
        <v>170</v>
      </c>
    </row>
    <row r="22" spans="1:4">
      <c r="A22" s="4" t="s">
        <v>171</v>
      </c>
      <c r="B22" s="6" t="n">
        <v>-48758</v>
      </c>
      <c r="C22" s="6" t="n">
        <v>-118961</v>
      </c>
      <c r="D22" s="6" t="n">
        <v>-74799</v>
      </c>
    </row>
    <row r="23" spans="1:4">
      <c r="A23" s="4" t="s">
        <v>172</v>
      </c>
      <c r="B23" s="6" t="n">
        <v>9808</v>
      </c>
      <c r="C23" s="6" t="n">
        <v>0</v>
      </c>
      <c r="D23" s="6" t="n">
        <v>9000</v>
      </c>
    </row>
    <row r="24" spans="1:4">
      <c r="A24" s="4" t="s">
        <v>173</v>
      </c>
      <c r="B24" s="6" t="n">
        <v>16774</v>
      </c>
      <c r="C24" s="6" t="n">
        <v>2813</v>
      </c>
      <c r="D24" s="6" t="n">
        <v>2758</v>
      </c>
    </row>
    <row r="25" spans="1:4">
      <c r="A25" s="4" t="s">
        <v>174</v>
      </c>
      <c r="B25" s="6" t="n">
        <v>35000</v>
      </c>
      <c r="C25" s="6" t="n">
        <v>0</v>
      </c>
      <c r="D25" s="6" t="n">
        <v>0</v>
      </c>
    </row>
    <row r="26" spans="1:4">
      <c r="A26" s="4" t="s">
        <v>175</v>
      </c>
      <c r="B26" s="6" t="n">
        <v>-57176</v>
      </c>
      <c r="C26" s="6" t="n">
        <v>-116148</v>
      </c>
      <c r="D26" s="6" t="n">
        <v>-63041</v>
      </c>
    </row>
    <row r="27" spans="1:4">
      <c r="A27" s="3" t="s">
        <v>176</v>
      </c>
    </row>
    <row r="28" spans="1:4">
      <c r="A28" s="4" t="s">
        <v>177</v>
      </c>
      <c r="B28" s="6" t="n">
        <v>0</v>
      </c>
      <c r="C28" s="6" t="n">
        <v>347780</v>
      </c>
      <c r="D28" s="6" t="n">
        <v>0</v>
      </c>
    </row>
    <row r="29" spans="1:4">
      <c r="A29" s="4" t="s">
        <v>178</v>
      </c>
      <c r="B29" s="6" t="n">
        <v>-13125</v>
      </c>
      <c r="C29" s="6" t="n">
        <v>-266853</v>
      </c>
      <c r="D29" s="6" t="n">
        <v>-61654</v>
      </c>
    </row>
    <row r="30" spans="1:4">
      <c r="A30" s="4" t="s">
        <v>179</v>
      </c>
      <c r="B30" s="6" t="n">
        <v>45000</v>
      </c>
      <c r="C30" s="6" t="n">
        <v>15000</v>
      </c>
      <c r="D30" s="6" t="n">
        <v>671</v>
      </c>
    </row>
    <row r="31" spans="1:4">
      <c r="A31" s="4" t="s">
        <v>180</v>
      </c>
      <c r="B31" s="6" t="n">
        <v>3369</v>
      </c>
      <c r="C31" s="6" t="n">
        <v>3254</v>
      </c>
      <c r="D31" s="6" t="n">
        <v>3246</v>
      </c>
    </row>
    <row r="32" spans="1:4">
      <c r="A32" s="4" t="s">
        <v>181</v>
      </c>
      <c r="B32" s="6" t="n">
        <v>8647</v>
      </c>
      <c r="C32" s="6" t="n">
        <v>10191</v>
      </c>
      <c r="D32" s="6" t="n">
        <v>37094</v>
      </c>
    </row>
    <row r="33" spans="1:4">
      <c r="A33" s="4" t="s">
        <v>182</v>
      </c>
      <c r="B33" s="6" t="n">
        <v>-175000</v>
      </c>
      <c r="C33" s="6" t="n">
        <v>-160000</v>
      </c>
      <c r="D33" s="6" t="n">
        <v>-100000</v>
      </c>
    </row>
    <row r="34" spans="1:4">
      <c r="A34" s="4" t="s">
        <v>183</v>
      </c>
      <c r="B34" s="6" t="n">
        <v>-99</v>
      </c>
      <c r="C34" s="6" t="n">
        <v>0</v>
      </c>
      <c r="D34" s="6" t="n">
        <v>0</v>
      </c>
    </row>
    <row r="35" spans="1:4">
      <c r="A35" s="4" t="s">
        <v>184</v>
      </c>
      <c r="B35" s="6" t="n">
        <v>-131208</v>
      </c>
      <c r="C35" s="6" t="n">
        <v>-50628</v>
      </c>
      <c r="D35" s="6" t="n">
        <v>-120643</v>
      </c>
    </row>
    <row r="36" spans="1:4">
      <c r="A36" s="4" t="s">
        <v>185</v>
      </c>
      <c r="B36" s="6" t="n">
        <v>-1873</v>
      </c>
      <c r="C36" s="6" t="n">
        <v>-3323</v>
      </c>
      <c r="D36" s="6" t="n">
        <v>3939</v>
      </c>
    </row>
    <row r="37" spans="1:4">
      <c r="A37" s="4" t="s">
        <v>186</v>
      </c>
      <c r="B37" s="6" t="n">
        <v>-32040</v>
      </c>
      <c r="C37" s="6" t="n">
        <v>-10818</v>
      </c>
      <c r="D37" s="6" t="n">
        <v>40605</v>
      </c>
    </row>
    <row r="38" spans="1:4">
      <c r="A38" s="4" t="s">
        <v>187</v>
      </c>
      <c r="B38" s="6" t="n">
        <v>169351</v>
      </c>
      <c r="C38" s="6" t="n">
        <v>180169</v>
      </c>
      <c r="D38" s="6" t="n">
        <v>139564</v>
      </c>
    </row>
    <row r="39" spans="1:4">
      <c r="A39" s="4" t="s">
        <v>188</v>
      </c>
      <c r="B39" s="6" t="n">
        <v>137311</v>
      </c>
      <c r="C39" s="6" t="n">
        <v>169351</v>
      </c>
      <c r="D39" s="6" t="n">
        <v>180169</v>
      </c>
    </row>
    <row r="40" spans="1:4">
      <c r="A40" s="3" t="s">
        <v>189</v>
      </c>
    </row>
    <row r="41" spans="1:4">
      <c r="A41" s="4" t="s">
        <v>190</v>
      </c>
      <c r="B41" s="6" t="n">
        <v>12545</v>
      </c>
      <c r="C41" s="6" t="n">
        <v>13116</v>
      </c>
      <c r="D41" s="6" t="n">
        <v>7663</v>
      </c>
    </row>
    <row r="42" spans="1:4">
      <c r="A42" s="4" t="s">
        <v>191</v>
      </c>
      <c r="B42" s="6" t="n">
        <v>11507</v>
      </c>
      <c r="C42" s="6" t="n">
        <v>8205</v>
      </c>
      <c r="D42" s="6" t="n">
        <v>9083</v>
      </c>
    </row>
    <row r="43" spans="1:4">
      <c r="A43" s="4" t="s">
        <v>192</v>
      </c>
      <c r="B43" s="6" t="n">
        <v>14479</v>
      </c>
      <c r="C43" s="6" t="n">
        <v>16345</v>
      </c>
      <c r="D43" s="6" t="n">
        <v>8963</v>
      </c>
    </row>
    <row r="44" spans="1:4">
      <c r="A44" s="4" t="s">
        <v>193</v>
      </c>
      <c r="B44" s="5" t="n">
        <v>5660</v>
      </c>
      <c r="C44" s="5" t="n">
        <v>0</v>
      </c>
      <c r="D44"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v>
      </c>
    </row>
    <row r="2" spans="1:2">
      <c r="B2" s="2" t="s">
        <v>398</v>
      </c>
    </row>
    <row r="3" spans="1:2">
      <c r="A3" s="4" t="s">
        <v>766</v>
      </c>
    </row>
    <row r="4" spans="1:2">
      <c r="A4" s="3" t="s">
        <v>767</v>
      </c>
    </row>
    <row r="5" spans="1:2">
      <c r="A5" s="4" t="s">
        <v>768</v>
      </c>
      <c r="B5" s="5" t="n">
        <v>90</v>
      </c>
    </row>
    <row r="6" spans="1:2">
      <c r="A6" s="4" t="s">
        <v>769</v>
      </c>
      <c r="B6" s="6" t="n">
        <v>700</v>
      </c>
    </row>
    <row r="7" spans="1:2">
      <c r="A7" s="4" t="s">
        <v>770</v>
      </c>
    </row>
    <row r="8" spans="1:2">
      <c r="A8" s="3" t="s">
        <v>767</v>
      </c>
    </row>
    <row r="9" spans="1:2">
      <c r="A9" s="4" t="s">
        <v>771</v>
      </c>
      <c r="B9" s="6" t="n">
        <v>545</v>
      </c>
    </row>
    <row r="10" spans="1:2">
      <c r="A10" s="4" t="s">
        <v>772</v>
      </c>
    </row>
    <row r="11" spans="1:2">
      <c r="A11" s="3" t="s">
        <v>767</v>
      </c>
    </row>
    <row r="12" spans="1:2">
      <c r="A12" s="4" t="s">
        <v>771</v>
      </c>
      <c r="B12" s="4" t="s">
        <v>773</v>
      </c>
    </row>
    <row r="13" spans="1:2">
      <c r="A13" s="4" t="s">
        <v>774</v>
      </c>
    </row>
    <row r="14" spans="1:2">
      <c r="A14" s="3" t="s">
        <v>767</v>
      </c>
    </row>
    <row r="15" spans="1:2">
      <c r="A15" s="4" t="s">
        <v>768</v>
      </c>
      <c r="B15" s="6" t="n">
        <v>8900</v>
      </c>
    </row>
    <row r="16" spans="1:2">
      <c r="A16" s="4" t="s">
        <v>775</v>
      </c>
    </row>
    <row r="17" spans="1:2">
      <c r="A17" s="3" t="s">
        <v>767</v>
      </c>
    </row>
    <row r="18" spans="1:2">
      <c r="A18" s="4" t="s">
        <v>768</v>
      </c>
      <c r="B18" s="6" t="n">
        <v>-10201</v>
      </c>
    </row>
    <row r="19" spans="1:2">
      <c r="A19" s="4" t="s">
        <v>769</v>
      </c>
      <c r="B19" s="6" t="n">
        <v>-1325</v>
      </c>
    </row>
    <row r="20" spans="1:2">
      <c r="A20" s="4" t="s">
        <v>776</v>
      </c>
    </row>
    <row r="21" spans="1:2">
      <c r="A21" s="3" t="s">
        <v>767</v>
      </c>
    </row>
    <row r="22" spans="1:2">
      <c r="A22" s="4" t="s">
        <v>768</v>
      </c>
      <c r="B22" s="6" t="n">
        <v>0</v>
      </c>
    </row>
    <row r="23" spans="1:2">
      <c r="A23" s="4" t="s">
        <v>769</v>
      </c>
      <c r="B23" s="6" t="n">
        <v>0</v>
      </c>
    </row>
    <row r="24" spans="1:2">
      <c r="A24" s="4" t="s">
        <v>777</v>
      </c>
    </row>
    <row r="25" spans="1:2">
      <c r="A25" s="3" t="s">
        <v>767</v>
      </c>
    </row>
    <row r="26" spans="1:2">
      <c r="A26" s="4" t="s">
        <v>771</v>
      </c>
      <c r="B26" s="5" t="n">
        <v>330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62</v>
      </c>
    </row>
    <row r="2" spans="1:3">
      <c r="A2" s="3" t="s">
        <v>779</v>
      </c>
    </row>
    <row r="3" spans="1:3">
      <c r="A3" s="4" t="s">
        <v>780</v>
      </c>
      <c r="B3" s="5" t="n">
        <v>44564</v>
      </c>
      <c r="C3" s="5" t="n">
        <v>36980</v>
      </c>
    </row>
    <row r="4" spans="1:3">
      <c r="A4" s="4" t="s">
        <v>781</v>
      </c>
      <c r="B4" s="6" t="n">
        <v>45780</v>
      </c>
      <c r="C4" s="6" t="n">
        <v>38257</v>
      </c>
    </row>
    <row r="5" spans="1:3">
      <c r="A5" s="3" t="s">
        <v>782</v>
      </c>
    </row>
    <row r="6" spans="1:3">
      <c r="A6" s="4" t="s">
        <v>783</v>
      </c>
      <c r="B6" s="6" t="n">
        <v>18345</v>
      </c>
      <c r="C6" s="6" t="n">
        <v>5348</v>
      </c>
    </row>
    <row r="7" spans="1:3">
      <c r="A7" s="4" t="s">
        <v>784</v>
      </c>
    </row>
    <row r="8" spans="1:3">
      <c r="A8" s="3" t="s">
        <v>779</v>
      </c>
    </row>
    <row r="9" spans="1:3">
      <c r="A9" s="4" t="s">
        <v>780</v>
      </c>
      <c r="B9" s="6" t="n">
        <v>44564</v>
      </c>
      <c r="C9" s="6" t="n">
        <v>36980</v>
      </c>
    </row>
    <row r="10" spans="1:3">
      <c r="A10" s="4" t="s">
        <v>781</v>
      </c>
      <c r="B10" s="6" t="n">
        <v>44564</v>
      </c>
      <c r="C10" s="6" t="n">
        <v>36980</v>
      </c>
    </row>
    <row r="11" spans="1:3">
      <c r="A11" s="3" t="s">
        <v>782</v>
      </c>
    </row>
    <row r="12" spans="1:3">
      <c r="A12" s="4" t="s">
        <v>783</v>
      </c>
      <c r="B12" s="6" t="n">
        <v>0</v>
      </c>
      <c r="C12" s="6" t="n">
        <v>0</v>
      </c>
    </row>
    <row r="13" spans="1:3">
      <c r="A13" s="4" t="s">
        <v>785</v>
      </c>
    </row>
    <row r="14" spans="1:3">
      <c r="A14" s="3" t="s">
        <v>779</v>
      </c>
    </row>
    <row r="15" spans="1:3">
      <c r="A15" s="4" t="s">
        <v>780</v>
      </c>
      <c r="B15" s="6" t="n">
        <v>0</v>
      </c>
      <c r="C15" s="6" t="n">
        <v>0</v>
      </c>
    </row>
    <row r="16" spans="1:3">
      <c r="A16" s="4" t="s">
        <v>781</v>
      </c>
      <c r="B16" s="6" t="n">
        <v>1216</v>
      </c>
      <c r="C16" s="6" t="n">
        <v>1277</v>
      </c>
    </row>
    <row r="17" spans="1:3">
      <c r="A17" s="3" t="s">
        <v>782</v>
      </c>
    </row>
    <row r="18" spans="1:3">
      <c r="A18" s="4" t="s">
        <v>783</v>
      </c>
      <c r="B18" s="6" t="n">
        <v>18345</v>
      </c>
      <c r="C18" s="6" t="n">
        <v>5348</v>
      </c>
    </row>
    <row r="19" spans="1:3">
      <c r="A19" s="4" t="s">
        <v>786</v>
      </c>
    </row>
    <row r="20" spans="1:3">
      <c r="A20" s="3" t="s">
        <v>779</v>
      </c>
    </row>
    <row r="21" spans="1:3">
      <c r="A21" s="4" t="s">
        <v>787</v>
      </c>
      <c r="B21" s="6" t="n">
        <v>1216</v>
      </c>
      <c r="C21" s="6" t="n">
        <v>1277</v>
      </c>
    </row>
    <row r="22" spans="1:3">
      <c r="A22" s="3" t="s">
        <v>782</v>
      </c>
    </row>
    <row r="23" spans="1:3">
      <c r="A23" s="4" t="s">
        <v>788</v>
      </c>
      <c r="B23" s="6" t="n">
        <v>18345</v>
      </c>
      <c r="C23" s="6" t="n">
        <v>5348</v>
      </c>
    </row>
    <row r="24" spans="1:3">
      <c r="A24" s="4" t="s">
        <v>789</v>
      </c>
    </row>
    <row r="25" spans="1:3">
      <c r="A25" s="3" t="s">
        <v>779</v>
      </c>
    </row>
    <row r="26" spans="1:3">
      <c r="A26" s="4" t="s">
        <v>787</v>
      </c>
      <c r="B26" s="6" t="n">
        <v>839</v>
      </c>
      <c r="C26" s="6" t="n">
        <v>1208</v>
      </c>
    </row>
    <row r="27" spans="1:3">
      <c r="A27" s="3" t="s">
        <v>782</v>
      </c>
    </row>
    <row r="28" spans="1:3">
      <c r="A28" s="4" t="s">
        <v>788</v>
      </c>
      <c r="B28" s="6" t="n">
        <v>1854</v>
      </c>
      <c r="C28" s="6" t="n">
        <v>145</v>
      </c>
    </row>
    <row r="29" spans="1:3">
      <c r="A29" s="4" t="s">
        <v>790</v>
      </c>
    </row>
    <row r="30" spans="1:3">
      <c r="A30" s="3" t="s">
        <v>779</v>
      </c>
    </row>
    <row r="31" spans="1:3">
      <c r="A31" s="4" t="s">
        <v>787</v>
      </c>
      <c r="B31" s="6" t="n">
        <v>0</v>
      </c>
      <c r="C31" s="6" t="n">
        <v>0</v>
      </c>
    </row>
    <row r="32" spans="1:3">
      <c r="A32" s="3" t="s">
        <v>782</v>
      </c>
    </row>
    <row r="33" spans="1:3">
      <c r="A33" s="4" t="s">
        <v>788</v>
      </c>
      <c r="B33" s="6" t="n">
        <v>0</v>
      </c>
      <c r="C33" s="6" t="n">
        <v>0</v>
      </c>
    </row>
    <row r="34" spans="1:3">
      <c r="A34" s="4" t="s">
        <v>791</v>
      </c>
    </row>
    <row r="35" spans="1:3">
      <c r="A35" s="3" t="s">
        <v>779</v>
      </c>
    </row>
    <row r="36" spans="1:3">
      <c r="A36" s="4" t="s">
        <v>787</v>
      </c>
      <c r="C36" s="6" t="n">
        <v>1208</v>
      </c>
    </row>
    <row r="37" spans="1:3">
      <c r="A37" s="3" t="s">
        <v>782</v>
      </c>
    </row>
    <row r="38" spans="1:3">
      <c r="A38" s="4" t="s">
        <v>788</v>
      </c>
      <c r="C38" s="6" t="n">
        <v>145</v>
      </c>
    </row>
    <row r="39" spans="1:3">
      <c r="A39" s="4" t="s">
        <v>792</v>
      </c>
    </row>
    <row r="40" spans="1:3">
      <c r="A40" s="3" t="s">
        <v>779</v>
      </c>
    </row>
    <row r="41" spans="1:3">
      <c r="A41" s="4" t="s">
        <v>787</v>
      </c>
      <c r="B41" s="6" t="n">
        <v>377</v>
      </c>
      <c r="C41" s="6" t="n">
        <v>69</v>
      </c>
    </row>
    <row r="42" spans="1:3">
      <c r="A42" s="3" t="s">
        <v>782</v>
      </c>
    </row>
    <row r="43" spans="1:3">
      <c r="A43" s="4" t="s">
        <v>788</v>
      </c>
      <c r="B43" s="6" t="n">
        <v>1435</v>
      </c>
      <c r="C43" s="6" t="n">
        <v>5203</v>
      </c>
    </row>
    <row r="44" spans="1:3">
      <c r="A44" s="4" t="s">
        <v>793</v>
      </c>
    </row>
    <row r="45" spans="1:3">
      <c r="A45" s="3" t="s">
        <v>779</v>
      </c>
    </row>
    <row r="46" spans="1:3">
      <c r="A46" s="4" t="s">
        <v>787</v>
      </c>
      <c r="B46" s="6" t="n">
        <v>0</v>
      </c>
      <c r="C46" s="6" t="n">
        <v>0</v>
      </c>
    </row>
    <row r="47" spans="1:3">
      <c r="A47" s="3" t="s">
        <v>782</v>
      </c>
    </row>
    <row r="48" spans="1:3">
      <c r="A48" s="4" t="s">
        <v>788</v>
      </c>
      <c r="B48" s="6" t="n">
        <v>0</v>
      </c>
      <c r="C48" s="6" t="n">
        <v>0</v>
      </c>
    </row>
    <row r="49" spans="1:3">
      <c r="A49" s="4" t="s">
        <v>794</v>
      </c>
    </row>
    <row r="50" spans="1:3">
      <c r="A50" s="3" t="s">
        <v>779</v>
      </c>
    </row>
    <row r="51" spans="1:3">
      <c r="A51" s="4" t="s">
        <v>787</v>
      </c>
      <c r="C51" s="6" t="n">
        <v>69</v>
      </c>
    </row>
    <row r="52" spans="1:3">
      <c r="A52" s="3" t="s">
        <v>782</v>
      </c>
    </row>
    <row r="53" spans="1:3">
      <c r="A53" s="4" t="s">
        <v>788</v>
      </c>
      <c r="C53" s="6" t="n">
        <v>5203</v>
      </c>
    </row>
    <row r="54" spans="1:3">
      <c r="A54" s="4" t="s">
        <v>795</v>
      </c>
    </row>
    <row r="55" spans="1:3">
      <c r="A55" s="3" t="s">
        <v>779</v>
      </c>
    </row>
    <row r="56" spans="1:3">
      <c r="A56" s="4" t="s">
        <v>787</v>
      </c>
      <c r="C56" s="6" t="n">
        <v>1208</v>
      </c>
    </row>
    <row r="57" spans="1:3">
      <c r="A57" s="4" t="s">
        <v>796</v>
      </c>
    </row>
    <row r="58" spans="1:3">
      <c r="A58" s="3" t="s">
        <v>779</v>
      </c>
    </row>
    <row r="59" spans="1:3">
      <c r="A59" s="4" t="s">
        <v>787</v>
      </c>
      <c r="B59" s="6" t="n">
        <v>839</v>
      </c>
    </row>
    <row r="60" spans="1:3">
      <c r="A60" s="4" t="s">
        <v>797</v>
      </c>
    </row>
    <row r="61" spans="1:3">
      <c r="A61" s="3" t="s">
        <v>779</v>
      </c>
    </row>
    <row r="62" spans="1:3">
      <c r="A62" s="4" t="s">
        <v>787</v>
      </c>
      <c r="C62" s="6" t="n">
        <v>69</v>
      </c>
    </row>
    <row r="63" spans="1:3">
      <c r="A63" s="4" t="s">
        <v>798</v>
      </c>
    </row>
    <row r="64" spans="1:3">
      <c r="A64" s="3" t="s">
        <v>779</v>
      </c>
    </row>
    <row r="65" spans="1:3">
      <c r="A65" s="4" t="s">
        <v>787</v>
      </c>
      <c r="B65" s="6" t="n">
        <v>377</v>
      </c>
    </row>
    <row r="66" spans="1:3">
      <c r="A66" s="4" t="s">
        <v>799</v>
      </c>
    </row>
    <row r="67" spans="1:3">
      <c r="A67" s="3" t="s">
        <v>782</v>
      </c>
    </row>
    <row r="68" spans="1:3">
      <c r="A68" s="4" t="s">
        <v>788</v>
      </c>
      <c r="C68" s="6" t="n">
        <v>145</v>
      </c>
    </row>
    <row r="69" spans="1:3">
      <c r="A69" s="4" t="s">
        <v>800</v>
      </c>
    </row>
    <row r="70" spans="1:3">
      <c r="A70" s="3" t="s">
        <v>782</v>
      </c>
    </row>
    <row r="71" spans="1:3">
      <c r="A71" s="4" t="s">
        <v>788</v>
      </c>
      <c r="B71" s="6" t="n">
        <v>1854</v>
      </c>
    </row>
    <row r="72" spans="1:3">
      <c r="A72" s="4" t="s">
        <v>801</v>
      </c>
    </row>
    <row r="73" spans="1:3">
      <c r="A73" s="3" t="s">
        <v>782</v>
      </c>
    </row>
    <row r="74" spans="1:3">
      <c r="A74" s="4" t="s">
        <v>788</v>
      </c>
      <c r="C74" s="6" t="n">
        <v>0</v>
      </c>
    </row>
    <row r="75" spans="1:3">
      <c r="A75" s="4" t="s">
        <v>802</v>
      </c>
    </row>
    <row r="76" spans="1:3">
      <c r="A76" s="3" t="s">
        <v>782</v>
      </c>
    </row>
    <row r="77" spans="1:3">
      <c r="A77" s="4" t="s">
        <v>788</v>
      </c>
      <c r="B77" s="6" t="n">
        <v>1435</v>
      </c>
    </row>
    <row r="78" spans="1:3">
      <c r="A78" s="4" t="s">
        <v>803</v>
      </c>
    </row>
    <row r="79" spans="1:3">
      <c r="A79" s="3" t="s">
        <v>782</v>
      </c>
    </row>
    <row r="80" spans="1:3">
      <c r="A80" s="4" t="s">
        <v>788</v>
      </c>
      <c r="B80" s="6" t="n">
        <v>15056</v>
      </c>
    </row>
    <row r="81" spans="1:3">
      <c r="A81" s="4" t="s">
        <v>804</v>
      </c>
    </row>
    <row r="82" spans="1:3">
      <c r="A82" s="3" t="s">
        <v>782</v>
      </c>
    </row>
    <row r="83" spans="1:3">
      <c r="A83" s="4" t="s">
        <v>788</v>
      </c>
      <c r="B83" s="6" t="n">
        <v>0</v>
      </c>
    </row>
    <row r="84" spans="1:3">
      <c r="A84" s="4" t="s">
        <v>805</v>
      </c>
    </row>
    <row r="85" spans="1:3">
      <c r="A85" s="3" t="s">
        <v>782</v>
      </c>
    </row>
    <row r="86" spans="1:3">
      <c r="A86" s="4" t="s">
        <v>788</v>
      </c>
      <c r="B86" s="6" t="n">
        <v>15056</v>
      </c>
    </row>
    <row r="87" spans="1:3">
      <c r="A87" s="4" t="s">
        <v>806</v>
      </c>
    </row>
    <row r="88" spans="1:3">
      <c r="A88" s="3" t="s">
        <v>782</v>
      </c>
    </row>
    <row r="89" spans="1:3">
      <c r="A89" s="4" t="s">
        <v>788</v>
      </c>
      <c r="C89" s="5" t="n">
        <v>5203</v>
      </c>
    </row>
    <row r="90" spans="1:3">
      <c r="A90" s="4" t="s">
        <v>807</v>
      </c>
    </row>
    <row r="91" spans="1:3">
      <c r="A91" s="3" t="s">
        <v>782</v>
      </c>
    </row>
    <row r="92" spans="1:3">
      <c r="A92" s="4" t="s">
        <v>788</v>
      </c>
      <c r="B92" s="5" t="n">
        <v>55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808</v>
      </c>
      <c r="B1" s="2" t="s">
        <v>809</v>
      </c>
      <c r="C1" s="2" t="s">
        <v>398</v>
      </c>
      <c r="D1" s="2" t="s">
        <v>810</v>
      </c>
      <c r="E1" s="2" t="s">
        <v>811</v>
      </c>
    </row>
    <row r="2" spans="1:5">
      <c r="A2" s="4" t="s">
        <v>738</v>
      </c>
    </row>
    <row r="3" spans="1:5">
      <c r="A3" s="3" t="s">
        <v>812</v>
      </c>
    </row>
    <row r="4" spans="1:5">
      <c r="A4" s="4" t="s">
        <v>739</v>
      </c>
      <c r="B4" s="5" t="n">
        <v>350000000</v>
      </c>
    </row>
    <row r="5" spans="1:5">
      <c r="A5" s="4" t="s">
        <v>733</v>
      </c>
      <c r="C5" s="5" t="n">
        <v>323800000</v>
      </c>
    </row>
    <row r="6" spans="1:5">
      <c r="A6" s="4" t="s">
        <v>399</v>
      </c>
    </row>
    <row r="7" spans="1:5">
      <c r="A7" s="3" t="s">
        <v>812</v>
      </c>
    </row>
    <row r="8" spans="1:5">
      <c r="A8" s="4" t="s">
        <v>743</v>
      </c>
      <c r="B8" s="5" t="n">
        <v>350000000</v>
      </c>
    </row>
    <row r="9" spans="1:5">
      <c r="A9" s="4" t="s">
        <v>733</v>
      </c>
      <c r="C9" s="5" t="n">
        <v>60000000</v>
      </c>
    </row>
    <row r="10" spans="1:5">
      <c r="A10" s="4" t="s">
        <v>753</v>
      </c>
    </row>
    <row r="11" spans="1:5">
      <c r="A11" s="3" t="s">
        <v>812</v>
      </c>
    </row>
    <row r="12" spans="1:5">
      <c r="A12" s="4" t="s">
        <v>754</v>
      </c>
      <c r="B12" s="4" t="s">
        <v>755</v>
      </c>
    </row>
    <row r="13" spans="1:5">
      <c r="A13" s="4" t="s">
        <v>756</v>
      </c>
    </row>
    <row r="14" spans="1:5">
      <c r="A14" s="3" t="s">
        <v>812</v>
      </c>
    </row>
    <row r="15" spans="1:5">
      <c r="A15" s="4" t="s">
        <v>754</v>
      </c>
      <c r="B15" s="4" t="s">
        <v>757</v>
      </c>
    </row>
    <row r="16" spans="1:5">
      <c r="A16" s="4" t="s">
        <v>813</v>
      </c>
    </row>
    <row r="17" spans="1:5">
      <c r="A17" s="3" t="s">
        <v>812</v>
      </c>
    </row>
    <row r="18" spans="1:5">
      <c r="A18" s="4" t="s">
        <v>814</v>
      </c>
      <c r="C18" s="4" t="s">
        <v>815</v>
      </c>
    </row>
    <row r="19" spans="1:5">
      <c r="A19" s="4" t="s">
        <v>816</v>
      </c>
      <c r="C19" s="4" t="s">
        <v>406</v>
      </c>
    </row>
    <row r="20" spans="1:5">
      <c r="A20" s="4" t="s">
        <v>817</v>
      </c>
    </row>
    <row r="21" spans="1:5">
      <c r="A21" s="3" t="s">
        <v>812</v>
      </c>
    </row>
    <row r="22" spans="1:5">
      <c r="A22" s="4" t="s">
        <v>818</v>
      </c>
      <c r="E22" s="6" t="n">
        <v>2</v>
      </c>
    </row>
    <row r="23" spans="1:5">
      <c r="A23" s="4" t="s">
        <v>819</v>
      </c>
      <c r="E23" s="4" t="s">
        <v>585</v>
      </c>
    </row>
    <row r="24" spans="1:5">
      <c r="A24" s="4" t="s">
        <v>820</v>
      </c>
      <c r="E24" s="5" t="n">
        <v>241900000</v>
      </c>
    </row>
    <row r="25" spans="1:5">
      <c r="A25" s="4" t="s">
        <v>733</v>
      </c>
      <c r="C25" s="5" t="n">
        <v>345600000</v>
      </c>
    </row>
    <row r="26" spans="1:5">
      <c r="A26" s="4" t="s">
        <v>821</v>
      </c>
    </row>
    <row r="27" spans="1:5">
      <c r="A27" s="3" t="s">
        <v>812</v>
      </c>
    </row>
    <row r="28" spans="1:5">
      <c r="A28" s="4" t="s">
        <v>822</v>
      </c>
      <c r="E28" s="4" t="s">
        <v>823</v>
      </c>
    </row>
    <row r="29" spans="1:5">
      <c r="A29" s="4" t="s">
        <v>819</v>
      </c>
      <c r="E29" s="4" t="s">
        <v>824</v>
      </c>
    </row>
    <row r="30" spans="1:5">
      <c r="A30" s="4" t="s">
        <v>825</v>
      </c>
    </row>
    <row r="31" spans="1:5">
      <c r="A31" s="3" t="s">
        <v>812</v>
      </c>
    </row>
    <row r="32" spans="1:5">
      <c r="A32" s="4" t="s">
        <v>826</v>
      </c>
      <c r="C32" s="6" t="n">
        <v>93800000</v>
      </c>
      <c r="D32" s="5" t="n">
        <v>81500000</v>
      </c>
    </row>
    <row r="33" spans="1:5">
      <c r="A33" s="4" t="s">
        <v>766</v>
      </c>
    </row>
    <row r="34" spans="1:5">
      <c r="A34" s="3" t="s">
        <v>812</v>
      </c>
    </row>
    <row r="35" spans="1:5">
      <c r="A35" s="4" t="s">
        <v>768</v>
      </c>
      <c r="C35" s="6" t="n">
        <v>90000</v>
      </c>
    </row>
    <row r="36" spans="1:5">
      <c r="A36" s="4" t="s">
        <v>774</v>
      </c>
    </row>
    <row r="37" spans="1:5">
      <c r="A37" s="3" t="s">
        <v>812</v>
      </c>
    </row>
    <row r="38" spans="1:5">
      <c r="A38" s="4" t="s">
        <v>768</v>
      </c>
      <c r="C38" s="6" t="n">
        <v>8900000</v>
      </c>
    </row>
    <row r="39" spans="1:5">
      <c r="A39" s="4" t="s">
        <v>775</v>
      </c>
    </row>
    <row r="40" spans="1:5">
      <c r="A40" s="3" t="s">
        <v>812</v>
      </c>
    </row>
    <row r="41" spans="1:5">
      <c r="A41" s="4" t="s">
        <v>768</v>
      </c>
      <c r="C41" s="6" t="n">
        <v>-10201000</v>
      </c>
    </row>
    <row r="42" spans="1:5">
      <c r="A42" s="4" t="s">
        <v>776</v>
      </c>
    </row>
    <row r="43" spans="1:5">
      <c r="A43" s="3" t="s">
        <v>812</v>
      </c>
    </row>
    <row r="44" spans="1:5">
      <c r="A44" s="4" t="s">
        <v>827</v>
      </c>
      <c r="C44" s="6" t="n">
        <v>98000000</v>
      </c>
      <c r="D44" s="6" t="n">
        <v>37400000</v>
      </c>
    </row>
    <row r="45" spans="1:5">
      <c r="A45" s="4" t="s">
        <v>768</v>
      </c>
      <c r="C45" s="6" t="n">
        <v>0</v>
      </c>
    </row>
    <row r="46" spans="1:5">
      <c r="A46" s="4" t="s">
        <v>828</v>
      </c>
    </row>
    <row r="47" spans="1:5">
      <c r="A47" s="3" t="s">
        <v>812</v>
      </c>
    </row>
    <row r="48" spans="1:5">
      <c r="A48" s="4" t="s">
        <v>788</v>
      </c>
      <c r="C48" s="6" t="n">
        <v>18345000</v>
      </c>
      <c r="D48" s="6" t="n">
        <v>5348000</v>
      </c>
    </row>
    <row r="49" spans="1:5">
      <c r="A49" s="4" t="s">
        <v>829</v>
      </c>
    </row>
    <row r="50" spans="1:5">
      <c r="A50" s="3" t="s">
        <v>812</v>
      </c>
    </row>
    <row r="51" spans="1:5">
      <c r="A51" s="4" t="s">
        <v>788</v>
      </c>
      <c r="C51" s="6" t="n">
        <v>1854000</v>
      </c>
      <c r="D51" s="6" t="n">
        <v>145000</v>
      </c>
    </row>
    <row r="52" spans="1:5">
      <c r="A52" s="4" t="s">
        <v>830</v>
      </c>
    </row>
    <row r="53" spans="1:5">
      <c r="A53" s="3" t="s">
        <v>812</v>
      </c>
    </row>
    <row r="54" spans="1:5">
      <c r="A54" s="4" t="s">
        <v>788</v>
      </c>
      <c r="C54" s="6" t="n">
        <v>15056000</v>
      </c>
    </row>
    <row r="55" spans="1:5">
      <c r="A55" s="4" t="s">
        <v>831</v>
      </c>
    </row>
    <row r="56" spans="1:5">
      <c r="A56" s="3" t="s">
        <v>812</v>
      </c>
    </row>
    <row r="57" spans="1:5">
      <c r="A57" s="4" t="s">
        <v>788</v>
      </c>
      <c r="C57" s="6" t="n">
        <v>1435000</v>
      </c>
      <c r="D57" s="6" t="n">
        <v>5203000</v>
      </c>
    </row>
    <row r="58" spans="1:5">
      <c r="A58" s="4" t="s">
        <v>832</v>
      </c>
    </row>
    <row r="59" spans="1:5">
      <c r="A59" s="3" t="s">
        <v>812</v>
      </c>
    </row>
    <row r="60" spans="1:5">
      <c r="A60" s="4" t="s">
        <v>788</v>
      </c>
      <c r="D60" s="6" t="n">
        <v>145000</v>
      </c>
    </row>
    <row r="61" spans="1:5">
      <c r="A61" s="4" t="s">
        <v>833</v>
      </c>
    </row>
    <row r="62" spans="1:5">
      <c r="A62" s="3" t="s">
        <v>812</v>
      </c>
    </row>
    <row r="63" spans="1:5">
      <c r="A63" s="4" t="s">
        <v>788</v>
      </c>
      <c r="C63" s="6" t="n">
        <v>15056000</v>
      </c>
    </row>
    <row r="64" spans="1:5">
      <c r="A64" s="4" t="s">
        <v>834</v>
      </c>
    </row>
    <row r="65" spans="1:5">
      <c r="A65" s="3" t="s">
        <v>812</v>
      </c>
    </row>
    <row r="66" spans="1:5">
      <c r="A66" s="4" t="s">
        <v>788</v>
      </c>
      <c r="D66" s="6" t="n">
        <v>5203000</v>
      </c>
    </row>
    <row r="67" spans="1:5">
      <c r="A67" s="4" t="s">
        <v>835</v>
      </c>
    </row>
    <row r="68" spans="1:5">
      <c r="A68" s="3" t="s">
        <v>812</v>
      </c>
    </row>
    <row r="69" spans="1:5">
      <c r="A69" s="4" t="s">
        <v>788</v>
      </c>
      <c r="D69" s="6" t="n">
        <v>145000</v>
      </c>
    </row>
    <row r="70" spans="1:5">
      <c r="A70" s="4" t="s">
        <v>836</v>
      </c>
    </row>
    <row r="71" spans="1:5">
      <c r="A71" s="3" t="s">
        <v>812</v>
      </c>
    </row>
    <row r="72" spans="1:5">
      <c r="A72" s="4" t="s">
        <v>788</v>
      </c>
      <c r="D72" s="6" t="n">
        <v>5203000</v>
      </c>
    </row>
    <row r="73" spans="1:5">
      <c r="A73" s="4" t="s">
        <v>837</v>
      </c>
    </row>
    <row r="74" spans="1:5">
      <c r="A74" s="3" t="s">
        <v>812</v>
      </c>
    </row>
    <row r="75" spans="1:5">
      <c r="A75" s="4" t="s">
        <v>788</v>
      </c>
      <c r="D75" s="5" t="n">
        <v>0</v>
      </c>
    </row>
    <row r="76" spans="1:5">
      <c r="A76" s="4" t="s">
        <v>838</v>
      </c>
    </row>
    <row r="77" spans="1:5">
      <c r="A77" s="3" t="s">
        <v>812</v>
      </c>
    </row>
    <row r="78" spans="1:5">
      <c r="A78" s="4" t="s">
        <v>788</v>
      </c>
      <c r="C78" s="6" t="n">
        <v>1854000</v>
      </c>
    </row>
    <row r="79" spans="1:5">
      <c r="A79" s="4" t="s">
        <v>839</v>
      </c>
    </row>
    <row r="80" spans="1:5">
      <c r="A80" s="3" t="s">
        <v>812</v>
      </c>
    </row>
    <row r="81" spans="1:5">
      <c r="A81" s="4" t="s">
        <v>788</v>
      </c>
      <c r="C81" s="6" t="n">
        <v>5581000</v>
      </c>
    </row>
    <row r="82" spans="1:5">
      <c r="A82" s="4" t="s">
        <v>840</v>
      </c>
    </row>
    <row r="83" spans="1:5">
      <c r="A83" s="3" t="s">
        <v>812</v>
      </c>
    </row>
    <row r="84" spans="1:5">
      <c r="A84" s="4" t="s">
        <v>788</v>
      </c>
      <c r="C84" s="5" t="n">
        <v>143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2</v>
      </c>
      <c r="D2" s="2" t="s">
        <v>63</v>
      </c>
    </row>
    <row r="3" spans="1:4">
      <c r="A3" s="3" t="s">
        <v>842</v>
      </c>
    </row>
    <row r="4" spans="1:4">
      <c r="A4" s="4" t="s">
        <v>843</v>
      </c>
      <c r="B4" s="5" t="n">
        <v>9200000</v>
      </c>
      <c r="C4" s="5" t="n">
        <v>9400000</v>
      </c>
    </row>
    <row r="5" spans="1:4">
      <c r="A5" s="4" t="s">
        <v>844</v>
      </c>
      <c r="B5" s="6" t="n">
        <v>6300000</v>
      </c>
      <c r="C5" s="6" t="n">
        <v>6100000</v>
      </c>
    </row>
    <row r="6" spans="1:4">
      <c r="A6" s="4" t="s">
        <v>845</v>
      </c>
      <c r="B6" s="6" t="n">
        <v>27900000</v>
      </c>
      <c r="C6" s="6" t="n">
        <v>28600000</v>
      </c>
    </row>
    <row r="7" spans="1:4">
      <c r="A7" s="4" t="s">
        <v>846</v>
      </c>
      <c r="B7" s="6" t="n">
        <v>300000</v>
      </c>
    </row>
    <row r="8" spans="1:4">
      <c r="A8" s="4" t="s">
        <v>847</v>
      </c>
    </row>
    <row r="9" spans="1:4">
      <c r="A9" s="3" t="s">
        <v>842</v>
      </c>
    </row>
    <row r="10" spans="1:4">
      <c r="A10" s="4" t="s">
        <v>848</v>
      </c>
      <c r="B10" s="6" t="n">
        <v>600000</v>
      </c>
      <c r="C10" s="6" t="n">
        <v>600000</v>
      </c>
      <c r="D10" s="5" t="n">
        <v>700000</v>
      </c>
    </row>
    <row r="11" spans="1:4">
      <c r="A11" s="4" t="s">
        <v>849</v>
      </c>
    </row>
    <row r="12" spans="1:4">
      <c r="A12" s="3" t="s">
        <v>842</v>
      </c>
    </row>
    <row r="13" spans="1:4">
      <c r="A13" s="4" t="s">
        <v>848</v>
      </c>
      <c r="B13" s="6" t="n">
        <v>4700000</v>
      </c>
      <c r="C13" s="6" t="n">
        <v>5000000</v>
      </c>
      <c r="D13" s="6" t="n">
        <v>5500000</v>
      </c>
    </row>
    <row r="14" spans="1:4">
      <c r="A14" s="4" t="s">
        <v>850</v>
      </c>
    </row>
    <row r="15" spans="1:4">
      <c r="A15" s="3" t="s">
        <v>842</v>
      </c>
    </row>
    <row r="16" spans="1:4">
      <c r="A16" s="4" t="s">
        <v>848</v>
      </c>
      <c r="B16" s="5" t="n">
        <v>0</v>
      </c>
      <c r="C16" s="5" t="n">
        <v>0</v>
      </c>
      <c r="D16"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2</v>
      </c>
      <c r="D2" s="2" t="s">
        <v>63</v>
      </c>
    </row>
    <row r="3" spans="1:4">
      <c r="A3" s="3" t="s">
        <v>239</v>
      </c>
    </row>
    <row r="4" spans="1:4">
      <c r="A4" s="4" t="s">
        <v>852</v>
      </c>
      <c r="B4" s="5" t="n">
        <v>1829</v>
      </c>
      <c r="C4" s="5" t="n">
        <v>1893</v>
      </c>
      <c r="D4" s="5" t="n">
        <v>2651</v>
      </c>
    </row>
    <row r="5" spans="1:4">
      <c r="A5" s="4" t="s">
        <v>853</v>
      </c>
      <c r="B5" s="6" t="n">
        <v>301</v>
      </c>
      <c r="C5" s="6" t="n">
        <v>340</v>
      </c>
      <c r="D5" s="6" t="n">
        <v>293</v>
      </c>
    </row>
    <row r="6" spans="1:4">
      <c r="A6" s="4" t="s">
        <v>854</v>
      </c>
      <c r="B6" s="6" t="n">
        <v>-178</v>
      </c>
      <c r="C6" s="6" t="n">
        <v>-208</v>
      </c>
      <c r="D6" s="6" t="n">
        <v>-215</v>
      </c>
    </row>
    <row r="7" spans="1:4">
      <c r="A7" s="4" t="s">
        <v>855</v>
      </c>
      <c r="B7" s="6" t="n">
        <v>129</v>
      </c>
      <c r="C7" s="6" t="n">
        <v>132</v>
      </c>
      <c r="D7" s="6" t="n">
        <v>186</v>
      </c>
    </row>
    <row r="8" spans="1:4">
      <c r="A8" s="4" t="s">
        <v>856</v>
      </c>
      <c r="B8" s="6" t="n">
        <v>-98</v>
      </c>
      <c r="C8" s="6" t="n">
        <v>-86</v>
      </c>
      <c r="D8" s="6" t="n">
        <v>-121</v>
      </c>
    </row>
    <row r="9" spans="1:4">
      <c r="A9" s="4" t="s">
        <v>857</v>
      </c>
      <c r="B9" s="6" t="n">
        <v>-239</v>
      </c>
      <c r="C9" s="6" t="n">
        <v>-82</v>
      </c>
      <c r="D9" s="6" t="n">
        <v>-445</v>
      </c>
    </row>
    <row r="10" spans="1:4">
      <c r="A10" s="4" t="s">
        <v>858</v>
      </c>
      <c r="B10" s="5" t="n">
        <v>1744</v>
      </c>
      <c r="C10" s="5" t="n">
        <v>1989</v>
      </c>
      <c r="D10" s="5" t="n">
        <v>23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2</v>
      </c>
      <c r="D2" s="2" t="s">
        <v>63</v>
      </c>
    </row>
    <row r="3" spans="1:4">
      <c r="A3" s="3" t="s">
        <v>860</v>
      </c>
    </row>
    <row r="4" spans="1:4">
      <c r="A4" s="4" t="s">
        <v>861</v>
      </c>
      <c r="B4" s="5" t="n">
        <v>-30637</v>
      </c>
      <c r="C4" s="5" t="n">
        <v>-30476</v>
      </c>
    </row>
    <row r="5" spans="1:4">
      <c r="A5" s="4" t="s">
        <v>852</v>
      </c>
      <c r="B5" s="6" t="n">
        <v>-1829</v>
      </c>
      <c r="C5" s="6" t="n">
        <v>-1893</v>
      </c>
      <c r="D5" s="5" t="n">
        <v>-2651</v>
      </c>
    </row>
    <row r="6" spans="1:4">
      <c r="A6" s="4" t="s">
        <v>862</v>
      </c>
      <c r="B6" s="6" t="n">
        <v>-301</v>
      </c>
      <c r="C6" s="6" t="n">
        <v>-340</v>
      </c>
      <c r="D6" s="6" t="n">
        <v>-293</v>
      </c>
    </row>
    <row r="7" spans="1:4">
      <c r="A7" s="4" t="s">
        <v>863</v>
      </c>
      <c r="B7" s="6" t="n">
        <v>530</v>
      </c>
      <c r="C7" s="6" t="n">
        <v>902</v>
      </c>
    </row>
    <row r="8" spans="1:4">
      <c r="A8" s="4" t="s">
        <v>864</v>
      </c>
      <c r="B8" s="6" t="n">
        <v>285</v>
      </c>
      <c r="C8" s="6" t="n">
        <v>-367</v>
      </c>
    </row>
    <row r="9" spans="1:4">
      <c r="A9" s="4" t="s">
        <v>865</v>
      </c>
      <c r="B9" s="6" t="n">
        <v>-3447</v>
      </c>
      <c r="C9" s="6" t="n">
        <v>-1815</v>
      </c>
    </row>
    <row r="10" spans="1:4">
      <c r="A10" s="4" t="s">
        <v>857</v>
      </c>
      <c r="B10" s="6" t="n">
        <v>6612</v>
      </c>
      <c r="C10" s="6" t="n">
        <v>3069</v>
      </c>
    </row>
    <row r="11" spans="1:4">
      <c r="A11" s="4" t="s">
        <v>866</v>
      </c>
      <c r="B11" s="6" t="n">
        <v>417</v>
      </c>
      <c r="C11" s="6" t="n">
        <v>283</v>
      </c>
    </row>
    <row r="12" spans="1:4">
      <c r="A12" s="4" t="s">
        <v>867</v>
      </c>
      <c r="B12" s="6" t="n">
        <v>-28370</v>
      </c>
      <c r="C12" s="6" t="n">
        <v>-30637</v>
      </c>
      <c r="D12" s="6" t="n">
        <v>-30476</v>
      </c>
    </row>
    <row r="13" spans="1:4">
      <c r="A13" s="3" t="s">
        <v>868</v>
      </c>
    </row>
    <row r="14" spans="1:4">
      <c r="A14" s="4" t="s">
        <v>869</v>
      </c>
      <c r="B14" s="6" t="n">
        <v>16287</v>
      </c>
      <c r="C14" s="6" t="n">
        <v>16322</v>
      </c>
    </row>
    <row r="15" spans="1:4">
      <c r="A15" s="4" t="s">
        <v>848</v>
      </c>
      <c r="B15" s="6" t="n">
        <v>1585</v>
      </c>
      <c r="C15" s="6" t="n">
        <v>1329</v>
      </c>
    </row>
    <row r="16" spans="1:4">
      <c r="A16" s="4" t="s">
        <v>863</v>
      </c>
      <c r="B16" s="6" t="n">
        <v>-433</v>
      </c>
      <c r="C16" s="6" t="n">
        <v>-795</v>
      </c>
    </row>
    <row r="17" spans="1:4">
      <c r="A17" s="4" t="s">
        <v>870</v>
      </c>
      <c r="B17" s="6" t="n">
        <v>349</v>
      </c>
      <c r="C17" s="6" t="n">
        <v>265</v>
      </c>
    </row>
    <row r="18" spans="1:4">
      <c r="A18" s="4" t="s">
        <v>865</v>
      </c>
      <c r="B18" s="6" t="n">
        <v>3549</v>
      </c>
      <c r="C18" s="6" t="n">
        <v>1801</v>
      </c>
    </row>
    <row r="19" spans="1:4">
      <c r="A19" s="4" t="s">
        <v>871</v>
      </c>
      <c r="B19" s="6" t="n">
        <v>-6610</v>
      </c>
      <c r="C19" s="6" t="n">
        <v>-2916</v>
      </c>
    </row>
    <row r="20" spans="1:4">
      <c r="A20" s="4" t="s">
        <v>866</v>
      </c>
      <c r="B20" s="6" t="n">
        <v>560</v>
      </c>
      <c r="C20" s="6" t="n">
        <v>281</v>
      </c>
    </row>
    <row r="21" spans="1:4">
      <c r="A21" s="4" t="s">
        <v>872</v>
      </c>
      <c r="B21" s="6" t="n">
        <v>15287</v>
      </c>
      <c r="C21" s="6" t="n">
        <v>16287</v>
      </c>
      <c r="D21" s="5" t="n">
        <v>16322</v>
      </c>
    </row>
    <row r="22" spans="1:4">
      <c r="A22" s="4" t="s">
        <v>873</v>
      </c>
      <c r="B22" s="6" t="n">
        <v>-13083</v>
      </c>
      <c r="C22" s="6" t="n">
        <v>-14350</v>
      </c>
    </row>
    <row r="23" spans="1:4">
      <c r="A23" s="4" t="s">
        <v>874</v>
      </c>
      <c r="B23" s="6" t="n">
        <v>1867</v>
      </c>
      <c r="C23" s="6" t="n">
        <v>2245</v>
      </c>
    </row>
    <row r="24" spans="1:4">
      <c r="A24" s="4" t="s">
        <v>875</v>
      </c>
      <c r="B24" s="6" t="n">
        <v>-837</v>
      </c>
      <c r="C24" s="6" t="n">
        <v>-714</v>
      </c>
    </row>
    <row r="25" spans="1:4">
      <c r="A25" s="4" t="s">
        <v>876</v>
      </c>
      <c r="B25" s="5" t="n">
        <v>-12053</v>
      </c>
      <c r="C25" s="5" t="n">
        <v>-128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2</v>
      </c>
      <c r="D2" s="2" t="s">
        <v>63</v>
      </c>
    </row>
    <row r="3" spans="1:4">
      <c r="A3" s="3" t="s">
        <v>878</v>
      </c>
    </row>
    <row r="4" spans="1:4">
      <c r="A4" s="4" t="s">
        <v>879</v>
      </c>
      <c r="B4" s="5" t="n">
        <v>-527</v>
      </c>
      <c r="C4" s="5" t="n">
        <v>-323</v>
      </c>
      <c r="D4" s="5" t="n">
        <v>-2272</v>
      </c>
    </row>
    <row r="5" spans="1:4">
      <c r="A5" s="4" t="s">
        <v>855</v>
      </c>
      <c r="B5" s="6" t="n">
        <v>614</v>
      </c>
      <c r="C5" s="6" t="n">
        <v>-51</v>
      </c>
      <c r="D5" s="6" t="n">
        <v>1922</v>
      </c>
    </row>
    <row r="6" spans="1:4">
      <c r="A6" s="4" t="s">
        <v>880</v>
      </c>
      <c r="B6" s="6" t="n">
        <v>-87</v>
      </c>
      <c r="C6" s="6" t="n">
        <v>-80</v>
      </c>
      <c r="D6" s="6" t="n">
        <v>-125</v>
      </c>
    </row>
    <row r="7" spans="1:4">
      <c r="A7" s="4" t="s">
        <v>857</v>
      </c>
      <c r="B7" s="6" t="n">
        <v>-209</v>
      </c>
      <c r="C7" s="6" t="n">
        <v>-73</v>
      </c>
      <c r="D7" s="6" t="n">
        <v>152</v>
      </c>
    </row>
    <row r="8" spans="1:4">
      <c r="A8" s="4" t="s">
        <v>879</v>
      </c>
      <c r="B8" s="5" t="n">
        <v>-209</v>
      </c>
      <c r="C8" s="5" t="n">
        <v>-527</v>
      </c>
      <c r="D8" s="5" t="n">
        <v>-3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62</v>
      </c>
      <c r="D2" s="2" t="s">
        <v>63</v>
      </c>
    </row>
    <row r="3" spans="1:4">
      <c r="A3" s="3" t="s">
        <v>239</v>
      </c>
    </row>
    <row r="4" spans="1:4">
      <c r="A4" s="4" t="s">
        <v>882</v>
      </c>
      <c r="B4" s="4" t="s">
        <v>883</v>
      </c>
      <c r="C4" s="4" t="s">
        <v>884</v>
      </c>
      <c r="D4" s="4" t="s">
        <v>885</v>
      </c>
    </row>
    <row r="5" spans="1:4">
      <c r="A5" s="4" t="s">
        <v>886</v>
      </c>
      <c r="B5" s="4" t="s">
        <v>887</v>
      </c>
      <c r="C5" s="4" t="s">
        <v>888</v>
      </c>
      <c r="D5" s="4" t="s">
        <v>889</v>
      </c>
    </row>
    <row r="6" spans="1:4">
      <c r="A6" s="4" t="s">
        <v>890</v>
      </c>
      <c r="B6" s="4" t="s">
        <v>891</v>
      </c>
      <c r="C6" s="4" t="s">
        <v>892</v>
      </c>
      <c r="D6" s="4" t="s">
        <v>57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398</v>
      </c>
    </row>
    <row r="2" spans="1:2">
      <c r="A2" s="3" t="s">
        <v>894</v>
      </c>
    </row>
    <row r="3" spans="1:2">
      <c r="A3" s="4" t="s">
        <v>694</v>
      </c>
      <c r="B3" s="5" t="n">
        <v>1372</v>
      </c>
    </row>
    <row r="4" spans="1:2">
      <c r="A4" s="4" t="s">
        <v>695</v>
      </c>
      <c r="B4" s="6" t="n">
        <v>1526</v>
      </c>
    </row>
    <row r="5" spans="1:2">
      <c r="A5" s="4" t="s">
        <v>696</v>
      </c>
      <c r="B5" s="6" t="n">
        <v>1311</v>
      </c>
    </row>
    <row r="6" spans="1:2">
      <c r="A6" s="4" t="s">
        <v>697</v>
      </c>
      <c r="B6" s="6" t="n">
        <v>1366</v>
      </c>
    </row>
    <row r="7" spans="1:2">
      <c r="A7" s="4" t="s">
        <v>698</v>
      </c>
      <c r="B7" s="6" t="n">
        <v>1207</v>
      </c>
    </row>
    <row r="8" spans="1:2">
      <c r="A8" s="4" t="s">
        <v>895</v>
      </c>
      <c r="B8" s="6" t="n">
        <v>7251</v>
      </c>
    </row>
    <row r="9" spans="1:2">
      <c r="A9" s="4" t="s">
        <v>131</v>
      </c>
      <c r="B9" s="5" t="n">
        <v>140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1</v>
      </c>
    </row>
    <row r="2" spans="1:2">
      <c r="B2" s="2" t="s">
        <v>398</v>
      </c>
    </row>
    <row r="3" spans="1:2">
      <c r="A3" s="3" t="s">
        <v>897</v>
      </c>
    </row>
    <row r="4" spans="1:2">
      <c r="A4" s="4" t="s">
        <v>898</v>
      </c>
      <c r="B4" s="10" t="n">
        <v>1.9</v>
      </c>
    </row>
    <row r="5" spans="1:2">
      <c r="A5" s="4" t="s">
        <v>899</v>
      </c>
    </row>
    <row r="6" spans="1:2">
      <c r="A6" s="3" t="s">
        <v>897</v>
      </c>
    </row>
    <row r="7" spans="1:2">
      <c r="A7" s="4" t="s">
        <v>898</v>
      </c>
      <c r="B7" s="9" t="n">
        <v>0.1</v>
      </c>
    </row>
    <row r="8" spans="1:2">
      <c r="A8" s="4" t="s">
        <v>900</v>
      </c>
    </row>
    <row r="9" spans="1:2">
      <c r="A9" s="3" t="s">
        <v>897</v>
      </c>
    </row>
    <row r="10" spans="1:2">
      <c r="A10" s="4" t="s">
        <v>898</v>
      </c>
      <c r="B10" s="10" t="n">
        <v>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31"/>
  </cols>
  <sheetData>
    <row r="1" spans="1:4">
      <c r="A1" s="1" t="s">
        <v>901</v>
      </c>
      <c r="B1" s="2" t="s">
        <v>1</v>
      </c>
    </row>
    <row r="2" spans="1:4">
      <c r="B2" s="2" t="s">
        <v>902</v>
      </c>
      <c r="C2" s="2" t="s">
        <v>903</v>
      </c>
      <c r="D2" s="2" t="s">
        <v>904</v>
      </c>
    </row>
    <row r="3" spans="1:4">
      <c r="A3" s="3" t="s">
        <v>905</v>
      </c>
    </row>
    <row r="4" spans="1:4">
      <c r="A4" s="4" t="s">
        <v>906</v>
      </c>
      <c r="B4" s="6" t="n">
        <v>5759433</v>
      </c>
    </row>
    <row r="5" spans="1:4">
      <c r="A5" s="4" t="s">
        <v>907</v>
      </c>
      <c r="B5" s="6" t="n">
        <v>5891063</v>
      </c>
    </row>
    <row r="6" spans="1:4">
      <c r="A6" s="4" t="s">
        <v>908</v>
      </c>
    </row>
    <row r="7" spans="1:4">
      <c r="A7" s="3" t="s">
        <v>905</v>
      </c>
    </row>
    <row r="8" spans="1:4">
      <c r="A8" s="4" t="s">
        <v>906</v>
      </c>
      <c r="B8" s="6" t="n">
        <v>3200000</v>
      </c>
    </row>
    <row r="9" spans="1:4">
      <c r="A9" s="4" t="s">
        <v>909</v>
      </c>
      <c r="B9" s="6" t="n">
        <v>2</v>
      </c>
    </row>
    <row r="10" spans="1:4">
      <c r="A10" s="4" t="s">
        <v>910</v>
      </c>
      <c r="B10" s="4" t="s">
        <v>911</v>
      </c>
    </row>
    <row r="11" spans="1:4">
      <c r="A11" s="4" t="s">
        <v>912</v>
      </c>
      <c r="B11" s="7" t="n">
        <v>27.11</v>
      </c>
      <c r="C11" s="7" t="n">
        <v>21.51</v>
      </c>
      <c r="D11" s="7" t="n">
        <v>9.66</v>
      </c>
    </row>
    <row r="12" spans="1:4">
      <c r="A12" s="4" t="s">
        <v>913</v>
      </c>
      <c r="B12" s="4" t="s">
        <v>914</v>
      </c>
      <c r="C12" s="4" t="s">
        <v>914</v>
      </c>
      <c r="D12" s="4" t="s">
        <v>914</v>
      </c>
    </row>
    <row r="13" spans="1:4">
      <c r="A13" s="4" t="s">
        <v>915</v>
      </c>
    </row>
    <row r="14" spans="1:4">
      <c r="A14" s="3" t="s">
        <v>905</v>
      </c>
    </row>
    <row r="15" spans="1:4">
      <c r="A15" s="4" t="s">
        <v>916</v>
      </c>
      <c r="B15" s="4" t="s">
        <v>917</v>
      </c>
    </row>
    <row r="16" spans="1:4">
      <c r="A16" s="4" t="s">
        <v>918</v>
      </c>
    </row>
    <row r="17" spans="1:4">
      <c r="A17" s="3" t="s">
        <v>905</v>
      </c>
    </row>
    <row r="18" spans="1:4">
      <c r="A18" s="4" t="s">
        <v>916</v>
      </c>
      <c r="B18" s="4" t="s">
        <v>919</v>
      </c>
    </row>
    <row r="19" spans="1:4">
      <c r="A19" s="4" t="s">
        <v>920</v>
      </c>
    </row>
    <row r="20" spans="1:4">
      <c r="A20" s="3" t="s">
        <v>905</v>
      </c>
    </row>
    <row r="21" spans="1:4">
      <c r="A21" s="4" t="s">
        <v>921</v>
      </c>
      <c r="B21" s="6" t="n">
        <v>918988</v>
      </c>
      <c r="C21" s="6" t="n">
        <v>1013403</v>
      </c>
    </row>
    <row r="22" spans="1:4">
      <c r="A22" s="4" t="s">
        <v>922</v>
      </c>
      <c r="B22" s="4" t="s">
        <v>450</v>
      </c>
    </row>
    <row r="23" spans="1:4">
      <c r="A23" s="4" t="s">
        <v>923</v>
      </c>
      <c r="B23" s="10" t="n">
        <v>18.1</v>
      </c>
      <c r="C23" s="10" t="n">
        <v>19.4</v>
      </c>
      <c r="D23" s="10" t="n">
        <v>15.4</v>
      </c>
    </row>
    <row r="24" spans="1:4">
      <c r="A24" s="4" t="s">
        <v>924</v>
      </c>
      <c r="B24" s="10" t="n">
        <v>8.4</v>
      </c>
    </row>
    <row r="25" spans="1:4">
      <c r="A25" s="4" t="s">
        <v>925</v>
      </c>
      <c r="B25" s="4" t="s">
        <v>926</v>
      </c>
    </row>
    <row r="26" spans="1:4">
      <c r="A26" s="4" t="s">
        <v>913</v>
      </c>
      <c r="B26" s="4" t="s">
        <v>927</v>
      </c>
      <c r="C26" s="4" t="s">
        <v>927</v>
      </c>
      <c r="D26" s="4" t="s">
        <v>928</v>
      </c>
    </row>
    <row r="27" spans="1:4">
      <c r="A27" s="4" t="s">
        <v>929</v>
      </c>
    </row>
    <row r="28" spans="1:4">
      <c r="A28" s="3" t="s">
        <v>905</v>
      </c>
    </row>
    <row r="29" spans="1:4">
      <c r="A29" s="4" t="s">
        <v>930</v>
      </c>
      <c r="B29" s="4" t="s">
        <v>931</v>
      </c>
    </row>
    <row r="30" spans="1:4">
      <c r="A30" s="4" t="s">
        <v>932</v>
      </c>
    </row>
    <row r="31" spans="1:4">
      <c r="A31" s="3" t="s">
        <v>905</v>
      </c>
    </row>
    <row r="32" spans="1:4">
      <c r="A32" s="4" t="s">
        <v>930</v>
      </c>
      <c r="B32" s="4" t="s">
        <v>406</v>
      </c>
    </row>
    <row r="33" spans="1:4">
      <c r="A33" s="4" t="s">
        <v>933</v>
      </c>
    </row>
    <row r="34" spans="1:4">
      <c r="A34" s="3" t="s">
        <v>905</v>
      </c>
    </row>
    <row r="35" spans="1:4">
      <c r="A35" s="4" t="s">
        <v>934</v>
      </c>
      <c r="B35" s="6" t="n">
        <v>268217</v>
      </c>
      <c r="C35" s="6" t="n">
        <v>309222</v>
      </c>
    </row>
    <row r="36" spans="1:4">
      <c r="A36" s="4" t="s">
        <v>924</v>
      </c>
      <c r="B36" s="10" t="n">
        <v>14.3</v>
      </c>
    </row>
    <row r="37" spans="1:4">
      <c r="A37" s="4" t="s">
        <v>925</v>
      </c>
      <c r="B37" s="4" t="s">
        <v>935</v>
      </c>
    </row>
    <row r="38" spans="1:4">
      <c r="A38" s="4" t="s">
        <v>936</v>
      </c>
      <c r="B38" s="6" t="n">
        <v>118830</v>
      </c>
    </row>
    <row r="39" spans="1:4">
      <c r="A39" s="4" t="s">
        <v>937</v>
      </c>
      <c r="B39" s="7" t="n">
        <v>102.32</v>
      </c>
      <c r="C39" s="7" t="n">
        <v>94.55</v>
      </c>
      <c r="D39" s="7" t="n">
        <v>41.87</v>
      </c>
    </row>
    <row r="40" spans="1:4">
      <c r="A40" s="4" t="s">
        <v>938</v>
      </c>
    </row>
    <row r="41" spans="1:4">
      <c r="A41" s="3" t="s">
        <v>905</v>
      </c>
    </row>
    <row r="42" spans="1:4">
      <c r="A42" s="4" t="s">
        <v>930</v>
      </c>
      <c r="B42" s="4" t="s">
        <v>931</v>
      </c>
    </row>
    <row r="43" spans="1:4">
      <c r="A43" s="4" t="s">
        <v>939</v>
      </c>
    </row>
    <row r="44" spans="1:4">
      <c r="A44" s="3" t="s">
        <v>905</v>
      </c>
    </row>
    <row r="45" spans="1:4">
      <c r="A45" s="4" t="s">
        <v>930</v>
      </c>
      <c r="B45" s="4" t="s">
        <v>406</v>
      </c>
    </row>
    <row r="46" spans="1:4">
      <c r="A46" s="4" t="s">
        <v>940</v>
      </c>
    </row>
    <row r="47" spans="1:4">
      <c r="A47" s="3" t="s">
        <v>905</v>
      </c>
    </row>
    <row r="48" spans="1:4">
      <c r="A48" s="4" t="s">
        <v>906</v>
      </c>
      <c r="B48" s="6" t="n">
        <v>586222</v>
      </c>
    </row>
    <row r="49" spans="1:4">
      <c r="A49" s="4" t="s">
        <v>934</v>
      </c>
      <c r="B49" s="6" t="n">
        <v>293111</v>
      </c>
      <c r="C49" s="6" t="n">
        <v>448656</v>
      </c>
    </row>
    <row r="50" spans="1:4">
      <c r="A50" s="4" t="s">
        <v>924</v>
      </c>
      <c r="B50" s="10" t="n">
        <v>15.2</v>
      </c>
    </row>
    <row r="51" spans="1:4">
      <c r="A51" s="4" t="s">
        <v>925</v>
      </c>
      <c r="B51" s="4" t="s">
        <v>941</v>
      </c>
    </row>
    <row r="52" spans="1:4">
      <c r="A52" s="4" t="s">
        <v>936</v>
      </c>
      <c r="B52" s="6" t="n">
        <v>389806</v>
      </c>
    </row>
    <row r="53" spans="1:4">
      <c r="A53" s="4" t="s">
        <v>942</v>
      </c>
      <c r="B53" s="4" t="s">
        <v>943</v>
      </c>
    </row>
    <row r="54" spans="1:4">
      <c r="A54" s="4" t="s">
        <v>937</v>
      </c>
      <c r="B54" s="7" t="n">
        <v>146.93</v>
      </c>
      <c r="C54" s="7" t="n">
        <v>115.64</v>
      </c>
      <c r="D54" s="7" t="n">
        <v>46.49</v>
      </c>
    </row>
    <row r="55" spans="1:4">
      <c r="A55" s="4" t="s">
        <v>944</v>
      </c>
    </row>
    <row r="56" spans="1:4">
      <c r="A56" s="3" t="s">
        <v>905</v>
      </c>
    </row>
    <row r="57" spans="1:4">
      <c r="A57" s="4" t="s">
        <v>942</v>
      </c>
      <c r="B57" s="4" t="s">
        <v>566</v>
      </c>
    </row>
    <row r="58" spans="1:4">
      <c r="A58" s="4" t="s">
        <v>945</v>
      </c>
    </row>
    <row r="59" spans="1:4">
      <c r="A59" s="3" t="s">
        <v>905</v>
      </c>
    </row>
    <row r="60" spans="1:4">
      <c r="A60" s="4" t="s">
        <v>942</v>
      </c>
      <c r="B60" s="4" t="s">
        <v>946</v>
      </c>
    </row>
    <row r="61" spans="1:4">
      <c r="A61" s="4" t="s">
        <v>947</v>
      </c>
    </row>
    <row r="62" spans="1:4">
      <c r="A62" s="3" t="s">
        <v>905</v>
      </c>
    </row>
    <row r="63" spans="1:4">
      <c r="A63" s="4" t="s">
        <v>948</v>
      </c>
      <c r="B63" s="4" t="s">
        <v>443</v>
      </c>
    </row>
    <row r="64" spans="1:4">
      <c r="A64" s="4" t="s">
        <v>949</v>
      </c>
    </row>
    <row r="65" spans="1:4">
      <c r="A65" s="3" t="s">
        <v>905</v>
      </c>
    </row>
    <row r="66" spans="1:4">
      <c r="A66" s="4" t="s">
        <v>906</v>
      </c>
      <c r="B66" s="6" t="n">
        <v>2700000</v>
      </c>
    </row>
    <row r="67" spans="1:4">
      <c r="A67" s="4" t="s">
        <v>950</v>
      </c>
    </row>
    <row r="68" spans="1:4">
      <c r="A68" s="3" t="s">
        <v>905</v>
      </c>
    </row>
    <row r="69" spans="1:4">
      <c r="A69" s="4" t="s">
        <v>906</v>
      </c>
      <c r="B69" s="6" t="n">
        <v>3059433</v>
      </c>
    </row>
    <row r="70" spans="1:4">
      <c r="A70" s="4" t="s">
        <v>951</v>
      </c>
    </row>
    <row r="71" spans="1:4">
      <c r="A71" s="3" t="s">
        <v>905</v>
      </c>
    </row>
    <row r="72" spans="1:4">
      <c r="A72" s="4" t="s">
        <v>952</v>
      </c>
      <c r="B72" s="11" t="n">
        <v>2.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62</v>
      </c>
      <c r="D2" s="2" t="s">
        <v>63</v>
      </c>
    </row>
    <row r="3" spans="1:4">
      <c r="A3" s="3" t="s">
        <v>905</v>
      </c>
    </row>
    <row r="4" spans="1:4">
      <c r="A4" s="4" t="s">
        <v>954</v>
      </c>
      <c r="B4" s="5" t="n">
        <v>20454</v>
      </c>
      <c r="C4" s="5" t="n">
        <v>17188</v>
      </c>
      <c r="D4" s="5" t="n">
        <v>13025</v>
      </c>
    </row>
    <row r="5" spans="1:4">
      <c r="A5" s="4" t="s">
        <v>487</v>
      </c>
    </row>
    <row r="6" spans="1:4">
      <c r="A6" s="3" t="s">
        <v>905</v>
      </c>
    </row>
    <row r="7" spans="1:4">
      <c r="A7" s="4" t="s">
        <v>954</v>
      </c>
      <c r="B7" s="6" t="n">
        <v>18022</v>
      </c>
      <c r="C7" s="6" t="n">
        <v>12878</v>
      </c>
      <c r="D7" s="6" t="n">
        <v>9960</v>
      </c>
    </row>
    <row r="8" spans="1:4">
      <c r="A8" s="4" t="s">
        <v>69</v>
      </c>
    </row>
    <row r="9" spans="1:4">
      <c r="A9" s="3" t="s">
        <v>905</v>
      </c>
    </row>
    <row r="10" spans="1:4">
      <c r="A10" s="4" t="s">
        <v>954</v>
      </c>
      <c r="B10" s="6" t="n">
        <v>1210</v>
      </c>
      <c r="C10" s="6" t="n">
        <v>2972</v>
      </c>
      <c r="D10" s="6" t="n">
        <v>2114</v>
      </c>
    </row>
    <row r="11" spans="1:4">
      <c r="A11" s="4" t="s">
        <v>486</v>
      </c>
    </row>
    <row r="12" spans="1:4">
      <c r="A12" s="3" t="s">
        <v>905</v>
      </c>
    </row>
    <row r="13" spans="1:4">
      <c r="A13" s="4" t="s">
        <v>954</v>
      </c>
      <c r="B13" s="5" t="n">
        <v>1222</v>
      </c>
      <c r="C13" s="5" t="n">
        <v>1338</v>
      </c>
      <c r="D13" s="5" t="n">
        <v>9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955</v>
      </c>
      <c r="B1" s="2" t="s">
        <v>1</v>
      </c>
    </row>
    <row r="2" spans="1:3">
      <c r="B2" s="2" t="s">
        <v>2</v>
      </c>
      <c r="C2" s="2" t="s">
        <v>62</v>
      </c>
    </row>
    <row r="3" spans="1:3">
      <c r="A3" s="3" t="s">
        <v>956</v>
      </c>
    </row>
    <row r="4" spans="1:3">
      <c r="A4" s="4" t="s">
        <v>957</v>
      </c>
      <c r="B4" s="6" t="n">
        <v>1013403</v>
      </c>
    </row>
    <row r="5" spans="1:3">
      <c r="A5" s="4" t="s">
        <v>958</v>
      </c>
      <c r="B5" s="6" t="n">
        <v>207892</v>
      </c>
    </row>
    <row r="6" spans="1:3">
      <c r="A6" s="4" t="s">
        <v>959</v>
      </c>
      <c r="B6" s="6" t="n">
        <v>-244274</v>
      </c>
    </row>
    <row r="7" spans="1:3">
      <c r="A7" s="4" t="s">
        <v>960</v>
      </c>
      <c r="B7" s="6" t="n">
        <v>-58033</v>
      </c>
    </row>
    <row r="8" spans="1:3">
      <c r="A8" s="4" t="s">
        <v>961</v>
      </c>
      <c r="B8" s="6" t="n">
        <v>918988</v>
      </c>
      <c r="C8" s="6" t="n">
        <v>1013403</v>
      </c>
    </row>
    <row r="9" spans="1:3">
      <c r="A9" s="3" t="s">
        <v>962</v>
      </c>
    </row>
    <row r="10" spans="1:3">
      <c r="A10" s="4" t="s">
        <v>963</v>
      </c>
      <c r="B10" s="7" t="n">
        <v>48.55</v>
      </c>
    </row>
    <row r="11" spans="1:3">
      <c r="A11" s="4" t="s">
        <v>964</v>
      </c>
      <c r="B11" s="11" t="n">
        <v>98.72</v>
      </c>
    </row>
    <row r="12" spans="1:3">
      <c r="A12" s="4" t="s">
        <v>965</v>
      </c>
      <c r="B12" s="11" t="n">
        <v>42.21</v>
      </c>
    </row>
    <row r="13" spans="1:3">
      <c r="A13" s="4" t="s">
        <v>966</v>
      </c>
      <c r="B13" s="11" t="n">
        <v>66.73</v>
      </c>
    </row>
    <row r="14" spans="1:3">
      <c r="A14" s="4" t="s">
        <v>967</v>
      </c>
      <c r="B14" s="7" t="n">
        <v>60.43</v>
      </c>
      <c r="C14" s="7" t="n">
        <v>48.55</v>
      </c>
    </row>
    <row r="15" spans="1:3">
      <c r="A15" s="3" t="s">
        <v>968</v>
      </c>
    </row>
    <row r="16" spans="1:3">
      <c r="A16" s="4" t="s">
        <v>969</v>
      </c>
      <c r="B16" s="4" t="s">
        <v>970</v>
      </c>
      <c r="C16" s="4" t="s">
        <v>971</v>
      </c>
    </row>
    <row r="17" spans="1:3">
      <c r="A17" s="4" t="s">
        <v>972</v>
      </c>
      <c r="B17" s="5" t="n">
        <v>37471</v>
      </c>
      <c r="C17" s="5" t="n">
        <v>40902</v>
      </c>
    </row>
    <row r="18" spans="1:3">
      <c r="A18" s="4" t="s">
        <v>973</v>
      </c>
      <c r="B18" s="6" t="n">
        <v>354968</v>
      </c>
    </row>
    <row r="19" spans="1:3">
      <c r="A19" s="4" t="s">
        <v>974</v>
      </c>
      <c r="B19" s="7" t="n">
        <v>40.46</v>
      </c>
    </row>
    <row r="20" spans="1:3">
      <c r="A20" s="4" t="s">
        <v>975</v>
      </c>
      <c r="B20" s="4" t="s">
        <v>976</v>
      </c>
    </row>
    <row r="21" spans="1:3">
      <c r="A21" s="4" t="s">
        <v>977</v>
      </c>
      <c r="B21" s="5" t="n">
        <v>21499</v>
      </c>
    </row>
    <row r="22" spans="1:3">
      <c r="A22" s="4" t="s">
        <v>978</v>
      </c>
      <c r="B22" s="6" t="n">
        <v>836674</v>
      </c>
    </row>
    <row r="23" spans="1:3">
      <c r="A23" s="4" t="s">
        <v>979</v>
      </c>
      <c r="B23" s="7" t="n">
        <v>57.93</v>
      </c>
    </row>
    <row r="24" spans="1:3">
      <c r="A24" s="4" t="s">
        <v>980</v>
      </c>
      <c r="B24" s="4" t="s">
        <v>981</v>
      </c>
    </row>
    <row r="25" spans="1:3">
      <c r="A25" s="4" t="s">
        <v>982</v>
      </c>
      <c r="B25" s="5" t="n">
        <v>3617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983</v>
      </c>
      <c r="B1" s="2" t="s">
        <v>1</v>
      </c>
    </row>
    <row r="2" spans="1:4">
      <c r="B2" s="2" t="s">
        <v>2</v>
      </c>
      <c r="C2" s="2" t="s">
        <v>62</v>
      </c>
      <c r="D2" s="2" t="s">
        <v>63</v>
      </c>
    </row>
    <row r="3" spans="1:4">
      <c r="A3" s="4" t="s">
        <v>908</v>
      </c>
    </row>
    <row r="4" spans="1:4">
      <c r="A4" s="3" t="s">
        <v>905</v>
      </c>
    </row>
    <row r="5" spans="1:4">
      <c r="A5" s="4" t="s">
        <v>984</v>
      </c>
      <c r="B5" s="4" t="s">
        <v>985</v>
      </c>
      <c r="C5" s="4" t="s">
        <v>986</v>
      </c>
      <c r="D5" s="4" t="s">
        <v>987</v>
      </c>
    </row>
    <row r="6" spans="1:4">
      <c r="A6" s="4" t="s">
        <v>913</v>
      </c>
      <c r="B6" s="4" t="s">
        <v>914</v>
      </c>
      <c r="C6" s="4" t="s">
        <v>914</v>
      </c>
      <c r="D6" s="4" t="s">
        <v>914</v>
      </c>
    </row>
    <row r="7" spans="1:4">
      <c r="A7" s="4" t="s">
        <v>988</v>
      </c>
      <c r="B7" s="4" t="s">
        <v>917</v>
      </c>
      <c r="C7" s="4" t="s">
        <v>989</v>
      </c>
      <c r="D7" s="4" t="s">
        <v>565</v>
      </c>
    </row>
    <row r="8" spans="1:4">
      <c r="A8" s="4" t="s">
        <v>990</v>
      </c>
      <c r="B8" s="4" t="s">
        <v>566</v>
      </c>
      <c r="C8" s="4" t="s">
        <v>566</v>
      </c>
      <c r="D8" s="4" t="s">
        <v>566</v>
      </c>
    </row>
    <row r="9" spans="1:4">
      <c r="A9" s="4" t="s">
        <v>920</v>
      </c>
    </row>
    <row r="10" spans="1:4">
      <c r="A10" s="3" t="s">
        <v>905</v>
      </c>
    </row>
    <row r="11" spans="1:4">
      <c r="A11" s="4" t="s">
        <v>984</v>
      </c>
      <c r="B11" s="4" t="s">
        <v>991</v>
      </c>
      <c r="C11" s="4" t="s">
        <v>992</v>
      </c>
      <c r="D11" s="4" t="s">
        <v>993</v>
      </c>
    </row>
    <row r="12" spans="1:4">
      <c r="A12" s="4" t="s">
        <v>913</v>
      </c>
      <c r="B12" s="4" t="s">
        <v>927</v>
      </c>
      <c r="C12" s="4" t="s">
        <v>927</v>
      </c>
      <c r="D12" s="4" t="s">
        <v>928</v>
      </c>
    </row>
    <row r="13" spans="1:4">
      <c r="A13" s="4" t="s">
        <v>988</v>
      </c>
      <c r="B13" s="4" t="s">
        <v>994</v>
      </c>
      <c r="C13" s="4" t="s">
        <v>585</v>
      </c>
      <c r="D13" s="4" t="s">
        <v>995</v>
      </c>
    </row>
    <row r="14" spans="1:4">
      <c r="A14" s="4" t="s">
        <v>990</v>
      </c>
      <c r="B14" s="4" t="s">
        <v>566</v>
      </c>
      <c r="C14" s="4" t="s">
        <v>566</v>
      </c>
      <c r="D14" s="4" t="s">
        <v>566</v>
      </c>
    </row>
    <row r="15" spans="1:4">
      <c r="A15" s="4" t="s">
        <v>996</v>
      </c>
      <c r="B15" s="7" t="n">
        <v>28.25</v>
      </c>
      <c r="C15" s="7" t="n">
        <v>26.67</v>
      </c>
      <c r="D15" s="7" t="n">
        <v>10.25</v>
      </c>
    </row>
    <row r="16" spans="1:4">
      <c r="A16" s="4" t="s">
        <v>933</v>
      </c>
    </row>
    <row r="17" spans="1:4">
      <c r="A17" s="3" t="s">
        <v>905</v>
      </c>
    </row>
    <row r="18" spans="1:4">
      <c r="A18" s="4" t="s">
        <v>997</v>
      </c>
      <c r="B18" s="11" t="n">
        <v>102.32</v>
      </c>
      <c r="C18" s="11" t="n">
        <v>94.55</v>
      </c>
      <c r="D18" s="11" t="n">
        <v>41.87</v>
      </c>
    </row>
    <row r="19" spans="1:4">
      <c r="A19" s="4" t="s">
        <v>998</v>
      </c>
      <c r="B19" s="7" t="n">
        <v>54.58</v>
      </c>
      <c r="C19" s="7" t="n">
        <v>40.04</v>
      </c>
      <c r="D19" s="7" t="n">
        <v>33.03</v>
      </c>
    </row>
    <row r="20" spans="1:4">
      <c r="A20" s="4" t="s">
        <v>940</v>
      </c>
    </row>
    <row r="21" spans="1:4">
      <c r="A21" s="3" t="s">
        <v>905</v>
      </c>
    </row>
    <row r="22" spans="1:4">
      <c r="A22" s="4" t="s">
        <v>984</v>
      </c>
      <c r="B22" s="4" t="s">
        <v>999</v>
      </c>
      <c r="C22" s="4" t="s">
        <v>1000</v>
      </c>
      <c r="D22" s="4" t="s">
        <v>1001</v>
      </c>
    </row>
    <row r="23" spans="1:4">
      <c r="A23" s="4" t="s">
        <v>1002</v>
      </c>
      <c r="B23" s="4" t="s">
        <v>1003</v>
      </c>
      <c r="C23" s="4" t="s">
        <v>1004</v>
      </c>
      <c r="D23" s="4" t="s">
        <v>1005</v>
      </c>
    </row>
    <row r="24" spans="1:4">
      <c r="A24" s="4" t="s">
        <v>1006</v>
      </c>
      <c r="B24" s="4" t="s">
        <v>1007</v>
      </c>
      <c r="C24" s="4" t="s">
        <v>1008</v>
      </c>
      <c r="D24" s="4" t="s">
        <v>1009</v>
      </c>
    </row>
    <row r="25" spans="1:4">
      <c r="A25" s="4" t="s">
        <v>997</v>
      </c>
      <c r="B25" s="7" t="n">
        <v>146.93</v>
      </c>
      <c r="C25" s="7" t="n">
        <v>115.64</v>
      </c>
      <c r="D25" s="7" t="n">
        <v>46.49</v>
      </c>
    </row>
    <row r="26" spans="1:4">
      <c r="A26" s="4" t="s">
        <v>998</v>
      </c>
      <c r="B26" s="7" t="n">
        <v>34.78</v>
      </c>
      <c r="C26" s="7" t="n">
        <v>29.2</v>
      </c>
      <c r="D26"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62</v>
      </c>
      <c r="D2" s="2" t="s">
        <v>63</v>
      </c>
    </row>
    <row r="3" spans="1:4">
      <c r="A3" s="4" t="s">
        <v>933</v>
      </c>
    </row>
    <row r="4" spans="1:4">
      <c r="A4" s="3" t="s">
        <v>1011</v>
      </c>
    </row>
    <row r="5" spans="1:4">
      <c r="A5" s="4" t="s">
        <v>1012</v>
      </c>
      <c r="B5" s="6" t="n">
        <v>309222</v>
      </c>
    </row>
    <row r="6" spans="1:4">
      <c r="A6" s="4" t="s">
        <v>1013</v>
      </c>
      <c r="B6" s="6" t="n">
        <v>105943</v>
      </c>
    </row>
    <row r="7" spans="1:4">
      <c r="A7" s="4" t="s">
        <v>936</v>
      </c>
      <c r="B7" s="6" t="n">
        <v>-118830</v>
      </c>
    </row>
    <row r="8" spans="1:4">
      <c r="A8" s="4" t="s">
        <v>1014</v>
      </c>
      <c r="B8" s="6" t="n">
        <v>-28118</v>
      </c>
    </row>
    <row r="9" spans="1:4">
      <c r="A9" s="4" t="s">
        <v>1015</v>
      </c>
      <c r="B9" s="6" t="n">
        <v>268217</v>
      </c>
      <c r="C9" s="6" t="n">
        <v>309222</v>
      </c>
    </row>
    <row r="10" spans="1:4">
      <c r="A10" s="3" t="s">
        <v>1016</v>
      </c>
    </row>
    <row r="11" spans="1:4">
      <c r="A11" s="4" t="s">
        <v>1017</v>
      </c>
      <c r="B11" s="7" t="n">
        <v>57.07</v>
      </c>
    </row>
    <row r="12" spans="1:4">
      <c r="A12" s="4" t="s">
        <v>997</v>
      </c>
      <c r="B12" s="11" t="n">
        <v>102.32</v>
      </c>
      <c r="C12" s="7" t="n">
        <v>94.55</v>
      </c>
      <c r="D12" s="7" t="n">
        <v>41.87</v>
      </c>
    </row>
    <row r="13" spans="1:4">
      <c r="A13" s="4" t="s">
        <v>998</v>
      </c>
      <c r="B13" s="11" t="n">
        <v>54.58</v>
      </c>
      <c r="C13" s="11" t="n">
        <v>40.04</v>
      </c>
      <c r="D13" s="11" t="n">
        <v>33.03</v>
      </c>
    </row>
    <row r="14" spans="1:4">
      <c r="A14" s="4" t="s">
        <v>1018</v>
      </c>
      <c r="B14" s="11" t="n">
        <v>63.91</v>
      </c>
    </row>
    <row r="15" spans="1:4">
      <c r="A15" s="4" t="s">
        <v>1019</v>
      </c>
      <c r="B15" s="7" t="n">
        <v>75.34</v>
      </c>
      <c r="C15" s="7" t="n">
        <v>57.07</v>
      </c>
    </row>
    <row r="16" spans="1:4">
      <c r="A16" s="4" t="s">
        <v>940</v>
      </c>
    </row>
    <row r="17" spans="1:4">
      <c r="A17" s="3" t="s">
        <v>1011</v>
      </c>
    </row>
    <row r="18" spans="1:4">
      <c r="A18" s="4" t="s">
        <v>1012</v>
      </c>
      <c r="B18" s="6" t="n">
        <v>448656</v>
      </c>
    </row>
    <row r="19" spans="1:4">
      <c r="A19" s="4" t="s">
        <v>1013</v>
      </c>
      <c r="B19" s="6" t="n">
        <v>262758</v>
      </c>
    </row>
    <row r="20" spans="1:4">
      <c r="A20" s="4" t="s">
        <v>936</v>
      </c>
      <c r="B20" s="6" t="n">
        <v>-389806</v>
      </c>
    </row>
    <row r="21" spans="1:4">
      <c r="A21" s="4" t="s">
        <v>1014</v>
      </c>
      <c r="B21" s="6" t="n">
        <v>-28497</v>
      </c>
    </row>
    <row r="22" spans="1:4">
      <c r="A22" s="4" t="s">
        <v>1015</v>
      </c>
      <c r="B22" s="6" t="n">
        <v>293111</v>
      </c>
      <c r="C22" s="6" t="n">
        <v>448656</v>
      </c>
    </row>
    <row r="23" spans="1:4">
      <c r="A23" s="3" t="s">
        <v>1016</v>
      </c>
    </row>
    <row r="24" spans="1:4">
      <c r="A24" s="4" t="s">
        <v>1017</v>
      </c>
      <c r="B24" s="7" t="n">
        <v>54.22</v>
      </c>
    </row>
    <row r="25" spans="1:4">
      <c r="A25" s="4" t="s">
        <v>997</v>
      </c>
      <c r="B25" s="11" t="n">
        <v>146.93</v>
      </c>
      <c r="C25" s="7" t="n">
        <v>115.64</v>
      </c>
      <c r="D25" s="11" t="n">
        <v>46.49</v>
      </c>
    </row>
    <row r="26" spans="1:4">
      <c r="A26" s="4" t="s">
        <v>998</v>
      </c>
      <c r="B26" s="11" t="n">
        <v>34.78</v>
      </c>
      <c r="C26" s="11" t="n">
        <v>29.2</v>
      </c>
      <c r="D26" s="5" t="n">
        <v>0</v>
      </c>
    </row>
    <row r="27" spans="1:4">
      <c r="A27" s="4" t="s">
        <v>1018</v>
      </c>
      <c r="B27" s="11" t="n">
        <v>75.68000000000001</v>
      </c>
    </row>
    <row r="28" spans="1:4">
      <c r="A28" s="4" t="s">
        <v>1019</v>
      </c>
      <c r="B28" s="7" t="n">
        <v>95.17</v>
      </c>
      <c r="C28" s="7" t="n">
        <v>54.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020</v>
      </c>
      <c r="B1" s="2" t="s">
        <v>608</v>
      </c>
      <c r="J1" s="2" t="s">
        <v>1</v>
      </c>
    </row>
    <row r="2" spans="1:12">
      <c r="B2" s="2" t="s">
        <v>398</v>
      </c>
      <c r="C2" s="2" t="s">
        <v>1021</v>
      </c>
      <c r="D2" s="2" t="s">
        <v>1022</v>
      </c>
      <c r="E2" s="2" t="s">
        <v>1023</v>
      </c>
      <c r="F2" s="2" t="s">
        <v>810</v>
      </c>
      <c r="G2" s="2" t="s">
        <v>1024</v>
      </c>
      <c r="H2" s="2" t="s">
        <v>1025</v>
      </c>
      <c r="I2" s="2" t="s">
        <v>1026</v>
      </c>
      <c r="J2" s="2" t="s">
        <v>1027</v>
      </c>
      <c r="K2" s="2" t="s">
        <v>810</v>
      </c>
      <c r="L2" s="2" t="s">
        <v>1028</v>
      </c>
    </row>
    <row r="3" spans="1:12">
      <c r="A3" s="3" t="s">
        <v>1029</v>
      </c>
    </row>
    <row r="4" spans="1:12">
      <c r="A4" s="4" t="s">
        <v>1030</v>
      </c>
      <c r="J4" s="6" t="n">
        <v>3</v>
      </c>
    </row>
    <row r="5" spans="1:12">
      <c r="A5" s="4" t="s">
        <v>1031</v>
      </c>
      <c r="J5" s="5" t="n">
        <v>980902</v>
      </c>
      <c r="K5" s="5" t="n">
        <v>953159</v>
      </c>
      <c r="L5" s="5" t="n">
        <v>888743</v>
      </c>
    </row>
    <row r="6" spans="1:12">
      <c r="A6" s="4" t="s">
        <v>1032</v>
      </c>
      <c r="J6" s="6" t="n">
        <v>-12253</v>
      </c>
      <c r="K6" s="6" t="n">
        <v>-5486</v>
      </c>
      <c r="L6" s="6" t="n">
        <v>-5394</v>
      </c>
    </row>
    <row r="7" spans="1:12">
      <c r="A7" s="4" t="s">
        <v>65</v>
      </c>
      <c r="B7" s="5" t="n">
        <v>238492</v>
      </c>
      <c r="C7" s="5" t="n">
        <v>258970</v>
      </c>
      <c r="D7" s="5" t="n">
        <v>252566</v>
      </c>
      <c r="E7" s="5" t="n">
        <v>238451</v>
      </c>
      <c r="F7" s="5" t="n">
        <v>249295</v>
      </c>
      <c r="G7" s="5" t="n">
        <v>247356</v>
      </c>
      <c r="H7" s="5" t="n">
        <v>241581</v>
      </c>
      <c r="I7" s="5" t="n">
        <v>229347</v>
      </c>
      <c r="J7" s="6" t="n">
        <v>988479</v>
      </c>
      <c r="K7" s="6" t="n">
        <v>967579</v>
      </c>
      <c r="L7" s="6" t="n">
        <v>903923</v>
      </c>
    </row>
    <row r="8" spans="1:12">
      <c r="A8" s="4" t="s">
        <v>1033</v>
      </c>
      <c r="B8" s="6" t="n">
        <v>26007</v>
      </c>
      <c r="C8" s="5" t="n">
        <v>40907</v>
      </c>
      <c r="D8" s="5" t="n">
        <v>49739</v>
      </c>
      <c r="E8" s="5" t="n">
        <v>-13302</v>
      </c>
      <c r="F8" s="6" t="n">
        <v>23856</v>
      </c>
      <c r="G8" s="5" t="n">
        <v>28320</v>
      </c>
      <c r="H8" s="5" t="n">
        <v>26076</v>
      </c>
      <c r="I8" s="5" t="n">
        <v>5293</v>
      </c>
      <c r="J8" s="6" t="n">
        <v>103351</v>
      </c>
      <c r="K8" s="6" t="n">
        <v>83545</v>
      </c>
      <c r="L8" s="6" t="n">
        <v>56157</v>
      </c>
    </row>
    <row r="9" spans="1:12">
      <c r="A9" s="4" t="s">
        <v>1032</v>
      </c>
      <c r="J9" s="6" t="n">
        <v>7920</v>
      </c>
      <c r="K9" s="6" t="n">
        <v>8367</v>
      </c>
      <c r="L9" s="6" t="n">
        <v>4060</v>
      </c>
    </row>
    <row r="10" spans="1:12">
      <c r="A10" s="4" t="s">
        <v>1034</v>
      </c>
      <c r="J10" s="6" t="n">
        <v>-51220</v>
      </c>
      <c r="K10" s="6" t="n">
        <v>-21170</v>
      </c>
      <c r="L10" s="6" t="n">
        <v>-1941</v>
      </c>
    </row>
    <row r="11" spans="1:12">
      <c r="A11" s="4" t="s">
        <v>1035</v>
      </c>
      <c r="J11" s="6" t="n">
        <v>25746</v>
      </c>
      <c r="K11" s="6" t="n">
        <v>24803</v>
      </c>
      <c r="L11" s="6" t="n">
        <v>26013</v>
      </c>
    </row>
    <row r="12" spans="1:12">
      <c r="A12" s="4" t="s">
        <v>1036</v>
      </c>
      <c r="J12" s="6" t="n">
        <v>24530</v>
      </c>
      <c r="K12" s="6" t="n">
        <v>19126</v>
      </c>
      <c r="L12" s="6" t="n">
        <v>0</v>
      </c>
    </row>
    <row r="13" spans="1:12">
      <c r="A13" s="4" t="s">
        <v>1037</v>
      </c>
      <c r="J13" s="6" t="n">
        <v>-19878</v>
      </c>
      <c r="K13" s="6" t="n">
        <v>-13660</v>
      </c>
      <c r="L13" s="6" t="n">
        <v>-44125</v>
      </c>
    </row>
    <row r="14" spans="1:12">
      <c r="A14" s="4" t="s">
        <v>1038</v>
      </c>
      <c r="J14" s="6" t="n">
        <v>1506</v>
      </c>
      <c r="K14" s="6" t="n">
        <v>0</v>
      </c>
      <c r="L14" s="6" t="n">
        <v>0</v>
      </c>
    </row>
    <row r="15" spans="1:12">
      <c r="A15" s="4" t="s">
        <v>1039</v>
      </c>
      <c r="J15" s="6" t="n">
        <v>133</v>
      </c>
      <c r="K15" s="6" t="n">
        <v>-2726</v>
      </c>
      <c r="L15" s="6" t="n">
        <v>-3011</v>
      </c>
    </row>
    <row r="16" spans="1:12">
      <c r="A16" s="4" t="s">
        <v>1040</v>
      </c>
      <c r="J16" s="6" t="n">
        <v>8083</v>
      </c>
      <c r="K16" s="6" t="n">
        <v>0</v>
      </c>
      <c r="L16" s="6" t="n">
        <v>0</v>
      </c>
    </row>
    <row r="17" spans="1:12">
      <c r="A17" s="4" t="s">
        <v>158</v>
      </c>
      <c r="J17" s="6" t="n">
        <v>110289</v>
      </c>
      <c r="K17" s="6" t="n">
        <v>109418</v>
      </c>
      <c r="L17" s="6" t="n">
        <v>89247</v>
      </c>
    </row>
    <row r="18" spans="1:12">
      <c r="A18" s="4" t="s">
        <v>1041</v>
      </c>
      <c r="B18" s="6" t="n">
        <v>253399</v>
      </c>
      <c r="F18" s="6" t="n">
        <v>343979</v>
      </c>
      <c r="J18" s="6" t="n">
        <v>253399</v>
      </c>
      <c r="K18" s="6" t="n">
        <v>343979</v>
      </c>
      <c r="L18" s="6" t="n">
        <v>332156</v>
      </c>
    </row>
    <row r="19" spans="1:12">
      <c r="A19" s="4" t="s">
        <v>1042</v>
      </c>
    </row>
    <row r="20" spans="1:12">
      <c r="A20" s="3" t="s">
        <v>1029</v>
      </c>
    </row>
    <row r="21" spans="1:12">
      <c r="A21" s="4" t="s">
        <v>65</v>
      </c>
      <c r="J21" s="6" t="n">
        <v>19830</v>
      </c>
      <c r="K21" s="6" t="n">
        <v>19906</v>
      </c>
      <c r="L21" s="6" t="n">
        <v>20574</v>
      </c>
    </row>
    <row r="22" spans="1:12">
      <c r="A22" s="4" t="s">
        <v>1043</v>
      </c>
    </row>
    <row r="23" spans="1:12">
      <c r="A23" s="3" t="s">
        <v>1029</v>
      </c>
    </row>
    <row r="24" spans="1:12">
      <c r="A24" s="4" t="s">
        <v>65</v>
      </c>
      <c r="J24" s="6" t="n">
        <v>537231</v>
      </c>
      <c r="K24" s="6" t="n">
        <v>501837</v>
      </c>
      <c r="L24" s="6" t="n">
        <v>435956</v>
      </c>
    </row>
    <row r="25" spans="1:12">
      <c r="A25" s="4" t="s">
        <v>1044</v>
      </c>
    </row>
    <row r="26" spans="1:12">
      <c r="A26" s="3" t="s">
        <v>1029</v>
      </c>
    </row>
    <row r="27" spans="1:12">
      <c r="A27" s="4" t="s">
        <v>65</v>
      </c>
      <c r="J27" s="6" t="n">
        <v>252829</v>
      </c>
      <c r="K27" s="6" t="n">
        <v>269203</v>
      </c>
      <c r="L27" s="6" t="n">
        <v>284902</v>
      </c>
    </row>
    <row r="28" spans="1:12">
      <c r="A28" s="4" t="s">
        <v>1045</v>
      </c>
    </row>
    <row r="29" spans="1:12">
      <c r="A29" s="3" t="s">
        <v>1029</v>
      </c>
    </row>
    <row r="30" spans="1:12">
      <c r="A30" s="4" t="s">
        <v>65</v>
      </c>
      <c r="J30" s="6" t="n">
        <v>198419</v>
      </c>
      <c r="K30" s="6" t="n">
        <v>196539</v>
      </c>
      <c r="L30" s="6" t="n">
        <v>183065</v>
      </c>
    </row>
    <row r="31" spans="1:12">
      <c r="A31" s="4" t="s">
        <v>1046</v>
      </c>
    </row>
    <row r="32" spans="1:12">
      <c r="A32" s="3" t="s">
        <v>1029</v>
      </c>
    </row>
    <row r="33" spans="1:12">
      <c r="A33" s="4" t="s">
        <v>65</v>
      </c>
      <c r="J33" s="6" t="n">
        <v>646204</v>
      </c>
      <c r="K33" s="6" t="n">
        <v>606845</v>
      </c>
      <c r="L33" s="6" t="n">
        <v>548731</v>
      </c>
    </row>
    <row r="34" spans="1:12">
      <c r="A34" s="4" t="s">
        <v>1041</v>
      </c>
      <c r="B34" s="6" t="n">
        <v>186488</v>
      </c>
      <c r="F34" s="6" t="n">
        <v>269849</v>
      </c>
      <c r="J34" s="6" t="n">
        <v>186488</v>
      </c>
      <c r="K34" s="6" t="n">
        <v>269849</v>
      </c>
      <c r="L34" s="6" t="n">
        <v>236603</v>
      </c>
    </row>
    <row r="35" spans="1:12">
      <c r="A35" s="4" t="s">
        <v>1047</v>
      </c>
    </row>
    <row r="36" spans="1:12">
      <c r="A36" s="3" t="s">
        <v>1029</v>
      </c>
    </row>
    <row r="37" spans="1:12">
      <c r="A37" s="4" t="s">
        <v>65</v>
      </c>
      <c r="J37" s="6" t="n">
        <v>72218</v>
      </c>
      <c r="K37" s="6" t="n">
        <v>69908</v>
      </c>
      <c r="L37" s="6" t="n">
        <v>67319</v>
      </c>
    </row>
    <row r="38" spans="1:12">
      <c r="A38" s="4" t="s">
        <v>1041</v>
      </c>
      <c r="B38" s="6" t="n">
        <v>2037</v>
      </c>
      <c r="F38" s="6" t="n">
        <v>1726</v>
      </c>
      <c r="J38" s="6" t="n">
        <v>2037</v>
      </c>
      <c r="K38" s="6" t="n">
        <v>1726</v>
      </c>
      <c r="L38" s="6" t="n">
        <v>1511</v>
      </c>
    </row>
    <row r="39" spans="1:12">
      <c r="A39" s="4" t="s">
        <v>1048</v>
      </c>
    </row>
    <row r="40" spans="1:12">
      <c r="A40" s="3" t="s">
        <v>1029</v>
      </c>
    </row>
    <row r="41" spans="1:12">
      <c r="A41" s="4" t="s">
        <v>65</v>
      </c>
      <c r="J41" s="6" t="n">
        <v>153347</v>
      </c>
      <c r="K41" s="6" t="n">
        <v>164504</v>
      </c>
      <c r="L41" s="6" t="n">
        <v>164226</v>
      </c>
    </row>
    <row r="42" spans="1:12">
      <c r="A42" s="4" t="s">
        <v>1041</v>
      </c>
      <c r="B42" s="6" t="n">
        <v>10143</v>
      </c>
      <c r="F42" s="6" t="n">
        <v>11200</v>
      </c>
      <c r="J42" s="6" t="n">
        <v>10143</v>
      </c>
      <c r="K42" s="6" t="n">
        <v>11200</v>
      </c>
      <c r="L42" s="6" t="n">
        <v>13696</v>
      </c>
    </row>
    <row r="43" spans="1:12">
      <c r="A43" s="4" t="s">
        <v>1049</v>
      </c>
    </row>
    <row r="44" spans="1:12">
      <c r="A44" s="3" t="s">
        <v>1029</v>
      </c>
    </row>
    <row r="45" spans="1:12">
      <c r="A45" s="4" t="s">
        <v>65</v>
      </c>
      <c r="J45" s="6" t="n">
        <v>109295</v>
      </c>
      <c r="K45" s="6" t="n">
        <v>118700</v>
      </c>
      <c r="L45" s="6" t="n">
        <v>115127</v>
      </c>
    </row>
    <row r="46" spans="1:12">
      <c r="A46" s="4" t="s">
        <v>1041</v>
      </c>
      <c r="B46" s="6" t="n">
        <v>29175</v>
      </c>
      <c r="F46" s="6" t="n">
        <v>30930</v>
      </c>
      <c r="J46" s="6" t="n">
        <v>29175</v>
      </c>
      <c r="K46" s="6" t="n">
        <v>30930</v>
      </c>
      <c r="L46" s="6" t="n">
        <v>36431</v>
      </c>
    </row>
    <row r="47" spans="1:12">
      <c r="A47" s="4" t="s">
        <v>1050</v>
      </c>
    </row>
    <row r="48" spans="1:12">
      <c r="A48" s="3" t="s">
        <v>1029</v>
      </c>
    </row>
    <row r="49" spans="1:12">
      <c r="A49" s="4" t="s">
        <v>65</v>
      </c>
      <c r="J49" s="6" t="n">
        <v>7415</v>
      </c>
      <c r="K49" s="6" t="n">
        <v>7622</v>
      </c>
      <c r="L49" s="6" t="n">
        <v>8520</v>
      </c>
    </row>
    <row r="50" spans="1:12">
      <c r="A50" s="4" t="s">
        <v>1041</v>
      </c>
      <c r="B50" s="6" t="n">
        <v>25556</v>
      </c>
      <c r="F50" s="6" t="n">
        <v>30274</v>
      </c>
      <c r="J50" s="6" t="n">
        <v>25556</v>
      </c>
      <c r="K50" s="6" t="n">
        <v>30274</v>
      </c>
      <c r="L50" s="6" t="n">
        <v>43915</v>
      </c>
    </row>
    <row r="51" spans="1:12">
      <c r="A51" s="4" t="s">
        <v>1047</v>
      </c>
    </row>
    <row r="52" spans="1:12">
      <c r="A52" s="3" t="s">
        <v>1029</v>
      </c>
    </row>
    <row r="53" spans="1:12">
      <c r="A53" s="4" t="s">
        <v>1031</v>
      </c>
      <c r="J53" s="6" t="n">
        <v>460637</v>
      </c>
      <c r="K53" s="6" t="n">
        <v>426781</v>
      </c>
      <c r="L53" s="6" t="n">
        <v>363254</v>
      </c>
    </row>
    <row r="54" spans="1:12">
      <c r="A54" s="4" t="s">
        <v>158</v>
      </c>
      <c r="J54" s="6" t="n">
        <v>38429</v>
      </c>
      <c r="K54" s="6" t="n">
        <v>38074</v>
      </c>
      <c r="L54" s="6" t="n">
        <v>47985</v>
      </c>
    </row>
    <row r="55" spans="1:12">
      <c r="A55" s="4" t="s">
        <v>1041</v>
      </c>
      <c r="B55" s="6" t="n">
        <v>141903</v>
      </c>
      <c r="F55" s="6" t="n">
        <v>192628</v>
      </c>
      <c r="J55" s="6" t="n">
        <v>141903</v>
      </c>
      <c r="K55" s="6" t="n">
        <v>192628</v>
      </c>
      <c r="L55" s="6" t="n">
        <v>186007</v>
      </c>
    </row>
    <row r="56" spans="1:12">
      <c r="A56" s="4" t="s">
        <v>483</v>
      </c>
    </row>
    <row r="57" spans="1:12">
      <c r="A57" s="3" t="s">
        <v>1029</v>
      </c>
    </row>
    <row r="58" spans="1:12">
      <c r="A58" s="4" t="s">
        <v>1031</v>
      </c>
      <c r="J58" s="6" t="n">
        <v>325661</v>
      </c>
      <c r="K58" s="6" t="n">
        <v>335557</v>
      </c>
      <c r="L58" s="6" t="n">
        <v>347373</v>
      </c>
    </row>
    <row r="59" spans="1:12">
      <c r="A59" s="4" t="s">
        <v>158</v>
      </c>
      <c r="J59" s="6" t="n">
        <v>8513</v>
      </c>
      <c r="K59" s="6" t="n">
        <v>9623</v>
      </c>
      <c r="L59" s="6" t="n">
        <v>11439</v>
      </c>
    </row>
    <row r="60" spans="1:12">
      <c r="A60" s="4" t="s">
        <v>1041</v>
      </c>
      <c r="B60" s="6" t="n">
        <v>93758</v>
      </c>
      <c r="F60" s="6" t="n">
        <v>127272</v>
      </c>
      <c r="J60" s="6" t="n">
        <v>93758</v>
      </c>
      <c r="K60" s="6" t="n">
        <v>127272</v>
      </c>
      <c r="L60" s="6" t="n">
        <v>122898</v>
      </c>
    </row>
    <row r="61" spans="1:12">
      <c r="A61" s="4" t="s">
        <v>484</v>
      </c>
    </row>
    <row r="62" spans="1:12">
      <c r="A62" s="3" t="s">
        <v>1029</v>
      </c>
    </row>
    <row r="63" spans="1:12">
      <c r="A63" s="4" t="s">
        <v>158</v>
      </c>
      <c r="J63" s="6" t="n">
        <v>63347</v>
      </c>
      <c r="K63" s="6" t="n">
        <v>61721</v>
      </c>
      <c r="L63" s="6" t="n">
        <v>29823</v>
      </c>
    </row>
    <row r="64" spans="1:12">
      <c r="A64" s="4" t="s">
        <v>1041</v>
      </c>
      <c r="B64" s="5" t="n">
        <v>17738</v>
      </c>
      <c r="F64" s="5" t="n">
        <v>24079</v>
      </c>
      <c r="J64" s="6" t="n">
        <v>17738</v>
      </c>
      <c r="K64" s="6" t="n">
        <v>24079</v>
      </c>
      <c r="L64" s="6" t="n">
        <v>23251</v>
      </c>
    </row>
    <row r="65" spans="1:12">
      <c r="A65" s="4" t="s">
        <v>1051</v>
      </c>
    </row>
    <row r="66" spans="1:12">
      <c r="A66" s="3" t="s">
        <v>1029</v>
      </c>
    </row>
    <row r="67" spans="1:12">
      <c r="A67" s="4" t="s">
        <v>1031</v>
      </c>
      <c r="J67" s="6" t="n">
        <v>194604</v>
      </c>
      <c r="K67" s="6" t="n">
        <v>190821</v>
      </c>
      <c r="L67" s="6" t="n">
        <v>178116</v>
      </c>
    </row>
    <row r="68" spans="1:12">
      <c r="A68" s="4" t="s">
        <v>1052</v>
      </c>
    </row>
    <row r="69" spans="1:12">
      <c r="A69" s="3" t="s">
        <v>1029</v>
      </c>
    </row>
    <row r="70" spans="1:12">
      <c r="A70" s="4" t="s">
        <v>1033</v>
      </c>
      <c r="J70" s="6" t="n">
        <v>465822</v>
      </c>
      <c r="K70" s="6" t="n">
        <v>420266</v>
      </c>
      <c r="L70" s="6" t="n">
        <v>384416</v>
      </c>
    </row>
    <row r="71" spans="1:12">
      <c r="A71" s="4" t="s">
        <v>1053</v>
      </c>
    </row>
    <row r="72" spans="1:12">
      <c r="A72" s="3" t="s">
        <v>1029</v>
      </c>
    </row>
    <row r="73" spans="1:12">
      <c r="A73" s="4" t="s">
        <v>1033</v>
      </c>
      <c r="J73" s="6" t="n">
        <v>225351</v>
      </c>
      <c r="K73" s="6" t="n">
        <v>180300</v>
      </c>
      <c r="L73" s="6" t="n">
        <v>146986</v>
      </c>
    </row>
    <row r="74" spans="1:12">
      <c r="A74" s="4" t="s">
        <v>1054</v>
      </c>
    </row>
    <row r="75" spans="1:12">
      <c r="A75" s="3" t="s">
        <v>1029</v>
      </c>
    </row>
    <row r="76" spans="1:12">
      <c r="A76" s="4" t="s">
        <v>1033</v>
      </c>
      <c r="J76" s="6" t="n">
        <v>159802</v>
      </c>
      <c r="K76" s="6" t="n">
        <v>163628</v>
      </c>
      <c r="L76" s="6" t="n">
        <v>170172</v>
      </c>
    </row>
    <row r="77" spans="1:12">
      <c r="A77" s="4" t="s">
        <v>1055</v>
      </c>
    </row>
    <row r="78" spans="1:12">
      <c r="A78" s="3" t="s">
        <v>1029</v>
      </c>
    </row>
    <row r="79" spans="1:12">
      <c r="A79" s="4" t="s">
        <v>1033</v>
      </c>
      <c r="J79" s="6" t="n">
        <v>80669</v>
      </c>
      <c r="K79" s="6" t="n">
        <v>76338</v>
      </c>
      <c r="L79" s="6" t="n">
        <v>67258</v>
      </c>
    </row>
    <row r="80" spans="1:12">
      <c r="A80" s="4" t="s">
        <v>1056</v>
      </c>
    </row>
    <row r="81" spans="1:12">
      <c r="A81" s="3" t="s">
        <v>1029</v>
      </c>
    </row>
    <row r="82" spans="1:12">
      <c r="A82" s="4" t="s">
        <v>1057</v>
      </c>
      <c r="J82" s="5" t="n">
        <v>-255727</v>
      </c>
      <c r="K82" s="5" t="n">
        <v>-263603</v>
      </c>
      <c r="L82" s="5" t="n">
        <v>-25722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58</v>
      </c>
      <c r="B1" s="2" t="s">
        <v>1</v>
      </c>
    </row>
    <row r="2" spans="1:4">
      <c r="B2" s="2" t="s">
        <v>2</v>
      </c>
      <c r="C2" s="2" t="s">
        <v>62</v>
      </c>
      <c r="D2" s="2" t="s">
        <v>63</v>
      </c>
    </row>
    <row r="3" spans="1:4">
      <c r="A3" s="3" t="s">
        <v>1059</v>
      </c>
    </row>
    <row r="4" spans="1:4">
      <c r="A4" s="4" t="s">
        <v>1060</v>
      </c>
      <c r="B4" s="5" t="n">
        <v>-30380</v>
      </c>
      <c r="C4" s="5" t="n">
        <v>-18991</v>
      </c>
    </row>
    <row r="5" spans="1:4">
      <c r="A5" s="4" t="s">
        <v>1061</v>
      </c>
      <c r="B5" s="6" t="n">
        <v>-15174</v>
      </c>
      <c r="C5" s="6" t="n">
        <v>-11124</v>
      </c>
    </row>
    <row r="6" spans="1:4">
      <c r="A6" s="4" t="s">
        <v>1062</v>
      </c>
      <c r="B6" s="6" t="n">
        <v>419</v>
      </c>
      <c r="C6" s="6" t="n">
        <v>-265</v>
      </c>
    </row>
    <row r="7" spans="1:4">
      <c r="A7" s="4" t="s">
        <v>91</v>
      </c>
      <c r="B7" s="6" t="n">
        <v>-14755</v>
      </c>
      <c r="C7" s="6" t="n">
        <v>-11389</v>
      </c>
      <c r="D7" s="5" t="n">
        <v>13882</v>
      </c>
    </row>
    <row r="8" spans="1:4">
      <c r="A8" s="4" t="s">
        <v>1060</v>
      </c>
      <c r="B8" s="6" t="n">
        <v>-45135</v>
      </c>
      <c r="C8" s="6" t="n">
        <v>-30380</v>
      </c>
      <c r="D8" s="6" t="n">
        <v>-18991</v>
      </c>
    </row>
    <row r="9" spans="1:4">
      <c r="A9" s="4" t="s">
        <v>1063</v>
      </c>
    </row>
    <row r="10" spans="1:4">
      <c r="A10" s="3" t="s">
        <v>1059</v>
      </c>
    </row>
    <row r="11" spans="1:4">
      <c r="A11" s="4" t="s">
        <v>1060</v>
      </c>
      <c r="B11" s="6" t="n">
        <v>-25513</v>
      </c>
      <c r="C11" s="6" t="n">
        <v>-16405</v>
      </c>
    </row>
    <row r="12" spans="1:4">
      <c r="A12" s="4" t="s">
        <v>1061</v>
      </c>
      <c r="B12" s="6" t="n">
        <v>-5587</v>
      </c>
      <c r="C12" s="6" t="n">
        <v>-9108</v>
      </c>
    </row>
    <row r="13" spans="1:4">
      <c r="A13" s="4" t="s">
        <v>1062</v>
      </c>
      <c r="B13" s="6" t="n">
        <v>0</v>
      </c>
      <c r="C13" s="6" t="n">
        <v>0</v>
      </c>
    </row>
    <row r="14" spans="1:4">
      <c r="A14" s="4" t="s">
        <v>91</v>
      </c>
      <c r="B14" s="6" t="n">
        <v>-5587</v>
      </c>
      <c r="C14" s="6" t="n">
        <v>-9108</v>
      </c>
    </row>
    <row r="15" spans="1:4">
      <c r="A15" s="4" t="s">
        <v>1060</v>
      </c>
      <c r="B15" s="6" t="n">
        <v>-31100</v>
      </c>
      <c r="C15" s="6" t="n">
        <v>-25513</v>
      </c>
      <c r="D15" s="6" t="n">
        <v>-16405</v>
      </c>
    </row>
    <row r="16" spans="1:4">
      <c r="A16" s="4" t="s">
        <v>1064</v>
      </c>
    </row>
    <row r="17" spans="1:4">
      <c r="A17" s="3" t="s">
        <v>1059</v>
      </c>
    </row>
    <row r="18" spans="1:4">
      <c r="A18" s="4" t="s">
        <v>1060</v>
      </c>
      <c r="B18" s="6" t="n">
        <v>-527</v>
      </c>
      <c r="C18" s="6" t="n">
        <v>-323</v>
      </c>
    </row>
    <row r="19" spans="1:4">
      <c r="A19" s="4" t="s">
        <v>1061</v>
      </c>
      <c r="B19" s="6" t="n">
        <v>524</v>
      </c>
      <c r="C19" s="6" t="n">
        <v>-139</v>
      </c>
    </row>
    <row r="20" spans="1:4">
      <c r="A20" s="4" t="s">
        <v>1062</v>
      </c>
      <c r="B20" s="6" t="n">
        <v>-206</v>
      </c>
      <c r="C20" s="6" t="n">
        <v>-65</v>
      </c>
    </row>
    <row r="21" spans="1:4">
      <c r="A21" s="4" t="s">
        <v>91</v>
      </c>
      <c r="B21" s="6" t="n">
        <v>318</v>
      </c>
      <c r="C21" s="6" t="n">
        <v>-204</v>
      </c>
    </row>
    <row r="22" spans="1:4">
      <c r="A22" s="4" t="s">
        <v>1060</v>
      </c>
      <c r="B22" s="6" t="n">
        <v>-209</v>
      </c>
      <c r="C22" s="6" t="n">
        <v>-527</v>
      </c>
      <c r="D22" s="6" t="n">
        <v>-323</v>
      </c>
    </row>
    <row r="23" spans="1:4">
      <c r="A23" s="4" t="s">
        <v>1065</v>
      </c>
    </row>
    <row r="24" spans="1:4">
      <c r="A24" s="3" t="s">
        <v>1059</v>
      </c>
    </row>
    <row r="25" spans="1:4">
      <c r="A25" s="4" t="s">
        <v>1060</v>
      </c>
      <c r="B25" s="6" t="n">
        <v>-4340</v>
      </c>
      <c r="C25" s="6" t="n">
        <v>-2263</v>
      </c>
    </row>
    <row r="26" spans="1:4">
      <c r="A26" s="4" t="s">
        <v>1061</v>
      </c>
      <c r="B26" s="6" t="n">
        <v>-10111</v>
      </c>
      <c r="C26" s="6" t="n">
        <v>-1877</v>
      </c>
    </row>
    <row r="27" spans="1:4">
      <c r="A27" s="4" t="s">
        <v>1062</v>
      </c>
      <c r="B27" s="6" t="n">
        <v>625</v>
      </c>
      <c r="C27" s="6" t="n">
        <v>-200</v>
      </c>
    </row>
    <row r="28" spans="1:4">
      <c r="A28" s="4" t="s">
        <v>91</v>
      </c>
      <c r="B28" s="6" t="n">
        <v>-9486</v>
      </c>
      <c r="C28" s="6" t="n">
        <v>-2077</v>
      </c>
    </row>
    <row r="29" spans="1:4">
      <c r="A29" s="4" t="s">
        <v>1060</v>
      </c>
      <c r="B29" s="5" t="n">
        <v>-13826</v>
      </c>
      <c r="C29" s="5" t="n">
        <v>-4340</v>
      </c>
      <c r="D29" s="5" t="n">
        <v>-22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608</v>
      </c>
      <c r="J1" s="2" t="s">
        <v>1</v>
      </c>
    </row>
    <row r="2" spans="1:12">
      <c r="B2" s="2" t="s">
        <v>2</v>
      </c>
      <c r="C2" s="2" t="s">
        <v>609</v>
      </c>
      <c r="D2" s="2" t="s">
        <v>4</v>
      </c>
      <c r="E2" s="2" t="s">
        <v>495</v>
      </c>
      <c r="F2" s="2" t="s">
        <v>62</v>
      </c>
      <c r="G2" s="2" t="s">
        <v>610</v>
      </c>
      <c r="H2" s="2" t="s">
        <v>611</v>
      </c>
      <c r="I2" s="2" t="s">
        <v>612</v>
      </c>
      <c r="J2" s="2" t="s">
        <v>2</v>
      </c>
      <c r="K2" s="2" t="s">
        <v>62</v>
      </c>
      <c r="L2" s="2" t="s">
        <v>63</v>
      </c>
    </row>
    <row r="3" spans="1:12">
      <c r="A3" s="3" t="s">
        <v>254</v>
      </c>
    </row>
    <row r="4" spans="1:12">
      <c r="A4" s="4" t="s">
        <v>65</v>
      </c>
      <c r="B4" s="5" t="n">
        <v>238492</v>
      </c>
      <c r="C4" s="5" t="n">
        <v>258970</v>
      </c>
      <c r="D4" s="5" t="n">
        <v>252566</v>
      </c>
      <c r="E4" s="5" t="n">
        <v>238451</v>
      </c>
      <c r="F4" s="5" t="n">
        <v>249295</v>
      </c>
      <c r="G4" s="5" t="n">
        <v>247356</v>
      </c>
      <c r="H4" s="5" t="n">
        <v>241581</v>
      </c>
      <c r="I4" s="5" t="n">
        <v>229347</v>
      </c>
      <c r="J4" s="5" t="n">
        <v>988479</v>
      </c>
      <c r="K4" s="5" t="n">
        <v>967579</v>
      </c>
      <c r="L4" s="5" t="n">
        <v>903923</v>
      </c>
    </row>
    <row r="5" spans="1:12">
      <c r="A5" s="4" t="s">
        <v>67</v>
      </c>
      <c r="B5" s="6" t="n">
        <v>113557</v>
      </c>
      <c r="C5" s="6" t="n">
        <v>128050</v>
      </c>
      <c r="D5" s="6" t="n">
        <v>127000</v>
      </c>
      <c r="E5" s="6" t="n">
        <v>115906</v>
      </c>
      <c r="F5" s="6" t="n">
        <v>111210</v>
      </c>
      <c r="G5" s="6" t="n">
        <v>111175</v>
      </c>
      <c r="H5" s="6" t="n">
        <v>111907</v>
      </c>
      <c r="I5" s="6" t="n">
        <v>83244</v>
      </c>
      <c r="J5" s="6" t="n">
        <v>484513</v>
      </c>
      <c r="K5" s="6" t="n">
        <v>417536</v>
      </c>
      <c r="L5" s="6" t="n">
        <v>411908</v>
      </c>
    </row>
    <row r="6" spans="1:12">
      <c r="A6" s="4" t="s">
        <v>1033</v>
      </c>
      <c r="B6" s="6" t="n">
        <v>26007</v>
      </c>
      <c r="C6" s="6" t="n">
        <v>40907</v>
      </c>
      <c r="D6" s="6" t="n">
        <v>49739</v>
      </c>
      <c r="E6" s="6" t="n">
        <v>-13302</v>
      </c>
      <c r="F6" s="6" t="n">
        <v>23856</v>
      </c>
      <c r="G6" s="6" t="n">
        <v>28320</v>
      </c>
      <c r="H6" s="6" t="n">
        <v>26076</v>
      </c>
      <c r="I6" s="6" t="n">
        <v>5293</v>
      </c>
      <c r="J6" s="6" t="n">
        <v>103351</v>
      </c>
      <c r="K6" s="6" t="n">
        <v>83545</v>
      </c>
      <c r="L6" s="6" t="n">
        <v>56157</v>
      </c>
    </row>
    <row r="7" spans="1:12">
      <c r="A7" s="4" t="s">
        <v>1067</v>
      </c>
      <c r="B7" s="5" t="n">
        <v>17624</v>
      </c>
      <c r="C7" s="5" t="n">
        <v>29895</v>
      </c>
      <c r="D7" s="5" t="n">
        <v>37486</v>
      </c>
      <c r="E7" s="5" t="n">
        <v>-8479</v>
      </c>
      <c r="F7" s="5" t="n">
        <v>20835</v>
      </c>
      <c r="G7" s="5" t="n">
        <v>18277</v>
      </c>
      <c r="H7" s="5" t="n">
        <v>18726</v>
      </c>
      <c r="I7" s="5" t="n">
        <v>-2819</v>
      </c>
      <c r="J7" s="5" t="n">
        <v>76526</v>
      </c>
      <c r="K7" s="5" t="n">
        <v>55019</v>
      </c>
      <c r="L7" s="5" t="n">
        <v>45572</v>
      </c>
    </row>
    <row r="8" spans="1:12">
      <c r="A8" s="3" t="s">
        <v>1068</v>
      </c>
    </row>
    <row r="9" spans="1:12">
      <c r="A9" s="4" t="s">
        <v>615</v>
      </c>
      <c r="B9" s="7" t="n">
        <v>0.35</v>
      </c>
      <c r="C9" s="7" t="n">
        <v>0.59</v>
      </c>
      <c r="D9" s="7" t="n">
        <v>0.74</v>
      </c>
      <c r="E9" s="7" t="n">
        <v>-0.17</v>
      </c>
      <c r="F9" s="7" t="n">
        <v>0.41</v>
      </c>
      <c r="G9" s="7" t="n">
        <v>0.36</v>
      </c>
      <c r="H9" s="7" t="n">
        <v>0.36</v>
      </c>
      <c r="I9" s="7" t="n">
        <v>-0.05</v>
      </c>
      <c r="J9" s="7" t="n">
        <v>1.51</v>
      </c>
      <c r="K9" s="7" t="n">
        <v>1.07</v>
      </c>
      <c r="L9" s="7" t="n">
        <v>0.86</v>
      </c>
    </row>
    <row r="10" spans="1:12">
      <c r="A10" s="4" t="s">
        <v>619</v>
      </c>
      <c r="B10" s="7" t="n">
        <v>0.34</v>
      </c>
      <c r="C10" s="7" t="n">
        <v>0.58</v>
      </c>
      <c r="D10" s="7" t="n">
        <v>0.72</v>
      </c>
      <c r="E10" s="7" t="n">
        <v>-0.17</v>
      </c>
      <c r="F10" s="7" t="n">
        <v>0.4</v>
      </c>
      <c r="G10" s="7" t="n">
        <v>0.35</v>
      </c>
      <c r="H10" s="7" t="n">
        <v>0.35</v>
      </c>
      <c r="I10" s="7" t="n">
        <v>-0.05</v>
      </c>
      <c r="J10" s="7" t="n">
        <v>1.48</v>
      </c>
      <c r="K10" s="7" t="n">
        <v>1.04</v>
      </c>
      <c r="L10" s="7" t="n">
        <v>0.8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62</v>
      </c>
      <c r="D2" s="2" t="s">
        <v>63</v>
      </c>
    </row>
    <row r="3" spans="1:4">
      <c r="A3" s="3" t="s">
        <v>1070</v>
      </c>
    </row>
    <row r="4" spans="1:4">
      <c r="A4" s="4" t="s">
        <v>1071</v>
      </c>
      <c r="B4" s="5" t="n">
        <v>3937</v>
      </c>
      <c r="C4" s="5" t="n">
        <v>2111</v>
      </c>
      <c r="D4" s="5" t="n">
        <v>2184</v>
      </c>
    </row>
    <row r="5" spans="1:4">
      <c r="A5" s="4" t="s">
        <v>1072</v>
      </c>
      <c r="B5" s="6" t="n">
        <v>373</v>
      </c>
      <c r="C5" s="6" t="n">
        <v>2111</v>
      </c>
      <c r="D5" s="6" t="n">
        <v>208</v>
      </c>
    </row>
    <row r="6" spans="1:4">
      <c r="A6" s="4" t="s">
        <v>1073</v>
      </c>
      <c r="B6" s="6" t="n">
        <v>486</v>
      </c>
      <c r="C6" s="6" t="n">
        <v>285</v>
      </c>
      <c r="D6" s="6" t="n">
        <v>281</v>
      </c>
    </row>
    <row r="7" spans="1:4">
      <c r="A7" s="4" t="s">
        <v>1074</v>
      </c>
      <c r="B7" s="5" t="n">
        <v>3824</v>
      </c>
      <c r="C7" s="5" t="n">
        <v>3937</v>
      </c>
      <c r="D7" s="5" t="n">
        <v>21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075</v>
      </c>
      <c r="B1" s="1" t="s">
        <v>1076</v>
      </c>
      <c r="C1" s="2" t="s">
        <v>1077</v>
      </c>
    </row>
    <row r="2" spans="1:3">
      <c r="A2" s="4" t="s">
        <v>1078</v>
      </c>
      <c r="B2" s="4" t="s">
        <v>1079</v>
      </c>
      <c r="C2" s="5" t="n">
        <v>117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6:29:06Z</dcterms:created>
  <dcterms:modified xmlns:dcterms="http://purl.org/dc/terms/" xmlns:xsi="http://www.w3.org/2001/XMLSchema-instance" xsi:type="dcterms:W3CDTF">2020-05-20T16:29:06Z</dcterms:modified>
</cp:coreProperties>
</file>